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MAJOR CUSTOMERS, PARTNERSHIPS A" sheetId="12" state="visible" r:id="rId12"/>
    <sheet xmlns:r="http://schemas.openxmlformats.org/officeDocument/2006/relationships" name="ACQUISITION OF SANGAMO FRANCE" sheetId="13" state="visible" r:id="rId13"/>
    <sheet xmlns:r="http://schemas.openxmlformats.org/officeDocument/2006/relationships" name="OTHER BALANCE SHEET DETAIL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RELATED PARTY TRANSACTION" sheetId="20" state="visible" r:id="rId20"/>
    <sheet xmlns:r="http://schemas.openxmlformats.org/officeDocument/2006/relationships" name="ORGANIZATION, BASIS OF PRESEN_2" sheetId="21" state="visible" r:id="rId21"/>
    <sheet xmlns:r="http://schemas.openxmlformats.org/officeDocument/2006/relationships" name="ORGANIZATION, BASIS OF PRESEN_3" sheetId="22" state="visible" r:id="rId22"/>
    <sheet xmlns:r="http://schemas.openxmlformats.org/officeDocument/2006/relationships" name="FAIR VALUE MEASUREMENTS (Tables" sheetId="23" state="visible" r:id="rId23"/>
    <sheet xmlns:r="http://schemas.openxmlformats.org/officeDocument/2006/relationships" name="CASH EQUIVALENTS AND MARKETAB_2" sheetId="24" state="visible" r:id="rId24"/>
    <sheet xmlns:r="http://schemas.openxmlformats.org/officeDocument/2006/relationships" name="MAJOR CUSTOMERS, PARTNERSHIPS_2" sheetId="25" state="visible" r:id="rId25"/>
    <sheet xmlns:r="http://schemas.openxmlformats.org/officeDocument/2006/relationships" name="ACQUISITION OF SANGAMO FRANCE (" sheetId="26" state="visible" r:id="rId26"/>
    <sheet xmlns:r="http://schemas.openxmlformats.org/officeDocument/2006/relationships" name="OTHER BALANCE SHEET DETAILS (Ta"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ORGANIZATION, BASIS OF PRESEN_4" sheetId="32" state="visible" r:id="rId32"/>
    <sheet xmlns:r="http://schemas.openxmlformats.org/officeDocument/2006/relationships" name="ORGANIZATION, BASIS OF PRESEN_5" sheetId="33" state="visible" r:id="rId33"/>
    <sheet xmlns:r="http://schemas.openxmlformats.org/officeDocument/2006/relationships" name="ORGANIZATION, BASIS OF PRESEN_6" sheetId="34" state="visible" r:id="rId34"/>
    <sheet xmlns:r="http://schemas.openxmlformats.org/officeDocument/2006/relationships" name="ORGANIZATION, BASIS OF PRESEN_7"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FAIR VALUE MEASUREMENTS - Sum_2" sheetId="38" state="visible" r:id="rId38"/>
    <sheet xmlns:r="http://schemas.openxmlformats.org/officeDocument/2006/relationships" name="CASH EQUIVALENTS AND MARKETAB_3" sheetId="39" state="visible" r:id="rId39"/>
    <sheet xmlns:r="http://schemas.openxmlformats.org/officeDocument/2006/relationships" name="CASH EQUIVALENTS AND MARKETAB_4" sheetId="40" state="visible" r:id="rId40"/>
    <sheet xmlns:r="http://schemas.openxmlformats.org/officeDocument/2006/relationships" name="CASH EQUIVALENTS AND MARKETAB_5" sheetId="41" state="visible" r:id="rId41"/>
    <sheet xmlns:r="http://schemas.openxmlformats.org/officeDocument/2006/relationships" name="MAJOR CUSTOMERS, PARTNERSHIPS_3" sheetId="42" state="visible" r:id="rId42"/>
    <sheet xmlns:r="http://schemas.openxmlformats.org/officeDocument/2006/relationships" name="MAJOR CUSTOMERS, PARTNERSHIPS_4" sheetId="43" state="visible" r:id="rId43"/>
    <sheet xmlns:r="http://schemas.openxmlformats.org/officeDocument/2006/relationships" name="MAJOR CUSTOMERS, PARTNERSHIPS_5" sheetId="44" state="visible" r:id="rId44"/>
    <sheet xmlns:r="http://schemas.openxmlformats.org/officeDocument/2006/relationships" name="MAJOR CUSTOMERS, PARTNERSHIPS_6" sheetId="45" state="visible" r:id="rId45"/>
    <sheet xmlns:r="http://schemas.openxmlformats.org/officeDocument/2006/relationships" name="MAJOR CUSTOMERS, PARTNERSHIPS_7" sheetId="46" state="visible" r:id="rId46"/>
    <sheet xmlns:r="http://schemas.openxmlformats.org/officeDocument/2006/relationships" name="MAJOR CUSTOMERS, PARTNERSHIPS_8" sheetId="47" state="visible" r:id="rId47"/>
    <sheet xmlns:r="http://schemas.openxmlformats.org/officeDocument/2006/relationships" name="MAJOR CUSTOMERS, PARTNERSHIPS_9" sheetId="48" state="visible" r:id="rId48"/>
    <sheet xmlns:r="http://schemas.openxmlformats.org/officeDocument/2006/relationships" name="MAJOR CUSTOMERS, PARTNERSHIP_10" sheetId="49" state="visible" r:id="rId49"/>
    <sheet xmlns:r="http://schemas.openxmlformats.org/officeDocument/2006/relationships" name="MAJOR CUSTOMERS, PARTNERSHIP_11" sheetId="50" state="visible" r:id="rId50"/>
    <sheet xmlns:r="http://schemas.openxmlformats.org/officeDocument/2006/relationships" name="ACQUISITION OF SANGAMO FRANCE -" sheetId="51" state="visible" r:id="rId51"/>
    <sheet xmlns:r="http://schemas.openxmlformats.org/officeDocument/2006/relationships" name="ACQUISITION OF SANGAMO FRANCE_2" sheetId="52" state="visible" r:id="rId52"/>
    <sheet xmlns:r="http://schemas.openxmlformats.org/officeDocument/2006/relationships" name="OTHER BALANCE SHEET DETAILS (De" sheetId="53" state="visible" r:id="rId53"/>
    <sheet xmlns:r="http://schemas.openxmlformats.org/officeDocument/2006/relationships" name="OTHER BALANCE SHEET DETAILS - S" sheetId="54" state="visible" r:id="rId54"/>
    <sheet xmlns:r="http://schemas.openxmlformats.org/officeDocument/2006/relationships" name="OTHER BALANCE SHEET DETAILS -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BASED COMPENSATION - Stoc" sheetId="63" state="visible" r:id="rId63"/>
    <sheet xmlns:r="http://schemas.openxmlformats.org/officeDocument/2006/relationships" name="STOCK-BASED COMPENSATION - Addi" sheetId="64" state="visible" r:id="rId64"/>
    <sheet xmlns:r="http://schemas.openxmlformats.org/officeDocument/2006/relationships" name="STOCK-BASED COMPENSATION - Assu" sheetId="65" state="visible" r:id="rId65"/>
    <sheet xmlns:r="http://schemas.openxmlformats.org/officeDocument/2006/relationships" name="STOCK-BASED COMPENSATION - Weig" sheetId="66" state="visible" r:id="rId66"/>
    <sheet xmlns:r="http://schemas.openxmlformats.org/officeDocument/2006/relationships" name="EMPLOYEE BENEFIT PLAN - Additio" sheetId="67" state="visible" r:id="rId67"/>
    <sheet xmlns:r="http://schemas.openxmlformats.org/officeDocument/2006/relationships" name="INCOME TAXES - Summary of Domes" sheetId="68" state="visible" r:id="rId68"/>
    <sheet xmlns:r="http://schemas.openxmlformats.org/officeDocument/2006/relationships" name="INCOME TAXES - Summary of Benef" sheetId="69" state="visible" r:id="rId69"/>
    <sheet xmlns:r="http://schemas.openxmlformats.org/officeDocument/2006/relationships" name="INCOME TAXES - Schedule of Diff" sheetId="70" state="visible" r:id="rId70"/>
    <sheet xmlns:r="http://schemas.openxmlformats.org/officeDocument/2006/relationships" name="INCOME TAXES - Schedule of Comp" sheetId="71" state="visible" r:id="rId71"/>
    <sheet xmlns:r="http://schemas.openxmlformats.org/officeDocument/2006/relationships" name="INCOME TAXES - Deferred Tax Ass" sheetId="72" state="visible" r:id="rId72"/>
    <sheet xmlns:r="http://schemas.openxmlformats.org/officeDocument/2006/relationships" name="INCOME TAXES - Additional Infor" sheetId="73" state="visible" r:id="rId73"/>
    <sheet xmlns:r="http://schemas.openxmlformats.org/officeDocument/2006/relationships" name="INCOME TAXES - Summary of Activ" sheetId="74" state="visible" r:id="rId74"/>
    <sheet xmlns:r="http://schemas.openxmlformats.org/officeDocument/2006/relationships" name="RELATED PARTY TRANSACTION (Deta" sheetId="75" state="visible" r:id="rId75"/>
    <sheet xmlns:r="http://schemas.openxmlformats.org/officeDocument/2006/relationships" name="Uncategorized Items - sgmo-2021"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0_);_(&quot;€ &quot;(#,##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0171</t>
        </is>
      </c>
    </row>
    <row r="10">
      <c r="A10" s="4" t="inlineStr">
        <is>
          <t>Entity Registrant Name</t>
        </is>
      </c>
      <c r="B10" s="4" t="inlineStr">
        <is>
          <t>SANGAMO THERAPEUTICS, INC.</t>
        </is>
      </c>
    </row>
    <row r="11">
      <c r="A11" s="4" t="inlineStr">
        <is>
          <t>Entity Incorporation, State or Country Code</t>
        </is>
      </c>
      <c r="B11" s="4" t="inlineStr">
        <is>
          <t>DE</t>
        </is>
      </c>
    </row>
    <row r="12">
      <c r="A12" s="4" t="inlineStr">
        <is>
          <t>Entity Tax Identification Number</t>
        </is>
      </c>
      <c r="B12" s="4" t="inlineStr">
        <is>
          <t>68-0359556</t>
        </is>
      </c>
    </row>
    <row r="13">
      <c r="A13" s="4" t="inlineStr">
        <is>
          <t>Entity Address, Address Line One</t>
        </is>
      </c>
      <c r="B13" s="4" t="inlineStr">
        <is>
          <t>7000 Marina Blvd.</t>
        </is>
      </c>
    </row>
    <row r="14">
      <c r="A14" s="4" t="inlineStr">
        <is>
          <t>Entity Address, City or Town</t>
        </is>
      </c>
      <c r="B14" s="4" t="inlineStr">
        <is>
          <t>Brisbane</t>
        </is>
      </c>
    </row>
    <row r="15">
      <c r="A15" s="4" t="inlineStr">
        <is>
          <t>Entity Address, State or Province</t>
        </is>
      </c>
      <c r="B15" s="4" t="inlineStr">
        <is>
          <t>CA</t>
        </is>
      </c>
    </row>
    <row r="16">
      <c r="A16" s="4" t="inlineStr">
        <is>
          <t>Entity Address, Postal Zip Code</t>
        </is>
      </c>
      <c r="B16" s="4" t="inlineStr">
        <is>
          <t>94005</t>
        </is>
      </c>
    </row>
    <row r="17">
      <c r="A17" s="4" t="inlineStr">
        <is>
          <t>City Area Code</t>
        </is>
      </c>
      <c r="B17" s="4" t="inlineStr">
        <is>
          <t>510</t>
        </is>
      </c>
    </row>
    <row r="18">
      <c r="A18" s="4" t="inlineStr">
        <is>
          <t>Local Phone Number</t>
        </is>
      </c>
      <c r="B18" s="4" t="inlineStr">
        <is>
          <t>970-6000</t>
        </is>
      </c>
    </row>
    <row r="19">
      <c r="A19" s="4" t="inlineStr">
        <is>
          <t>Title of 12(b) Security</t>
        </is>
      </c>
      <c r="B19" s="4" t="inlineStr">
        <is>
          <t>Common Stock, par value $0.01 per share</t>
        </is>
      </c>
    </row>
    <row r="20">
      <c r="A20" s="4" t="inlineStr">
        <is>
          <t>Trading Symbol</t>
        </is>
      </c>
      <c r="B20" s="4" t="inlineStr">
        <is>
          <t>SGMO</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33656253</v>
      </c>
    </row>
    <row r="32">
      <c r="A32" s="4" t="inlineStr">
        <is>
          <t>Entity Common Stock, Shares Outstanding</t>
        </is>
      </c>
      <c r="C32" s="6" t="n">
        <v>145968135</v>
      </c>
    </row>
    <row r="33">
      <c r="A33" s="4" t="inlineStr">
        <is>
          <t>Documents Incorporated by Reference</t>
        </is>
      </c>
      <c r="B33" s="4" t="inlineStr">
        <is>
          <t>Certain information required by Part III, Items 10-14 of this Form 10-K is incorporated by reference to the registrant’s definitive Proxy Statement for the 2022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 .</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0012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measures certain financial assets and liabilities at fair value on a recurring basis, including cash equivalents, marketable securities, and the free shares asset.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 i.e., supported by little or no market activity). The fair value measurements of the Company’s cash equivalents, marketable securities, and the free shares asset are identified at the following levels within the fair value hierarchy (in thousands): December 31, 2021 Fair Value Measurements Total Level 1 Level 2 Level 3 Assets: Cash equivalents: Money market funds $ 119,919 $ 119,919 $ — $ — Total 119,919 119,919 — — Marketable securities: U.S. government-sponsored entity debt securities 30,614 — 30,614 — Commercial paper securities 105,757 — 105,757 — Corporate debt securities 33,682 — 33,682 — Certificates of deposit 45,091 — 45,091 — Asset-backed securities 70,701 — 70,701 — Total 285,845 — 285,845 — Total cash equivalents and marketable securities $ 405,764 $ 119,919 $ 285,845 $ — December 31, 2020 Fair Value Measurements Total Level 1 Level 2 Level 3 Assets: Cash equivalents: Money market funds $ 53,165 $ 53,165 $ — $ — Total 53,165 53,165 — — Marketable securities: U.S. government-sponsored entity debt securities 257,298 — 257,298 — Commercial paper securities 213,533 — 213,533 — Corporate debt securities 59,574 — 59,574 — Certificates of deposits 12,311 — 12,311 — Asset-backed securities 17,908 — 17,908 — Total 560,624 — 560,624 — Total cash equivalents and marketable securities $ 613,789 $ 53,165 $ 560,624 $ — Free shares asset $ 70 $ — $ — $ 70 Cash Equivalents and Marketable Securitie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Free Shares Asset As a result of the July 20, 2018 Share Purchase Agreement (“Sangamo France SPA”) to acquire Sangamo France (see Note 5 — Acquisition of Sangamo France), the Company entered into arrangements with the holders of approximately 477,000 “free shares” of Sangamo France pursuant to which the Company had the right to purchase such shares from the holders (a call option) and such holders had the right to sell to the Company such shares from time to time through mid‑2021 (a put option). As of December 31, 2021, the Company had purchased all of the 477,000 free shares for an aggregate cash payment of approximately $1.1 million, upon exercise of the put options. As of December 31, 2021, there were no free shares outstanding subject to purchase by the Company. The fair value of the free shares’ asset was $0.1 million at December 31, 2020. Free Shares valuation assumptions: December 31, 2020 Sangamo stock price (USD) $ 15.61 Sangamo France stock price (EUR) € 3.85 EUR/ USD exchange rate 0.82 Estimated correlation between Sangamo and Sangamo France stock prices 100.0 % Sangamo stock price (USD) volatility estimate 88.9 % Sangamo France stock price (EUR) volatility estimate 88.9 % EUR/ USD exchange rate volatility estimate 6.3 % Risk free rate and cost of debt by expected exercise date V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1</t>
        </is>
      </c>
    </row>
    <row r="3">
      <c r="A3" s="3" t="inlineStr">
        <is>
          <t>Investments, Debt and Equity Securities [Abstract]</t>
        </is>
      </c>
    </row>
    <row r="4">
      <c r="A4" s="4" t="inlineStr">
        <is>
          <t>CASH EQUIVALENTS AND MARKETABLE SECURITIES</t>
        </is>
      </c>
      <c r="B4" s="4" t="inlineStr">
        <is>
          <t xml:space="preserve">CASH EQUIVALENTS AND MARKETABLE SECURITIES The table below summarizes the Company’s cash equivalents and marketable securities (in thousands): Amortized Gross Gross Estimated December 31, 2021 Assets Cash equivalents: Money market funds $ 119,919 $ — $ — $ 119,919 Total 119,919 — — 119,919 Marketable securities: U.S. government-sponsored entity debt securities 30,700 1 (87) 30,614 Commercial paper securities 105,792 7 (42) 105,757 Corporate debt securities 33,723 1 (42) 33,682 Certificates of deposit 45,116 1 (26) 45,091 Asset-backed securities 70,807 1 (107) 70,701 Total 286,138 11 (304) 285,845 Total cash equivalents and marketable securities $ 406,057 $ 11 $ (304) $ 405,764 December 31, 2020 Assets Cash equivalents: Money market funds $ 53,165 $ — $ — $ 53,165 Total 53,165 — — 53,165 Marketable securities: U.S. government-sponsored entity debt securities 257,284 19 (5) 257,298 Commercial paper securities 213,500 41 (8) 213,533 Corporate debt securities 59,575 16 (17) 59,574 Certificates of deposit 12,311 — — 12,311 Asset-backed securities 17,905 10 (7) 17,908 Total 560,575 86 (37) 560,624 Total cash equivalents and marketable securities $ 613,740 $ 86 $ (37) $ 613,789 The fair value of marketable securities by contractual maturity were as follows (in thousands): December 31, 2021 2020 Maturing in one year or less $ 197,676 $ 510,094 Maturing after one year through five years 88,169 50,530 Total $ 285,845 $ 560,624 Realized gains and losses on the sales of investments were insignificant during the years ended December 31, 2021, 2020 and 2019. The Company manages credit risk associated with its investment portfolio through its investment policy, which limits purchases to high-quality issuers and also limits the amount of its portfolio that can be invested in a single issuer. The Company did not record an allowance for credit losses or other impairment charges related to its marketable securities for the years ended December 31, 2021, 2020, or 2019. The Company had unrealized losses related to its marketable securities for the years ended December 31, 2021, 2020 and 2019. The Company had no material unrealized losses, individually and in the aggregate, for marketable securities that are in a continuous unrealized loss position for greater than 12 months as of December 31, 2021 and 2020. Based on the scheduled maturities of its investments, the Company determined that it was more likely than not that it will hold these investments for 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12 Months Ended</t>
        </is>
      </c>
    </row>
    <row r="2">
      <c r="B2" s="2" t="inlineStr">
        <is>
          <t>Dec. 31, 2021</t>
        </is>
      </c>
    </row>
    <row r="3">
      <c r="A3" s="3" t="inlineStr">
        <is>
          <t>Organization, Consolidation and Presentation of Financial Statements [Abstract]</t>
        </is>
      </c>
    </row>
    <row r="4">
      <c r="A4" s="4" t="inlineStr">
        <is>
          <t>MAJOR CUSTOMERS, PARTNERSHIPS AND STRATEGIC ALLIANCES</t>
        </is>
      </c>
      <c r="B4" s="4" t="inlineStr">
        <is>
          <t>MAJOR CUSTOMERS, PARTNERSHIPS AND STRATEGIC ALLIANCES Novartis Institutes for BioMedical Research, Inc. On July 27, 2020, the Company entered into a collaboration and license agreement with Novartis Institutes for BioMedical Research, Inc. (“Novartis”) for the research, development and commercialization of gene regulation therapies to treat three neurodevelopmental disorders. Under the agreement, which was effective upon execution, the Company granted Novartis an exclusive, royalty bearing and worldwide license, under its relevant patents and know-how, to develop, manufacture and commercialize certain of its zinc finger protein (“ZFP”) transcription factors (“ZFP-TFs”) targeted to three undisclosed genes that are associated with certain neurodevelopmental disorders, including autism spectrum disorder and intellectual disability. The Company is performing early research activities over the collaboration period for each gene target and manufacture the ZPF-TFs required for such research, costs of which is funded by Novartis. Novartis is responsible for additional research activities, IND-enabling studies, clinical development, regulatory approvals, manufacturing of preclinical, clinical and approved products, and global commercialization. Subject to certain exceptions set forth in the agreement, the Company is prohibited from developing, manufacturing or commercializing any therapeutic product targeting any of the three genes that are the subject of the collaboration. Novartis also has the option to license certain of the Company’s proprietary adeno-associated viruses (“AAVs”) for the sole purpose of developing, manufacturing and commercializing licensed products arising from the collaboration. Under the agreement, Novartis paid the Company a $75.0 million upfront license fee in August 2020. In addition to this fee and the cost reimbursements for early research activities, the Company is eligible to earn from Novartis up to $420.0 million in development milestones and up to $300.0 million in commercial milestones. The Company is also eligible to earn from Novartis tiered high single-digit to sub-teen double-digit royalties on potential net commercial sales of licensed products arising from the collaboration. These royalty payments will be subject to reduction due to patent expiration, loss of market exclusivity and payments made under certain licenses for third-party intellectual property. The agreement will continue, on a product-by-product and country-by-country basis, until the expiration of the applicable royalty term. Novartis has the right to terminate the agreement, in its entirety or on a target-by-target basis, for any reason after a specified notice period. Each party also has the right to terminate the agreement on account of the other party’s bankruptcy or material, uncured breach. All payments received under the agreement, when earned, are non-refundable and non-creditable. The transaction price of $95.1 million includes the upfront license fee of $75.0 million and estimated research costs of $20.1 million to be provided over the estimated research period. All clinical or regulatory milestone amounts were considered fully constrained at inception of the agreement.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The Company assessed the agreement with Novartis in accordance with ASC Topic 606 and concluded that Novartis is a customer. The Company has identified a single performance obligation within this arrangement as a license to the technology and ongoing research services. The Company concluded that the license is not discrete as it does not have stand-alone value to Novartis apart from the research services to be performed pursuant to the agreement. As a result, the Company recognizes revenue from the upfront payment based on proportional performance of the ongoing research services through the estimated research period. The estimation of progress towards the satisfaction of performance obligation and project cost is reviewed quarterly and adjusted, as needed, to reflect the Company’s current assumptions regarding the timing of its performance obligation. As of December 31, 2021 and 2020, the Company had a receivable of $1.9 million and $1.1 million, respectively, and deferred revenue of $40.9 million and $70.9 million, respectively, related to this agreement. Revenues recognized under the agreement were as follows (in thousands): Year Ended December 31, 2021 2020 2019 Revenue related to Novartis agreement: Recognition of upfront license fee $ 29,945 $ 4,143 $ — Research services 7,999 1,109 — Total $ 37,944 $ 5,252 $ — The Company paid $1.5 million for financial advisory fees during the year ended December 31, 2020, equal to 2% of $75.0 million received for the upfront license fee related to the collaboration and license agreement with Novartis. The Company recognized $1.5 million as a contract asset as such amount represents a cost of obtaining the agreement. This balance is amortized and included in general and administrative expenses on a systematic basis consistent with the transfer of the services to Novartis in accordance with ASC Topic 340, Other Assets and Deferred Costs (“ASC Topic 340”). The Company amortized $0.6 million and $0.1 million during the years ended December 31, 2021 and 2020, respectively. Biogen MA, Inc. In February 2020, the Company entered into a collaboration and license agreement with Biogen MA, Inc. (“BIMA”) and Biogen International GmbH (together with BIMA, “Biogen”) for the research, development and commercialization of gene regulation therapies for the treatment of neurological diseases. The companies plan to leverage the Company’s proprietary ZFP technology delivered via AAV to modulate expression of key genes involved in neurological diseases. Concurrently with the execution of the collaboration agreement, the Company entered into a stock purchase agreement with BIMA, pursuant to which BIMA agreed to purchase 24,420,157 shares of the Company’s common stock (the “Biogen Shares”), at a price per share of $9.2137, for an aggregate purchase price of approximately $225.0 million. The collaboration agreement became effective in April 2020 following the termination of the waiting period under the Hart-Scott-Rodino Antitrust Improvements Act of 1976, as amended, and satisfaction of other customary closing conditions, including the payment of $225.0 million for the purchase of the Biogen Shares. Under the collaboration agreement, Biogen paid the Company an upfront license fee of $125.0 million in May 2020. The Company is also eligible to receive research, development, regulatory and commercial milestone payments that could total up to approximately $2.4 billion if Biogen selects all of the targets allowed under the agreement and all the specified milestones set forth in the agreement are achieved, which includes up to $925.0 million in pre-approval milestone payments and up to $1.5 billion in first commercial sale and other sales-based milestone payments. In addition, the Company is eligible to receive tiered high single-digit to sub-teen royalties on potential net commercial sales of licensed products arising from the collaboration. These royalty payments are subject to reduction due to patent expiration, entry of biosimilar products to the market and payments made under certain licenses for third-party intellectual property. Under the collaboration agreement, the Company granted to Biogen an exclusive, royalty bearing and worldwide license, under its relevant patents and know-how, to develop, manufacture and commercialize certain ZFP and/or AAV-based products directed to up to twelve neurological disease gene targets selected by Biogen. Biogen has already selected four of these: ST-501 to treat tauopathies, ST-502 to treat synucleinopathies including Parkinson’s disease, a third product candidate targeting DM1, a neuromuscular disease, and a fourth undisclosed neurological disease gene target. Biogen has exclusive rights to nominate up to eight additional targets over a target selection period of five years. For each gene target selected by Biogen, the Company performs early research activities, costs of which are shared by the companies, aimed at the development of the combination of proprietary central nervous system delivery vectors and ZFP-TFs (or potential other ZFP products) targeting therapeutically relevant genes. Biogen has assumed responsibility and costs for the IND‑enabling studies, clinical development, related regulatory interactions, and global commercialization. The Company is responsible for manufacturing activities for the initial clinical trials for the first three products of the collaboration and plans to leverage its in-house manufacturing capacity, where appropriate, which is currently in development. Biogen is responsible for manufacturing activities beyond the first clinical trial for each of the first three products. The Company’s research activities for any targets will be performed over the period not to exceed seven years from the effective date of the agreement (i.e., through April 2027). Subject to certain exceptions set forth in the collaboration agreement, the Company is prohibited from developing, manufacturing or commercializing any therapeutic product directed to the targets selected by Biogen. The collaboration agreement continues on a product-by-product and country-by-country basis until the expiration of all applicable royalty terms. Biogen has the right to terminate the collaboration agreement, in its entirety or on a target-by-target basis, for any reason after a specified notice period, and also has the right to replace up to ten targets. Each party has the right to terminate this agreement on account of the other party’s bankruptcy or material, uncured breach. In addition, the Company may terminate the collaboration agreement if Biogen challenges any patents licensed by the Company to Biogen. Pursuant to the terms of the stock purchase agreement, Biogen has agreed not to, without the Company’s prior written consent and subject to specified conditions and exceptions, directly or indirectly acquire shares of the Company’s outstanding common stock, seek or propose a tender or exchange offer or merger between the parties, solicit proxies or consents with respect to any matter, or undertake other specified actions related to the potential acquisition of additional equity interests in the Company. Such standstill restrictions expire on the earlier of the three-year anniversary of the effectiveness of the collaboration agreement and the date that Biogen beneficially owns less than 5% of the Company’s common stock. The stock purchase agreement also provides that from the first anniversary of the effectiveness of the collaboration agreement, through the second anniversary, Biogen will hold and not sell at least 50% of the Biogen Shares, in addition to being subject to certain volume limitations. The stock purchase agreement further provides that, subject to certain limitations, until such time as all remaining Biogen Shares may be sold pursuant to Rule 144 promulgated under the Securities Exchange Act of 1933, as amended, within a 90-day period, Biogen may request the Company to register for resale any of the Biogen Shares on a registration statement to be filed with the Securities and Exchange Commission. In addition, Biogen has agreed that, excluding specified extraordinary matters, it will vote the Biogen Shares in accordance with the Company’s recommendation and has granted the Company an irrevocable proxy with respect to the foregoing. Such voting provisions expire on the earlier of (i) the two-year anniversary of the effectiveness of the collaboration agreement, (ii) the date that Biogen beneficially owns less than 5% of the Company’s common stock and (iii) the date the collaboration agreement is terminated; provided, however, that in no event shall such expiration date be prior to the one-year anniversary of the effectiveness of the collaboration agreement. The Company assessed the collaboration agreement with Biogen in accordance with ASC Topic 606 and concluded that Biogen is a customer. The transaction price of $204.6 million includes the upfront license fee of $125.0 million and the excess consideration from the stock purchase of $79.6 million, which represents the difference between the $225.0 million received for the purchase of the Biogen Shares and the $145.4 million estimated fair value of the equity issued. The equity issued to Biogen was valued using an option pricing model to reflect certain holding period restrictions. None of the target selection fees and clinical or regulatory milestones have been included in the transaction price, as all such amounts are fully constrained. As part of its evaluation of the constraint, the Company considered numerous factors, including the fact that nomination of additional targets and achievement of the milestones at this time is uncertain and contingent upon future periods when the uncertainty related to the variable consideration is resolved. The Company will re-evaluate the transaction price as uncertain events are resolved or other changes in circumstances occur. The Company has identified a single performance obligation within the Biogen collaboration agreement, which is a stand-ready obligation consisting of a series of distinct days of research services, during which Biogen obtains access to the Company’s license and research resources. Revenue from the upfront license fee relates to access to the license and Company’s obligation to stand-ready to perform such research services corresponding to the targets selected by Biogen. As a result of this obligation to perform research services when and if requested throughout the duration of the contract, the upfront license fee and the excess consideration from the stock purchase will be recognized over time on a straight-line basis consistent with the resources expected to be dedicated to providing the research services through April 2027, the estimated period of the obligation. The estimated period of performance is reviewed quarterly and adjusted, as needed, to reflect the Company’s current assumptions regarding the timing of its deliverable. Revenue from the reimbursement by Biogen of shared costs of early research activities performed by Sangamo is recognized as the research services are performed. As of December 31, 2021 and 2020, the Company had a receivable of $2.8 million and $2.7 million, respectively, and deferred revenue of $154.0 million and $183.2 million, respectively, related to this agreement. Revenues recognized under the agreement were as follows (in thousands): Year Ended December 31, 2021 2020 2019 Revenue related to Biogen agreement: Recognition of license and stand-ready fee $ 29,224 $ 21,356 $ — Research services 13,076 6,545 — Total $ 42,300 $ 27,901 $ — The Company paid $7.0 million for financial advisory fees during the year ended December 31, 2020, equal to 2% of $225.0 million received for the sale of shares and 2% of $125.0 million received for the upfront fee. The fees incurred related to both the collaboration agreement with Biogen and to the stock purchase agreement for the sale of shares. The Company believes that the allocation of fees on a relative fair value basis between the two agreements is reasonable. The Company recognized $4.1 million, which represents 2% of the transaction price of $204.6 million, as a contract asset. This balance is amortized and included in general and administrative expenses on a systematic basis consistent with the transfer of the services to Biogen in accordance with ASC Topic 340. The Company amortized $0.6 million and $0.4 million during the years ended December 31, 2021 and 2020, respectively. The Company recognized $2.9 million, which represented 2% of the $145.4 million estimated fair value of the equity issued, as a share issuance cost and recorded this amount in equity as a reduction in net proceeds. Kite Pharma, Inc. In February 2018, the Company entered into a global collaboration and license agreement with Kite Pharma, Inc. (“Kite”), a Gilead Sciences, Inc. company, which became effective in April 2018, and was amended and restated in September 2019, for the research, development, and commercialization of potential engineered cell therapies for cancer. In this collaboration, Sangamo is working together with Kite on a research program under which the companies are designing zinc finger nucleases (“ZFNs”) and viral vectors to disrupt and insert certain genes in T cells and natural killer cells (“NK-cells”) including the insertion of genes that encode chimeric antigen receptors (“CARs”), T cell receptors (“TCRs”), and NK-cell receptors (“NKRs”) directed to mutually agreed targets. Kite is responsible for all clinical development, manufacturing and commercialization of any resulting products.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During the research program term and subject to certain exceptions, except pursuant to this agreement, the Company is prohibited from researching, developing, manufacturing and commercializing, for the purpose of treating cancer, any cell therapy product that, as a result of ex vivo genome editing, expresses a CAR, TCR or NKR that is directed to a target expressed on or in a human cancer cell. After the research program term concludes and subject to certain exceptions, except pursuant to this agreement, the Company will be prohibited from developing, manufacturing and commercializing, for the purpose of treating cancer, any cell therapy product that, as a result of ex vivo genome editing, expresses a CAR, TCR or NKR that is directed to a candidate target. Following the effective date, the Company received a $150.0 million upfront payment from Kite. In addition, Kite also reimburses the Company’s direct costs to conduct the joint research program. Sangamo is also eligible to receive contingent development- and sales-based milestone payments that could total up to $3.0 billion if all of the specified milestones set forth in this agreement are achieved. Of this amount, approximately $1.3 billion relates to the achievement of specified research, clinical development, regulatory and first commercial sale milestones, and approximately $1.8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10 times that the associated milestone event is achieved regardless of the number of licensed products that may achieve such milestone event. In addition, the Company is entitled to receive escalating, tiered royalty payments with a percentage in the single digits based on future annual worldwide net sales of licensed products. These royalty payments are subject to reduction due to patent expiration, entry of biosimilar products to the market and payments made under certain licenses for third-party intellectual property. The initial research term in the agreement is six years. Kite has an option to extend the research term for up to two additional one-year periods for a separate upfront fee of $10.0 million per year. All contingent payments under the agreement, when earned, will be non-refundable and non-creditable. In connection with the amendment and restatement of the agreement in September 2019, the Company entered into a new research plan with Kite, with estimated reimbursable service cost of approximately $3.4 million, which is included in the total transaction price. The Company concluded the total transaction price under this agreement is $189.3 million and includes the upfront license fee of $150.0 million and $39.3 million estimated reimbursable service costs for identified research projects over the estimated performance period. Further, the Company concluded the estimated fees for the presumed exercise of the research term extension options and all milestone amounts are fully constrained. As part of its evaluation of the constraint, the Company considered numerous factors, including the fact that achievement of the milestones at this time is uncertain and contingent upon future events which are uncertain at this time. The Company will re-evaluate the transaction price including the estimated variable consideration included in the transaction price and all constrained amounts in each reporting period and as uncertain events are resolved or other changes in circumstances occur. None of the development and sales-based milestone payments have been included in the transaction price. The Company assessed the agreement with Kite in accordance with ASC Topic 606 and concluded that Kite is a customer.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has identified the primary performance obligations within the Kite agreement as: (1) a license to the technology along with the stand-ready obligation to perform research services, and (2) the ongoing research services. Revenue from the upfront license fee relates to access to the license and Company’s obligation to stand-ready to perform such research services as additional targets are selected by Kite. As a result of this obligation to perform research services when and if requested throughout the duration of the contract, the fee for the license and the stand-ready obligation will be recognized over time on a straight-line basis through April 2024, the estimated period of the stand-ready obligation. Revenue from the reimbursable costs related to the integrated service deliverable is recognized as the research services are performed. Related costs and expenses under these arrangements have historically approximated the revenues recognized. The estimated period of performance and project cost is reviewed quarterly and adjusted, as needed, to reflect the Company’s current assumptions regarding the timing of its deliverables. As of December 31, 2021, and 2020 the Company had a receivable of $0.1 million and $0.4 million, respectively, and deferred revenue of $56.5 million and $81.4 million, respectively, related to this agreement. Revenues recognized under the agreement were as follows (in thousands): Year Ended December 31, 2021 2020 2019 Revenue related to Kite agreement: Recognition of license and stand-ready fee $ 24,977 $ 25,046 $ 24,977 Research services 476 3,562 9,373 Total $ 25,453 $ 28,608 $ 34,350 Pfizer Inc. Giroctocogene Fitelparvovec Global Collaboration and License Agreement In May 2017, the Company entered into an exclusive global collaboration and license agreement with Pfizer, pursuant to which it established a collaboration for the research, development, and commercialization of giroctocogene fitelparvovec, its gene therapy product candidate for hemophilia A, and closely related products. Under this agreement, the Company is responsible for conducting the Phase 1/2 clinical trial and for certain manufacturing activities for giroctocogene fitelparvovec, while Pfizer is responsible for subsequent worldwide development, manufacturing, marketing and commercialization of giroctocogene fitelparvovec. Sangamo may also collaborate in the research and development of additional AAV-based gene therapy products for hemophilia A. Subject to the terms of the agreement, the Company granted Pfizer an exclusive worldwide royalty-bearing license, with the right to grant sublicenses, to use certain technology controlled by the Company for the purpose of developing, manufacturing and commercializing giroctocogene fitelparvovec and related products. Pfizer granted the Company a non-exclusive, worldwide, royalty-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is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fifteen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giroctocogene fitelparvovec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giroctocogene fitelparvovec in the terminated country or countries. Upon execution of the agreement, the Company received an upfront fee of $70.0 million and is eligible to receive up to $208.5 million in payments upon the achievement of specified clinical development, intellectual property and regulatory milestones and up to $266.5 million in payments upon first commercial sale milestones for giroctocogene fitelparvovec and potentially other products. The total amount of potential clinical development, intellectual property, regulatory and first commercial sale milestone payments, assuming the achievement of all specified milestones in the agreement, is up to $475.0 million, which includes up to $300.0 million for giroctocogene fitelparvovec and up to $175.0 million for other products that may be developed under the agreement, subject to reduction on account of payments made under certain licenses for third-party intellectual property. In addition, Pfizer agreed to pay the Company royalties for each potential licensed product developed under the agreement that are an escalating tiered, double-digit percentage of the annual net sales of such product and are subject to reduction due to patent expiration, entry of biosimilar products to the market and payment made under certain licenses for third-party intellectual property. To date, two milestones of $55.0 million in aggregate have been achieved and paid, however no products have been approved and therefore no royalty fees have been earned under the agreement. The Company assessed the agreement with Pfizer in accordance with ASC Topic 606 and concluded that Pfizer is a customer. The total transaction price under this agreement is $134.0 million, which represents the upfront fee and research services fees of $79.0 million and fees related to two achieved milestones in an aggregate amount of $55.0 million. Sangamo is responsible for internal and external research costs as part of the upfront fee and has the ability to request additional reimbursement from Pfizer if certain conditions are met. None of the constrained clinical or regulatory milestones have been included in the transaction price.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The Company has identified the performance obligations within the agreement as a license to the technology and ongoing research services. The Company concluded that the license is not discrete as it does not have stand-alone value to Pfizer apart from the research services to be performed by the Company pursuant to the agreement. As a result, the Company recognized revenue from the upfront payment based on proportional performance of the ongoing research services through 2020, the period the Company performed research services. The estimation of progress towards the satisfaction of its performance obligation and project cost was reviewed quarterly and adjusted, as needed, to reflect the Company’s assumptions regarding the timing of its deliverables. In December 2020, the Company satisfied the deliverables and research services responsibilities within the arrangement. As a result, the Company recognized the remaining deferred revenue from the upfront payment in December 2020 and no revenue has been recognized during the year ended December 31, 2021. In December 2019, the Company entered into an amendment to the collaboration agreement, pursuant to which the Company transferred the IND for giroctocogene fitelparvovec to Pfizer. Upon this transfer the Company achieved a $25.0 million milestone as the conditions for achieving the milestone were met. The cumulative revenue recognized in connection with this milestone was $25.0 million as of December 31, 2020 and included $1.3 million recognized during the year ended December 31, 2020. In September 2020, the Company determined that there was a high probability of achievement of a $30.0 million milestone with Pfizer for giroctocogene fitelparvovec. The milestone was subsequently achieved upon dosing of the first subject in a Phase 3 clinical trial in early October 2020. The cumulative revenue recognized in connection with this milestone was $30.0 million during the year ended December 31, 2020. Revenues recognized under the agreement were as follows (in thousands): Year Ended December 31, 2021 2020 2019 Revenue related to Pfizer giroctocogene fitelparvovec agreement: Recognition of upfront fee and research services $ — $ 3,111 $ 15,697 Milestone achievement — 31,338 23,662 Total $ — $ 34,449 $ 39,359 In March 2019, the Company updated its estimated project cost and related revenues under this program. This adjustment was a direct result of the increase in project scope during the first quarter of 2019 and the corresponding costs, which resulted in a decrease in the measure of proportional performance. In December 2019, the Company updated its estimated project cost and related revenues upon transfer of the IND for giroctocogene fitelparvovec to Pfizer. This adjustment was a direct result of the decrease in project scope during the fourth quarter of 2019 and the corresponding costs, which resulted in an increase in the measure of proportional performance. During the year ended December 31, 2019, the Company recognized $15.7 million in revenues related to the Pfizer giroctocogene fitelparvovec agreement, which included approximately $8.7 million acceleration in revenues recorded in the three months ended December 31, 2019 related to the updated estimated project cost, offset by approximately $3.0 million reduction in revenues recorded in the three months ended March 31, 2019 related to the updated estimated project cost. In Mar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ANGAMO FRANCE</t>
        </is>
      </c>
      <c r="B1" s="2" t="inlineStr">
        <is>
          <t>12 Months Ended</t>
        </is>
      </c>
    </row>
    <row r="2">
      <c r="B2" s="2" t="inlineStr">
        <is>
          <t>Dec. 31, 2021</t>
        </is>
      </c>
    </row>
    <row r="3">
      <c r="A3" s="3" t="inlineStr">
        <is>
          <t>Business Combination and Asset Acquisition [Abstract]</t>
        </is>
      </c>
    </row>
    <row r="4">
      <c r="A4" s="4" t="inlineStr">
        <is>
          <t>ACQUISITION OF SANGAMO FRANCE</t>
        </is>
      </c>
      <c r="B4" s="4" t="inlineStr">
        <is>
          <t xml:space="preserve">ACQUISITION OF SANGAMO FRANCE In 2018, Sangamo entered into various agreements with the goal of eventually acquiring 100% of Sangamo France’s share capital, including arrangements with the holders of approximately 477,000 free shares of Sangamo France pursuant to which the Company had the right to purchase such shares from the holders (a call option), and such holders had the right to sell to the Company such shares from time to time through mid-2021 (a put option) (collectively the “Free Shares Options”). As of December 31, 2021, the Company acquired all of the 477,000 free shares, resulting in 100% ownership of Sangamo France. On October 1, 2018 (the “Acquisition Date”), the fair value of the Free Shares Options was estimated to be a liability of $0.2 million. See Note 2 – Fair Value Measurement – Free Shares Asset for information regarding the valuation method. The fair value of the Free Shares Options varied based on changes in the Company’s stock price during the option period. The fair value of the Free Shares Options was estimated to be an asset of $0.1 million as of December 31, 2020. The acquisition of Sangamo France was accounted for as a business combination in accordance with ASC Topic 805, Business Combinations , in exchange for total consideration of approximately $45.9 million at the Acquisition Date. The operating results of Sangamo France after the Acquisition Date have been included in the Company’s Consolidated Statements of Operations. There was no goodwill impairment during the years ended December 31, 2021, 2020 or 2019. Non-controlling Interest Prior to the acquisition of all the free shares, the fair value of the remaining non-controlling interest was determined based on the number of outstanding free shares comprising the non-controlling interest and the $2.99 acquisition price per share as of the Acquisition Date. The non-controlling interest was presented as a component of stockholders’ equity on the Company’s Consolidated Balance Sheet as of December 31, 2020. As of December 31, 2021, upon acquisition of 100% of ordinary shares of Sangamo France, the carrying amount of the non-controlling interest was recorded as additional paid ‑ in capital on the Company’s Consolidated Balance Sheet. Non-controlling interest as of December 31, 2021 was as follows (in thousands): Total Balance at beginning of year $ (868) Fair value of additional shares acquired (64) Loss attributable to non-controlling interest (11) Buy-out of non-controlling interest $ 943 Balance at end of year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Dec. 31, 2021</t>
        </is>
      </c>
    </row>
    <row r="3">
      <c r="A3" s="3" t="inlineStr">
        <is>
          <t>Balance Sheet Related Disclosures [Abstract]</t>
        </is>
      </c>
    </row>
    <row r="4">
      <c r="A4" s="4" t="inlineStr">
        <is>
          <t>OTHER BALANCE SHEET DETAILS</t>
        </is>
      </c>
      <c r="B4" s="4" t="inlineStr">
        <is>
          <t xml:space="preserve">OTHER BALANCE SHEET DETAILS Property and Equipment, Net Property and equipment, net consist of the following (in thousands): December 31, 2021 2020 Laboratory equipment $ 31,988 $ 24,737 Leasehold improvements 21,970 15,953 Furniture and fixtures 9,080 4,870 Manufacturing equipment 8,781 1,089 Construction in progress 4,729 12,091 76,548 58,740 Less: accumulated depreciation and amortization (25,025) (17,416) Property and equipment, net $ 51,523 $ 41,324 Depreciation and amortization expense was $9.4 million in 2021, $5.7 million in 2020 and $3.9 million in 2019. Intangible Assets The changes in intangible assets were as follows (in thousands): December 31, 2021 2020 Balance at beginning of year $ 58,128 $ 53,156 Foreign currency translation adjustment (4,368) 4,972 Balance at end of year $ 53,760 $ 58,128 Goodwill The changes in goodwill were as follows (in thousands): December 31, 2021 2020 Balance at beginning of year $ 42,798 $ 39,273 Foreign currency translation adjustment (3,096) 3,525 Balance at end of year $ 39,702 $ 42,798 Other Accrued Liabilities Other accrued liabilities consist of the following (in thousands): December 31, 2021 2020 Accrued research and development expenses $ 4,878 $ 4,257 Operating lease liabilities – current 4,026 3,690 Accrued professional fees 869 1,532 Customer advance — 5,000 Other 1,804 4,133 Total other accrued liabilities $ 11,577 $ 18,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Sangamo occupies approximately 87,700 square feet of office and research and development laboratory facilities in Brisbane, California pursuant to a lease that expires in May 2029. Sangamo also occupies approximately 59,485 square feet of research and office space, subject to a lease that expires in August 2031, and approximately 7,700 of office space, subject to a lease that expires in August 2026, in Richmond, California. In addition, the Company leases approximately 25,600 square feet of office and research and development space in Valbonne, France, subject to leases that expire beginning in June 2025 through January 2030. In May 2020, the Company entered into an amendment to an existing lease to acquire approximately 8,500 square feet of additional research and office space in Richmond, California. The amended lease was effective October 1, 2020, and the Company recorded a lease liability and corresponding right-of-use asset of $1.3 million upon inception of this amended lease. In January 2021, the Company entered into an amendment to an existing lease to acquire approximately 5,000 square feet of research and office space in Richmond, California. With this amendment, the existing lease expires in August 2026. Total lease payments over the life of this amended lease are approximately $0.9 million. Variable lease payments include the Company’s allocated share of costs incurred and expenditures made by the landlord in the operation and management of the building. On February 1, 2021, the lease commencement date, the Company recorded an operating lease right-of-use asset and a corresponding lease liability of $0.7 million. In January 2021, the Company also entered into a new lease to acquire approximately 5,800 square feet of research and office space in Valbonne, France, which expires in January 2030. Total lease payments over the life of this amended lease are approximately $0.8 million. Variable lease payments include the Company’s allocated share of costs incurred and expenditures made by the landlord in the operation and management of the building. On January 29, 2021, the lease commencement date, the Company recorded an operating lease right-of-use asset and a corresponding lease liability of $0.6 million. In October 2021, the Company entered into an agreement to extend the lease of its research and office space in Richmond, California by five years until August 2031. The Company also leased an additional 7,997 square feet of office space at the same location from November 2021 through August 2031. The amended lease was effective October 1, 2021, and the Company recorded an adjustment to the lease liability and the corresponding right-of-use asset of $9.1 million upon inception of this amended lease. Pursuant to the terms of the amended lease, the landlord agreed to reimburse the Company up to $2.6 million, related to a tenant improvement allowance. Certain of these leases include renewal options at the election of the Company to renew or extend the lease for an additional five The Company performed evaluations of its contracts and determined each of its identified leases are operating leases. Components of operating leases were as follows (in thousands): December 31, 2021 2020 Operating lease cost $ 10,839 $ 10,400 Variable lease cost 2,831 2,300 Total $ 13,670 $ 12,700 Variable lease expenses were not included in the measurement of the Company’s operating ROU assets and lease liabilities. This variable expense consists primarily of the Company’s proportionate share of operating expenses, property taxes and insurance and is classified as lease expense, due to the Company’s election to not separate lease and non-lease components. Cash paid for amounts included in the measurement of operating lease liabilities for the year ended December 31, 2021 was $6.9 million and was included in net cash used in operating activities in the Company’s Consolidated Statement of Cash Flows. Rent expense related to lease agreements was $10.8 million, $10.4 million, and $7.9 million for the years ended December 31, 2021, 2020 and 2019, respectively. Future minimum payments under lease obligations at December 31, 2021 consist of the following (in thousands): Total 2022 $ 6,605 2023 7,332 2024 7,486 2025 7,566 2026 7,543 Thereafter 23,310 Total lease payments 59,842 Less: Imputed interest (11,761) Total $ 48,081 Reported as of December 31, 2021: Short-term portion of lease liabilities (included in other accrued liabilities on the Consolidated Balance Sheet) $ 4,026 Long-term portion of lease liabilities 44,055 Total $ 48,081 As of December 31, 2021, the weighted-average remaining lease term is 8.0 years and the weighted-average incremental borrowing rate used to determine the operating lease liability was 5.6% for the Company’s operating leases. Contractual Commitments The following table sets forth the non-cancelable material contractual commitments under manufacturing-related supplier arrangements as of December 31, 2021 (in thousands): Party Total commitments Expiry date Brammer Bio MA - a Thermo Fisher Scientific Inc. subsidiary $ 3,727 December 2022 Lonza Netherlands, B.V. 7,267 December 2022 Total contractual commitments $ 10,994 The Company also had $0.8 million of license obligations related to its intellectual property as of December 31, 2021. Contingencies Sangamo is not party to any material pending legal proceeding. From time to time, Sangamo may be involved in legal proceedings arising in the ordinary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Preferred Stock The Company’s Certificate of Incorporation authorizes the Company to issue up to 5,000,000 shares of preferred stock, which may be issued at the discretion of the Company’s Board of Directors. As of December 31, 2021, no shares of the Company’s preferred stock have been issued or are outstanding. Common Stock In June 2020, the Company’s stockholders approved an amendment to the Company’s Certificate of Incorporation to increase the total number of shares of the Company’s common stock authorized for issuance from 160,000,000 shares to 320,000,000 shares. As of December 31, 2021, 145,921,530 shares of the Company’s common stock are outstanding. In connection with the collaboration agreement with BIMA described in Note 4 of these Consolidated Financial Statements, the Company entered into a stock purchase agreement with BIMA, pursuant to which BIMA agreed to purchase the Biogen Shares at a price per share of $9.2137, for an aggregate purchase price of $225.0 million. The Company closed the sale of the Biogen Shares in April 2020. In April 2019, the Company completed an underwritten public offering of its common stock, in which the Company sold an aggregate of 12.7 million shares of its common stock at a public offering price of $11.50 per share. The net proceeds to the Company from the sale of shares in this offering, after deducting underwriting discounts and commissions and other offering expenses, were approximately $136.3 million. At-the-Market Offering Agreement In August 2020, the Company entered into an Open Market Sale Agreement℠ with Jefferies LLC (“Jefferies”) with respect to an at-the-market offering program under which the Company may offer and sell, from time to time at its sole discretion, shares of the Company’s common stock having an aggregate offering price of up to $150.0 million through Jefferies as the Company’s sales agent or principal. The Company is not obligated to sell any shares under the sales agreement. As of December 31, 2021, the Company sold 2,007,932 shares of its common stock for net proceeds of approximately $27.1 million. As of December 31, 2020, no shares had been sold under the sales agreement. 2018 Equity Incentive Plan In May 2020, the Company’s stockholders approved an amendment and restatement of the 2018 Equity Incentive Plan (the “2018 Plan”), to, among other things, increase the aggregate number of shares of the Company’s common stock reserved for issuance under the 2018 Plan by 9,900,000 shares. The exercise price of a stock option granted under the 2018 Plan may not be less than 100% of the fair market value of the Company’s common stock subject to the stock option on the date of grant, and the option term will not exceed 10 years. If the person to whom the stock option is granted is a 10% stockholder of the Company, and the stock option granted qualifies as an incentive stock option, then the exercise price per share will not be less than 110% of the fair market value of the Company’s common stock on the date of grant, and the option term will not exceed five years. Generally, stock options granted under the 2018 Plan vest over four years at a rate of 25% on the one-year anniversary of the date of grant and 1/48 per month thereafter and expire 10 years after the date of grant, or earlier upon termination of employment or services to the Company. The number of shares of common stock reserved for issuance under the 2018 Plan will be reduced: (i) on a 1-for-1 basis for each share of common stock subject to a stock option or stock appreciation right granted under the plan, (ii) by a fixed ratio of 1.33 shares of common stock for each share of common stock issued pursuant to a full-value award granted under the plan. Shares subject to any outstanding stock options or other awards under the 2018 Plan that expire or otherwise terminate prior to the issuance of the shares subject to those stock options or awards will be available for subsequent issuance under the 2018 Plan. Any unvested shares issued under the 2018 Plan that the Company subsequently purchases, pursuant to repurchase rights under the 2018 Plan, will be added back to the number of shares reserved for issuance under the 2018 Plan on a 1-for-1 basis or a 1.33-for-1 basis (depending on the ratio at which the share reserve was debited for the original award) and will accordingly be available for subsequent issuance in accordance with the terms of the 2018 Plan. As of December 31, 2021, there were 7,799,855 shares of the Company’s common stock reserved for future awards under the Company’s 2018 Plan. 2020 Employee Stock Purchase Plan In May 2021, the Company’s stockholders approved the Company’s 2020 Employee Stock Purchase Plan (“the ESPP”). The ESPP provides for a total of 5.0 million shares of common stock reserved for issuance thereunder. Eligible employees may purchase common stock at 85% of the lesser of the fair market value of the Company’s common stock on the first day of the applicable two-year offering period or the last day of the applicable six-month purchase period. As of December 31, 2021, there were 4,782,452 shares of the Company’s common stock reserved for future issuance under the ESPP. Stock Option Activity A summary of the Company’s stock option activity is as follows: Number of Weighted- Weighted-Average Aggregate (in years) (in thousands) Options outstanding at December 31, 2020 11,478,698 $ 10.02 Options granted 3,619,775 $ 11.13 Options exercised (725,058) $ 7.79 Options canceled (2,410,138) $ 10.67 Options outstanding at December 31, 2021 11,963,277 $ 10.36 7.30 $ 4,603 Options exercisable at December 31, 2021 6,541,228 $ 10.51 6.14 $ 3,968 The intrinsic value of options exercised was $2.8 million, $5.4 million and $4.7 million during the years ended December 31, 2021, 2020 and 2019, respectively. Restricted Stock Units During the years ended December 31, 2021, 2020 and 2019, the Company awarded 2,140,785, 2,517,101, and 834,745 RSUs, respectively. The RSUs awarded in the years ended December 31, 2021, 2020 and 2019 had an average grant date fair value per award of $11.16, $8.06 and $9.49, respectively. These awards generally vest in a series of three successive equal annual installments. The aggregate fair value of RSUs vested during the years ended December 31, 2021, 2020 and 2019 was $9.0 million, $3.7 million and $2.0 million, respectively. A summary of the Company’s RSU activity is as follows: Number of Weighted-Average Aggregate Intrinsic (in years) (in thousands) RSUs outstanding at December 31, 2020 2,671,528 RSUs awarded 2,140,785 RSUs released (985,350) RSUs forfeited (687,369) RSUs outstanding at December 31, 2021 3,139,594 1.02 $ 23,547 RSUs that vested in the years ended December 31, 2021, 2020 and 2019 were net-share settled such that the Company withheld shares with value equivalent to the employees’ minimum statutory obligation for the applicable income and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following table shows total stock-based compensation expense recognized in the accompanying Consolidated Statements of Operations (in thousands): Year Ended December 31, 2021 2020 2019 Research and development $ 19,534 $ 13,523 $ 10,135 General and administrative 13,422 12,185 9,195 Total stock-based compensation expense $ 32,956 $ 25,708 $ 19,330 As of December 31, 2021, total stock-based compensation expense to be recognized in future periods related to unvested stock options was $31.6 million, which is expected to be expensed over a weighted-average period of 2.59 years. As of December 31, 2021, total stock-based compensation expense to be recognized in future periods related to unvested RSUs was $21.8 million, which is expected to be expensed over a weighted-average period of 1.76 years. There was no capitalized stock-based employee compensation expense as of December 31, 2021, 2020 or 2019. Valuation Assumptions Employee stock-based compensation expense was determined using the Black-Scholes option valuation model for stock options and employee share purchases under the ESPP. Option valuation models require the input of subjective assumptions and these assumptions can vary over time. The fair value of RSUs was based on the closing price of the underlying common stock on the date of grant. The Company bases its determination of expected volatility through its assessment of the historical volatility of its common stock. The Company relied on its historical exercise and post-vested termination activity for estimating its expected term for use in determining the fair value of these options. The weighted-average estimated fair value per share of options granted during the years ended December 31, 2021, 2020 and 2019 was $7.34, $5.25, and $6.37, respectively, based upon the assumptions used in the Black-Scholes valuation model. The assumptions used for estimating the fair value of the employee stock options were as follows: Year Ended December 31, 2021 2020 2019 Risk-free interest rate 0.95-1.22% 0.34-0.61% 1.68-2.25% Expected term (in years) 5.46-5.52 5.51-5.57 5.50-5.62 Expected dividend yield of stock — — — Expected volatility 77.30-79.77% 77.61-80.32% 76.46-78.39% Employees purchased 433,107, 274,382 and 249,364 shares of common stock through the ESPP at a weighted-average exercise price of $7.78, $7.34, and $8.53 per share during the years ended December 31, 2021, 2020 and 2019, respectively. The weighted-average estimated fair values of shares purchased under the Company’s ESPP during the years ended December 31, 2021, 2020 and 2019 were $4.48, $8.02 and $4.70, respectively, based upon the assumptions used in the Black-Scholes valuation model. The assumptions used for estimating the fair value of the ESPP purchase rights are as follows: Year Ended December 31, 2021 2020 2019 Risk-free interest rate 0.01-2.80% 1.53-2.80% 1.53-2.42% Expected term (in years) 0.01-2.0 0.5-2.0 0.5-2.0 Expected dividend yield of stock — — — Expected volatility 32.54-97.88% 51.02-91.96% 51.02-91.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The Company sponsors a defined-contribution savings plan under Section 401(k) of the Internal Revenue Code covering all full-time employees (“Sangamo 401(k) Plan”). The Sangamo 401(k) Plan is intended to qualify under Section 401 of the Internal Revenue Code. The Company matched employee contributions equal to 100% in 2021 and 50% for the first 8% in 2020 and 2019, up to a limit of $4,000 in 2021, 2020 and 2019. Matching funds are fully vested when contributed. Contributions to the Sangamo 401(k) Plan by the Company were $1.5 million, $1.2 million, and $0.9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domestic and foreign components of loss before income taxes were as follows (in thousands): Year Ended December 31, 2021 2020 2019 Domestic $ (185,216) $ (126,624) $ (77,354) Foreign 7,225 5,847 (18,065) Loss before income taxes $ (177,991) $ (120,777) $ (95,419) Income tax expense consisted of the following (in thousands): Year Ended December 31, 2021 2020 2019 Income tax expense: Current: Federal $ — $ — $ — State — 133 — Foreign 886 686 — Subtotal 886 819 — Deferred: Federal — — — State — — — Foreign (580) (474) — Subtotal (580) (474) — Income tax expense $ 306 $ 345 $ — The difference between the income tax expense and the amount computed by applying the federal statutory income tax rate to loss before income taxes is explained as follows (in thousands): Year Ended December 31, 2021 2020 2019 Tax at federal statutory rate $ (37,372) $ (25,363) $ (20,038) State taxes, net (6,734) (3,168) (9,597) Foreign rate differential 362 376 (665) Global Intangible Low-taxed Income 637 1,335 — Non-deductible stock-based compensation 2,770 4,232 2,817 Research credits (5,230) (3,657) (3,429) Change in valuation allowance 45,373 26,537 29,655 Other 500 53 1,257 Income tax expense $ 306 $ 345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1 2020 Assets: Deferred tax assets: Net operating loss carryforwards $ 159,740 $ 164,276 Research and development tax credit carryforwards 35,260 27,679 Stock-based compensation 6,691 5,321 Deferred revenue 61,114 20,681 Fixed assets 10,130 10,525 Lease liability 11,279 10,251 Accruals and reserves 1,119 430 Other 106 308 Total deferred tax asset 285,439 239,471 Valuation allowance 259,820 214,351 Deferred tax assets 25,619 25,120 Liabilities: Intangible assets (13,856) (14,321) Operating lease right-of-use assets (17,348) (17,510) Deferred tax liabilities (31,204) (31,831) Total net deferred tax liabilities $ (5,585) $ (6,711) The deferred tax assets and liabilities based on tax jurisdictions are presented on the Consolidated Balance Sheets as follows (in thousands): December 31, 2021 2020 Deferred tax assets (included in Other non-current assets on the Consolidated Balance Sheets) $ 1,060 $ 474 Deferred tax liabilities (6,645) (7,185) Net deferred tax liabilities $ (5,585) $ (6,711) A valuation allowance is recorded when it is more likely than not that all or some portion of the deferred income tax assets will not be realized. The Company regularly assesses the need for a valuation allowance against its deferred income tax assets by considering both positive and negative evidence related to whether it is more likely than not that the Company’s deferred income tax assets will be realized. In evaluating the Company’s ability to recover its deferred income tax assets within the jurisdiction from which they arise, the Company considers all available positive and negative evidence, including scheduled reversals of deferred income tax liabilities, projected future taxable income, tax-planning strategies, and results of recent operations. Accordingly, based upon the Company’s analysis of these factors the net deferred tax assets have been substantially offset by a valuation allowance. The valuation allowance increased by $45.5 million, $26.6 million and $29.6 million for the years ended December 31, 2021, 2020 and 2019, respectively. As of December 31, 2021, Sangamo had net operating loss carryforwards for federal and state income tax purposes of approximately $605.6 million and $253.9 million, respectively. The federal net operating loss generated before 2018 will begin to expire in 2022 and will keep expiring through 2037, if not utilized. Federal net operating loss generated from 2018 will carry forward indefinitely. If not utilized, the state net operating loss carryforwards will begin to expire in 2029, respectively. The Company’s French net operating loss carryforward balance is $144.1 million, which carries over indefinitely. The Company also has federal and state research tax credit carryforwards of $28.2 million and $22.1 million, respectively. The federal research credits will begin to expire in 2022, while the state research credit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The Company’s policy is to reinvest the earnings of its non-U.S. subsidiaries in those operations. The Company does not provide for U.S. taxes on the earnings of foreign subsidiaries because the Company intends to reinvest such earnings offshore indefinitely. However, if these funds were repatriated, the Company would be required to accrue and pay applicable U.S. taxes and withholding taxes. Due to the cumulative losses generated in foreign countries there are no earnings to repatriate. The Company files federal and state income tax returns with varying statutes of limitations. The tax years from 2002 forward remain open to examination due to the carryover of net operating losses or tax credits. The Company also files the United Kingdom and French income tax returns, and the tax years from 2008 and thereafter remain open in the United Kingdom, and the tax years 2018 and thereafter in France are still subject to examination. The Company’s practice is to recognize interest and/or penalties related to income tax matters in income tax expense. As of December 31, 2021, the Company had $0.1 million accrued interest and/or penalties. The unrecognized tax benefits may change during the next year for items that arise in the ordinary course of business. In the event that any unrecognized tax benefits are recognized, the amount that would impact the effective tax rate was $1.2 million, $0.6 million, and zero as of December 31, 2021, 2020 and 2019, respectively. The following table summarizes the activity related to the Company’s unrecognized tax benefits (in thousands): December 31, 2021 2020 2019 Beginning balance $ 12,892 $ 11,630 $ 6,288 Additions based on tax positions related to the current year 2,454 2,834 5,393 Additions for tax positions of prior years 130 1,982 — Reductions for tax positions of prior years (414) (3,554) (51) Ending balance $ 15,062 $ 12,892 $ 11,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Redwood City,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RELATED PARTY TRANSACTIONThe Company acquired 185,400 vested free shares from a former executive of Sangamo, pursuant to the exercise of the Free Shares Options for approximately $0.4 million of cash during the year December 31, 2020. There were no material related party transactions during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generally accepted accounting principles in the United States of America (“U.S. GAAP”) and include the accounts of the Company and its subsidiaries. All intercompany balances and transactions have been eliminated in the Consolidated Financial Statements. For consolidated entities where the Company owns or is exposed to less than 100% of the economics, the Company records net loss attributable to non-controlling interests on its Consolidated Statements of Operations equal to the percentage of the economic or ownership interest retained in such entities by the respective non-controlling parties.</t>
        </is>
      </c>
    </row>
    <row r="5">
      <c r="A5" s="4" t="inlineStr">
        <is>
          <t>Use of Estimates</t>
        </is>
      </c>
      <c r="B5" s="4" t="inlineStr">
        <is>
          <t>Use of EstimatesThe preparation of the accompanying Consolidated Financial Statements in conformity with U.S. GAAP requires management to make estimates and assumptions that affect the amounts reported in the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6">
      <c r="A6" s="4" t="inlineStr">
        <is>
          <t>Revenue Recognition</t>
        </is>
      </c>
      <c r="B6" s="4" t="inlineStr">
        <is>
          <t>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Funds received from the Company’s collaboration partners are generally not refundable and are recorded as revenue as the Company fulfills its performance obligations, which are satisfied over time (i.e., stand ‑ ready obligations) or by using the input method (i.e., cumulative actual costs incurred relative to total estimated costs). Revenue is also recognized when the Company has incurred qualified research and development costs that are reimbursable from its collaboration partners and when there is reasonable assurance that such costs will be reimbursed. Any payments received from a collaboration partner in advance of the completion of the relevant performance obligation are recorded as deferred revenue.</t>
        </is>
      </c>
    </row>
    <row r="7">
      <c r="A7" s="4" t="inlineStr">
        <is>
          <t>Accounts Receivable</t>
        </is>
      </c>
      <c r="B7" s="4" t="inlineStr">
        <is>
          <t>Accounts ReceivableAccounts receivable consists of amounts billed to the Company’s collaboration partners for cost reimbursements for research services. Receivables from collaborations are typically unsecured and are concentrated in the biopharmaceutical industry. Accordingly, the Company may be exposed to credit risk generally associated with biopharmaceutical companies or specific to its collaboration agreements. The Company records trade receivables net of allowances for credit losses. The Company applies an aging method to estimate credit losses and considers its historical loss information, adjusted to account for current conditions, and reasonable and supportable forecasts of future economic conditions affecting its customers. As of December 31, 2021, the Company had not incurred any losses related to these receivables.</t>
        </is>
      </c>
    </row>
    <row r="8">
      <c r="A8" s="4" t="inlineStr">
        <is>
          <t>Goodwill and Intangible Assets</t>
        </is>
      </c>
      <c r="B8" s="4" t="inlineStr">
        <is>
          <t>Goodwill and Intangible AssetsGoodwill represents the excess of consideration transferred over the fair values of assets acquired and liabilities assumed in a business combination. Intangible assets with indefinite useful lives are related to purchased in-process research and development (“IPR&amp;amp;D”) projects and are measured at their respective fair values as of the acquisition date. Goodwill and intangible assets with indefinite useful lives are not amortized. Intangible assets related to IPR&amp;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t>
        </is>
      </c>
    </row>
    <row r="9">
      <c r="A9" s="4" t="inlineStr">
        <is>
          <t>Valuation of Long-Lived Assets</t>
        </is>
      </c>
      <c r="B9" s="4" t="inlineStr">
        <is>
          <t>Valuation of Long-lived Assets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t>
        </is>
      </c>
    </row>
    <row r="10">
      <c r="A10" s="4" t="inlineStr">
        <is>
          <t>Fair Value Measurements</t>
        </is>
      </c>
      <c r="B10" s="4" t="inlineStr">
        <is>
          <t>Fair Value Measurements The carrying amounts for financial instruments consisting of cash and cash equivalents, accounts receivable, accounts payable and other accrued liabilities approximate fair value due to their short-term maturities. Marketable securities are stated at their estimated fair values. The free shares asset is measured using a binomial-lattice pricing model and is reviewed each reporting period and adjusted as needed to approximate fair value.</t>
        </is>
      </c>
    </row>
    <row r="11">
      <c r="A11" s="4" t="inlineStr">
        <is>
          <t>Cash, Cash Equivalents, and Restricted Cash</t>
        </is>
      </c>
      <c r="B11" s="4" t="inlineStr">
        <is>
          <t>Cash, Cash Equivalents, and Restricted Cash Sangamo considers all highly-liquid investments purchased with original maturities of three months or less at the purchase date to be cash equivalents. Cash and cash equivalents consist of cash and deposits in demand money market accounts.</t>
        </is>
      </c>
    </row>
    <row r="12">
      <c r="A12" s="4" t="inlineStr">
        <is>
          <t>Marketable Securities</t>
        </is>
      </c>
      <c r="B12" s="4" t="inlineStr">
        <is>
          <t>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loss) (“AOCI”). The Company classifies those investments that are not required for use in current operations and that mature in more than 12 months as non-current marketable securities in the accompanying Consolidated Balance Sheets. The Company’s investments are subject to a periodic impairment review.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marketable securities are included in interest and other income, net, which are determined using the specific identification method. Credit losses related to the marketable securities are recorded in interest and other income (expense), net in the Consolidated Statements of Operations through an allowance for credit losses rather than as a reduction in the amortized cost basis of the securities.</t>
        </is>
      </c>
    </row>
    <row r="13">
      <c r="A13" s="4" t="inlineStr">
        <is>
          <t>Concentrations of Credit Risk and Other Risks</t>
        </is>
      </c>
      <c r="B13" s="4" t="inlineStr">
        <is>
          <t>Concentrations of Credit Risk and Other Risks Cash, cash equivalents, and marketable securities consist of financial instruments that potentially subject the Company to a concentration of credit risk to the extent of the fair value recorded in the Consolidated Balance Sheets. The Company invests cash that is not required for immediate operating needs primarily in highly liquid instruments that bear minimal risk. The Company has established policies relating to the quality, diversification, and maturities of securities to enable the Company to manage its credit risk. The Company is exposed to credit risk in the event of a default by the financial institutions or issuers of investments holding its cash, cash equivalents, and investments to the extent recorded on the Consolidated Balance Sheets. Certain materials and key components that the Company utilizes in its operations are obtained through single suppliers. Since the suppliers of key components and materials must be named in an investigational new drug application (“IND”) filed with the U.S. Food and Drug Administration for a product, significant delays can occur if the qualification of a new supplier is required. If delivery of material from the Company’s suppliers were interrupted for any reason, the Company may be unable to supply any of its product candidates for clinical trials.</t>
        </is>
      </c>
    </row>
    <row r="14">
      <c r="A14" s="4" t="inlineStr">
        <is>
          <t>Property and Equipment</t>
        </is>
      </c>
      <c r="B14" s="4" t="inlineStr">
        <is>
          <t>Property and Equipment Property and equipment are stated at cost, less accumulated depreciation and amortization. Depreciation is calculated using the straight-line method based on the estimated useful lives of the related assets which is generally three</t>
        </is>
      </c>
    </row>
    <row r="15">
      <c r="A15" s="4" t="inlineStr">
        <is>
          <t>Research and Development Expenses</t>
        </is>
      </c>
      <c r="B15" s="4" t="inlineStr">
        <is>
          <t>Research and Development Expenses Research and development expenses consist primarily of personnel costs, including salaries, benefits and stock-based compensation, clinical studies performed by contract research organizations, materials and supplies and overhead allocations consisting of various support and facility-related costs. Research and development costs are expensed as incurred.</t>
        </is>
      </c>
    </row>
    <row r="16">
      <c r="A16" s="4" t="inlineStr">
        <is>
          <t>General and Administrative Expenses</t>
        </is>
      </c>
      <c r="B16" s="4" t="inlineStr">
        <is>
          <t>General and Administrative Expenses General and administrative expenses consist of finance, human resources, legal and other administrative activities. These expenses consist primarily of personnel costs, including salaries, benefits and stock-based compensation, facilities and overhead costs, legal expenses, and other general and administrative costs.</t>
        </is>
      </c>
    </row>
    <row r="17">
      <c r="A17" s="4" t="inlineStr">
        <is>
          <t>Stock-based Compensation</t>
        </is>
      </c>
      <c r="B17" s="4" t="inlineStr">
        <is>
          <t>Stock-based Compensation The Company measures and recognizes compensation expense for all stock-based payment awards made to Sangamo employees and directors, including employee share options, restricted stock units (“RSUs”) and employee stock purchases related to the Employee Stock Purchase Plan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expected dividends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t>
        </is>
      </c>
    </row>
    <row r="18">
      <c r="A18" s="4" t="inlineStr">
        <is>
          <t>Income Taxes</t>
        </is>
      </c>
      <c r="B18" s="4" t="inlineStr">
        <is>
          <t>Income Taxes Income tax expense has been calculat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other accrued liabilities on its Consolidated Balance Sheets. The Company evaluates uncertain tax positions on a regular basis and makes adjustments to these accruals when facts and circumstances change, such as the closing of a tax audit or the refinement of an estimate.</t>
        </is>
      </c>
    </row>
    <row r="19">
      <c r="A19" s="4" t="inlineStr">
        <is>
          <t>Leases</t>
        </is>
      </c>
      <c r="B19"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t>
        </is>
      </c>
    </row>
    <row r="20">
      <c r="A20" s="4" t="inlineStr">
        <is>
          <t>Foreign Currency Translation</t>
        </is>
      </c>
      <c r="B20" s="4" t="inlineStr">
        <is>
          <t>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solidated Statements of Operations.</t>
        </is>
      </c>
    </row>
    <row r="21">
      <c r="A21" s="4" t="inlineStr">
        <is>
          <t>Net Loss Per Share</t>
        </is>
      </c>
      <c r="B21" s="4" t="inlineStr">
        <is>
          <t>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plus potentially dilutive securities outstanding during the period.</t>
        </is>
      </c>
    </row>
    <row r="22">
      <c r="A22" s="4" t="inlineStr">
        <is>
          <t>Segments</t>
        </is>
      </c>
      <c r="B22" s="4" t="inlineStr">
        <is>
          <t>SegmentsThe Company operates in one segment. Management uses one measure of profitability and does not segregate its business for internal reporting.</t>
        </is>
      </c>
    </row>
    <row r="23">
      <c r="A23" s="4" t="inlineStr">
        <is>
          <t>Recent Accounting Pronouncements</t>
        </is>
      </c>
      <c r="B23" s="4" t="inlineStr">
        <is>
          <t>Recent Accounting Pronouncem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IES (Tables)</t>
        </is>
      </c>
      <c r="B1" s="2" t="inlineStr">
        <is>
          <t>12 Months Ended</t>
        </is>
      </c>
    </row>
    <row r="2">
      <c r="B2" s="2" t="inlineStr">
        <is>
          <t>Dec. 31, 2021</t>
        </is>
      </c>
    </row>
    <row r="3">
      <c r="A3" s="3" t="inlineStr">
        <is>
          <t>Accounting Policies [Abstract]</t>
        </is>
      </c>
    </row>
    <row r="4">
      <c r="A4" s="4" t="inlineStr">
        <is>
          <t>Schedule of Revenue from Strategic Partnering Collaboration Agreements and Research Activity Grants as a Percentage of Total Revenues</t>
        </is>
      </c>
      <c r="B4" s="4" t="inlineStr">
        <is>
          <t>Revenues from major collaboration agreements and research activity grants as a percentage of total revenues were as follows: Year Ended December 31, 2021 2020 2019 Biogen MA, Inc. 38 % 24 % — Novartis Institutes for BioMedical Research, Inc. 34 % 4 % — Kite Pharma, Inc. 23 % 24 % 34 % Sanofi S.A. 3 % 5 % 22 % Pfizer Inc. — % 40 % 40 %</t>
        </is>
      </c>
    </row>
    <row r="5">
      <c r="A5" s="4" t="inlineStr">
        <is>
          <t>Schedules of Percentage of Accounts Receivable by Collaboration Partners</t>
        </is>
      </c>
      <c r="B5" s="4" t="inlineStr">
        <is>
          <t>As of December 31, 2021 and 2020, the percentage of accounts receivable by collaboration partners who individually accounted for 10% or more of accounts receivable were as follows: As of December 31, 2021 2020 Biogen MA, Inc. 46 % 52 % Novartis Institutes for BioMedical Research, Inc. 32 % 21 % Sanofi S.A. 11 % 19 %</t>
        </is>
      </c>
    </row>
    <row r="6">
      <c r="A6" s="4" t="inlineStr">
        <is>
          <t>Schedule of Cash and Cash Equivalents</t>
        </is>
      </c>
      <c r="B6" s="4" t="inlineStr">
        <is>
          <t xml:space="preserve">A reconciliation of cash, cash equivalents, and restricted cash reported within the accompanying Consolidated Balance Sheets to the amounts reported within the accompanying Consolidated Statements of Cash Flows is as follows (in thousands): As of December 31, 2021 2020 2019 Cash and cash equivalents $ 178,872 $ 131,329 $ 80,428 Non-current restricted cash 1,500 1,500 1,500 Cash, cash equivalents, and restricted cash as reported within the Consolidated Statements of Cash Flows $ 180,372 $ 132,829 $ 81,928 </t>
        </is>
      </c>
    </row>
    <row r="7">
      <c r="A7" s="4" t="inlineStr">
        <is>
          <t>Restrictions on Cash and Cash Equivalents</t>
        </is>
      </c>
      <c r="B7" s="4" t="inlineStr">
        <is>
          <t xml:space="preserve">A reconciliation of cash, cash equivalents, and restricted cash reported within the accompanying Consolidated Balance Sheets to the amounts reported within the accompanying Consolidated Statements of Cash Flows is as follows (in thousands): As of December 31, 2021 2020 2019 Cash and cash equivalents $ 178,872 $ 131,329 $ 80,428 Non-current restricted cash 1,500 1,500 1,500 Cash, cash equivalents, and restricted cash as reported within the Consolidated Statements of Cash Flows $ 180,372 $ 132,829 $ 81,9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Measurements of Cash Equivalents, Available-for-Sale Securities and Free Share Liability</t>
        </is>
      </c>
      <c r="B4" s="4" t="inlineStr">
        <is>
          <t xml:space="preserve">The fair value measurements of the Company’s cash equivalents, marketable securities, and the free shares asset are identified at the following levels within the fair value hierarchy (in thousands): December 31, 2021 Fair Value Measurements Total Level 1 Level 2 Level 3 Assets: Cash equivalents: Money market funds $ 119,919 $ 119,919 $ — $ — Total 119,919 119,919 — — Marketable securities: U.S. government-sponsored entity debt securities 30,614 — 30,614 — Commercial paper securities 105,757 — 105,757 — Corporate debt securities 33,682 — 33,682 — Certificates of deposit 45,091 — 45,091 — Asset-backed securities 70,701 — 70,701 — Total 285,845 — 285,845 — Total cash equivalents and marketable securities $ 405,764 $ 119,919 $ 285,845 $ — December 31, 2020 Fair Value Measurements Total Level 1 Level 2 Level 3 Assets: Cash equivalents: Money market funds $ 53,165 $ 53,165 $ — $ — Total 53,165 53,165 — — Marketable securities: U.S. government-sponsored entity debt securities 257,298 — 257,298 — Commercial paper securities 213,533 — 213,533 — Corporate debt securities 59,574 — 59,574 — Certificates of deposits 12,311 — 12,311 — Asset-backed securities 17,908 — 17,908 — Total 560,624 — 560,624 — Total cash equivalents and marketable securities $ 613,789 $ 53,165 $ 560,624 $ — Free shares asset $ 70 $ — $ — $ 70 </t>
        </is>
      </c>
    </row>
    <row r="5">
      <c r="A5" s="4" t="inlineStr">
        <is>
          <t>Summary of Estimated Fair Value of Free Share Liability Assumptions</t>
        </is>
      </c>
      <c r="B5" s="4" t="inlineStr">
        <is>
          <t>Free Shares valuation assumptions: December 31, 2020 Sangamo stock price (USD) $ 15.61 Sangamo France stock price (EUR) € 3.85 EUR/ USD exchange rate 0.82 Estimated correlation between Sangamo and Sangamo France stock prices 100.0 % Sangamo stock price (USD) volatility estimate 88.9 % Sangamo France stock price (EUR) volatility estimate 88.9 % EUR/ USD exchange rate volatility estimate 6.3 % Risk free rate and cost of debt by expected exercise date V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The table below summarizes the Company’s cash equivalents and marketable securities (in thousands): Amortized Gross Gross Estimated December 31, 2021 Assets Cash equivalents: Money market funds $ 119,919 $ — $ — $ 119,919 Total 119,919 — — 119,919 Marketable securities: U.S. government-sponsored entity debt securities 30,700 1 (87) 30,614 Commercial paper securities 105,792 7 (42) 105,757 Corporate debt securities 33,723 1 (42) 33,682 Certificates of deposit 45,116 1 (26) 45,091 Asset-backed securities 70,807 1 (107) 70,701 Total 286,138 11 (304) 285,845 Total cash equivalents and marketable securities $ 406,057 $ 11 $ (304) $ 405,764 December 31, 2020 Assets Cash equivalents: Money market funds $ 53,165 $ — $ — $ 53,165 Total 53,165 — — 53,165 Marketable securities: U.S. government-sponsored entity debt securities 257,284 19 (5) 257,298 Commercial paper securities 213,500 41 (8) 213,533 Corporate debt securities 59,575 16 (17) 59,574 Certificates of deposit 12,311 — — 12,311 Asset-backed securities 17,905 10 (7) 17,908 Total 560,575 86 (37) 560,624 Total cash equivalents and marketable securities $ 613,740 $ 86 $ (37) $ 613,789 </t>
        </is>
      </c>
    </row>
    <row r="5">
      <c r="A5" s="4" t="inlineStr">
        <is>
          <t>Investments Classified by Contractual Maturity Date</t>
        </is>
      </c>
      <c r="B5" s="4" t="inlineStr">
        <is>
          <t xml:space="preserve">The fair value of marketable securities by contractual maturity were as follows (in thousands): December 31, 2021 2020 Maturing in one year or less $ 197,676 $ 510,094 Maturing after one year through five years 88,169 50,530 Total $ 285,845 $ 560,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 (Tables)</t>
        </is>
      </c>
      <c r="B1" s="2" t="inlineStr">
        <is>
          <t>12 Months Ended</t>
        </is>
      </c>
    </row>
    <row r="2">
      <c r="B2" s="2" t="inlineStr">
        <is>
          <t>Dec. 31, 2021</t>
        </is>
      </c>
    </row>
    <row r="3">
      <c r="A3" s="4" t="inlineStr">
        <is>
          <t>Novartis Institutes for BioMedical Research, Inc.</t>
        </is>
      </c>
    </row>
    <row r="4">
      <c r="A4" s="3" t="inlineStr">
        <is>
          <t>Research and Development Arrangement, Contract to Perform for Others [Line Items]</t>
        </is>
      </c>
    </row>
    <row r="5">
      <c r="A5" s="4" t="inlineStr">
        <is>
          <t>Revenues recognized under agreement</t>
        </is>
      </c>
      <c r="B5" s="4" t="inlineStr">
        <is>
          <t xml:space="preserve">Revenues recognized under the agreement were as follows (in thousands): Year Ended December 31, 2021 2020 2019 Revenue related to Novartis agreement: Recognition of upfront license fee $ 29,945 $ 4,143 $ — Research services 7,999 1,109 — Total $ 37,944 $ 5,252 $ — </t>
        </is>
      </c>
    </row>
    <row r="6">
      <c r="A6" s="4" t="inlineStr">
        <is>
          <t>Biogen MA, Inc.</t>
        </is>
      </c>
    </row>
    <row r="7">
      <c r="A7" s="3" t="inlineStr">
        <is>
          <t>Research and Development Arrangement, Contract to Perform for Others [Line Items]</t>
        </is>
      </c>
    </row>
    <row r="8">
      <c r="A8" s="4" t="inlineStr">
        <is>
          <t>Revenues recognized under agreement</t>
        </is>
      </c>
      <c r="B8" s="4" t="inlineStr">
        <is>
          <t xml:space="preserve">Revenues recognized under the agreement were as follows (in thousands): Year Ended December 31, 2021 2020 2019 Revenue related to Biogen agreement: Recognition of license and stand-ready fee $ 29,224 $ 21,356 $ — Research services 13,076 6,545 — Total $ 42,300 $ 27,901 $ — </t>
        </is>
      </c>
    </row>
    <row r="9">
      <c r="A9" s="4" t="inlineStr">
        <is>
          <t>Kite Pharma, Inc.</t>
        </is>
      </c>
    </row>
    <row r="10">
      <c r="A10" s="3" t="inlineStr">
        <is>
          <t>Research and Development Arrangement, Contract to Perform for Others [Line Items]</t>
        </is>
      </c>
    </row>
    <row r="11">
      <c r="A11" s="4" t="inlineStr">
        <is>
          <t>Revenues recognized under agreement</t>
        </is>
      </c>
      <c r="B11" s="4" t="inlineStr">
        <is>
          <t xml:space="preserve">Revenues recognized under the agreement were as follows (in thousands): Year Ended December 31, 2021 2020 2019 Revenue related to Kite agreement: Recognition of license and stand-ready fee $ 24,977 $ 25,046 $ 24,977 Research services 476 3,562 9,373 Total $ 25,453 $ 28,608 $ 34,350 </t>
        </is>
      </c>
    </row>
    <row r="12">
      <c r="A12" s="4" t="inlineStr">
        <is>
          <t>Pfizer, Giroctocogene Fitelparvovec</t>
        </is>
      </c>
    </row>
    <row r="13">
      <c r="A13" s="3" t="inlineStr">
        <is>
          <t>Research and Development Arrangement, Contract to Perform for Others [Line Items]</t>
        </is>
      </c>
    </row>
    <row r="14">
      <c r="A14" s="4" t="inlineStr">
        <is>
          <t>Revenues recognized under agreement</t>
        </is>
      </c>
      <c r="B14" s="4" t="inlineStr">
        <is>
          <t xml:space="preserve">Revenues recognized under the agreement were as follows (in thousands): Year Ended December 31, 2021 2020 2019 Revenue related to Pfizer giroctocogene fitelparvovec agreement: Recognition of upfront fee and research services $ — $ 3,111 $ 15,697 Milestone achievement — 31,338 23,662 Total $ — $ 34,449 $ 39,359 </t>
        </is>
      </c>
    </row>
    <row r="15">
      <c r="A15" s="4" t="inlineStr">
        <is>
          <t>Pfizer C9ORF72</t>
        </is>
      </c>
    </row>
    <row r="16">
      <c r="A16" s="3" t="inlineStr">
        <is>
          <t>Research and Development Arrangement, Contract to Perform for Others [Line Items]</t>
        </is>
      </c>
    </row>
    <row r="17">
      <c r="A17" s="4" t="inlineStr">
        <is>
          <t>Revenues recognized under agreement</t>
        </is>
      </c>
      <c r="B17" s="4" t="inlineStr">
        <is>
          <t xml:space="preserve">Revenues recognized under the agreement were as follows (in thousands): Year Ended December 31, 2021 2020 2019 Revenue related to Pfizer C9ORF72 agreement: Recognition of upfront fee $ — $ 7,985 $ 1,827 Milestone achievement — 5,000 — Total $ — $ 12,985 $ 1,827 </t>
        </is>
      </c>
    </row>
    <row r="18">
      <c r="A18" s="4" t="inlineStr">
        <is>
          <t>Sanofi S.A.</t>
        </is>
      </c>
    </row>
    <row r="19">
      <c r="A19" s="3" t="inlineStr">
        <is>
          <t>Research and Development Arrangement, Contract to Perform for Others [Line Items]</t>
        </is>
      </c>
    </row>
    <row r="20">
      <c r="A20" s="4" t="inlineStr">
        <is>
          <t>Revenues recognized under agreement</t>
        </is>
      </c>
      <c r="B20" s="4" t="inlineStr">
        <is>
          <t xml:space="preserve">Revenues recognized under the agreement were as follows (in thousands): Year Ended December 31, 2021 2020 2019 Revenue related to Sanofi agreement: Recognition of upfront fee $ 34 $ 298 $ 3,494 Research services 3,057 4,823 6,367 Milestone achievement 23 201 12,819 Total $ 3,114 $ 5,322 $ 22,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ANGAMO FRANCE (Tables)</t>
        </is>
      </c>
      <c r="B1" s="2" t="inlineStr">
        <is>
          <t>12 Months Ended</t>
        </is>
      </c>
    </row>
    <row r="2">
      <c r="B2" s="2" t="inlineStr">
        <is>
          <t>Dec. 31, 2021</t>
        </is>
      </c>
    </row>
    <row r="3">
      <c r="A3" s="3" t="inlineStr">
        <is>
          <t>Business Combination and Asset Acquisition [Abstract]</t>
        </is>
      </c>
    </row>
    <row r="4">
      <c r="A4" s="4" t="inlineStr">
        <is>
          <t>Summary of Non-controlling Interest</t>
        </is>
      </c>
      <c r="B4" s="4" t="inlineStr">
        <is>
          <t xml:space="preserve">Non-controlling interest as of December 31, 2021 was as follows (in thousands): Total Balance at beginning of year $ (868) Fair value of additional shares acquired (64) Loss attributable to non-controlling interest (11) Buy-out of non-controlling interest $ 943 Balance at end of year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THER BALANCE SHEET DETAILS (Tables)</t>
        </is>
      </c>
      <c r="B1" s="2" t="inlineStr">
        <is>
          <t>12 Months Ended</t>
        </is>
      </c>
    </row>
    <row r="2">
      <c r="B2" s="2" t="inlineStr">
        <is>
          <t>Dec. 31, 2021</t>
        </is>
      </c>
    </row>
    <row r="3">
      <c r="A3" s="3" t="inlineStr">
        <is>
          <t>Balance Sheet Related Disclosures [Abstract]</t>
        </is>
      </c>
    </row>
    <row r="4">
      <c r="A4" s="4" t="inlineStr">
        <is>
          <t>Summary of Property and Equipment, Net</t>
        </is>
      </c>
      <c r="B4" s="4" t="inlineStr">
        <is>
          <t xml:space="preserve">Property and equipment, net consist of the following (in thousands): December 31, 2021 2020 Laboratory equipment $ 31,988 $ 24,737 Leasehold improvements 21,970 15,953 Furniture and fixtures 9,080 4,870 Manufacturing equipment 8,781 1,089 Construction in progress 4,729 12,091 76,548 58,740 Less: accumulated depreciation and amortization (25,025) (17,416) Property and equipment, net $ 51,523 $ 41,324 </t>
        </is>
      </c>
    </row>
    <row r="5">
      <c r="A5" s="4" t="inlineStr">
        <is>
          <t>Schedule of Intangible Assets and Goodwill</t>
        </is>
      </c>
      <c r="B5" s="4" t="inlineStr">
        <is>
          <t xml:space="preserve">The changes in intangible assets were as follows (in thousands): December 31, 2021 2020 Balance at beginning of year $ 58,128 $ 53,156 Foreign currency translation adjustment (4,368) 4,972 Balance at end of year $ 53,760 $ 58,128 The changes in goodwill were as follows (in thousands): December 31, 2021 2020 Balance at beginning of year $ 42,798 $ 39,273 Foreign currency translation adjustment (3,096) 3,525 Balance at end of year $ 39,702 $ 42,798 </t>
        </is>
      </c>
    </row>
    <row r="6">
      <c r="A6" s="4" t="inlineStr">
        <is>
          <t>Summary of Accounts Payable and Accrued Liabilities</t>
        </is>
      </c>
      <c r="B6" s="4" t="inlineStr">
        <is>
          <t xml:space="preserve">Other accrued liabilities consist of the following (in thousands): December 31, 2021 2020 Accrued research and development expenses $ 4,878 $ 4,257 Operating lease liabilities – current 4,026 3,690 Accrued professional fees 869 1,532 Customer advance — 5,000 Other 1,804 4,133 Total other accrued liabilities $ 11,577 $ 18,6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 xml:space="preserve">The Company performed evaluations of its contracts and determined each of its identified leases are operating leases. Components of operating leases were as follows (in thousands): December 31, 2021 2020 Operating lease cost $ 10,839 $ 10,400 Variable lease cost 2,831 2,300 Total $ 13,670 $ 12,700 </t>
        </is>
      </c>
    </row>
    <row r="5">
      <c r="A5" s="4" t="inlineStr">
        <is>
          <t>Lessee, Operating Lease, Liability, Maturity</t>
        </is>
      </c>
      <c r="B5" s="4" t="inlineStr">
        <is>
          <t xml:space="preserve">Future minimum payments under lease obligations at December 31, 2021 consist of the following (in thousands): Total 2022 $ 6,605 2023 7,332 2024 7,486 2025 7,566 2026 7,543 Thereafter 23,310 Total lease payments 59,842 Less: Imputed interest (11,761) Total $ 48,081 Reported as of December 31, 2021: Short-term portion of lease liabilities (included in other accrued liabilities on the Consolidated Balance Sheet) $ 4,026 Long-term portion of lease liabilities 44,055 Total $ 48,081 </t>
        </is>
      </c>
    </row>
    <row r="6">
      <c r="A6" s="4" t="inlineStr">
        <is>
          <t>Other Commitments</t>
        </is>
      </c>
      <c r="B6" s="4" t="inlineStr">
        <is>
          <t xml:space="preserve">The following table sets forth the non-cancelable material contractual commitments under manufacturing-related supplier arrangements as of December 31, 2021 (in thousands): Party Total commitments Expiry date Brammer Bio MA - a Thermo Fisher Scientific Inc. subsidiary $ 3,727 December 2022 Lonza Netherlands, B.V. 7,267 December 2022 Total contractual commitments $ 10,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tock Option Activity</t>
        </is>
      </c>
      <c r="B4" s="4" t="inlineStr">
        <is>
          <t xml:space="preserve">A summary of the Company’s stock option activity is as follows: Number of Weighted- Weighted-Average Aggregate (in years) (in thousands) Options outstanding at December 31, 2020 11,478,698 $ 10.02 Options granted 3,619,775 $ 11.13 Options exercised (725,058) $ 7.79 Options canceled (2,410,138) $ 10.67 Options outstanding at December 31, 2021 11,963,277 $ 10.36 7.30 $ 4,603 Options exercisable at December 31, 2021 6,541,228 $ 10.51 6.14 $ 3,968 </t>
        </is>
      </c>
    </row>
    <row r="5">
      <c r="A5" s="4" t="inlineStr">
        <is>
          <t>Summary of Restricted Stock Unit Activity</t>
        </is>
      </c>
      <c r="B5" s="4" t="inlineStr">
        <is>
          <t xml:space="preserve">A summary of the Company’s RSU activity is as follows: Number of Weighted-Average Aggregate Intrinsic (in years) (in thousands) RSUs outstanding at December 31, 2020 2,671,528 RSUs awarded 2,140,785 RSUs released (985,350) RSUs forfeited (687,369) RSUs outstanding at December 31, 2021 3,139,594 1.02 $ 23,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8872</v>
      </c>
      <c r="C3" s="5" t="n">
        <v>131329</v>
      </c>
    </row>
    <row r="4">
      <c r="A4" s="4" t="inlineStr">
        <is>
          <t>Marketable securities</t>
        </is>
      </c>
      <c r="B4" s="6" t="n">
        <v>197676</v>
      </c>
      <c r="C4" s="6" t="n">
        <v>510094</v>
      </c>
    </row>
    <row r="5">
      <c r="A5" s="4" t="inlineStr">
        <is>
          <t>Interest receivable</t>
        </is>
      </c>
      <c r="B5" s="6" t="n">
        <v>349</v>
      </c>
      <c r="C5" s="6" t="n">
        <v>1035</v>
      </c>
    </row>
    <row r="6">
      <c r="A6" s="4" t="inlineStr">
        <is>
          <t>Accounts receivable</t>
        </is>
      </c>
      <c r="B6" s="6" t="n">
        <v>6013</v>
      </c>
      <c r="C6" s="6" t="n">
        <v>5224</v>
      </c>
    </row>
    <row r="7">
      <c r="A7" s="4" t="inlineStr">
        <is>
          <t>Prepaid expenses and other current assets</t>
        </is>
      </c>
      <c r="B7" s="6" t="n">
        <v>15859</v>
      </c>
      <c r="C7" s="6" t="n">
        <v>11986</v>
      </c>
    </row>
    <row r="8">
      <c r="A8" s="4" t="inlineStr">
        <is>
          <t>Total current assets</t>
        </is>
      </c>
      <c r="B8" s="6" t="n">
        <v>398769</v>
      </c>
      <c r="C8" s="6" t="n">
        <v>659668</v>
      </c>
    </row>
    <row r="9">
      <c r="A9" s="4" t="inlineStr">
        <is>
          <t>Marketable securities, non-current</t>
        </is>
      </c>
      <c r="B9" s="6" t="n">
        <v>88169</v>
      </c>
      <c r="C9" s="6" t="n">
        <v>50530</v>
      </c>
    </row>
    <row r="10">
      <c r="A10" s="4" t="inlineStr">
        <is>
          <t>Property and equipment, net</t>
        </is>
      </c>
      <c r="B10" s="6" t="n">
        <v>51523</v>
      </c>
      <c r="C10" s="6" t="n">
        <v>41324</v>
      </c>
    </row>
    <row r="11">
      <c r="A11" s="4" t="inlineStr">
        <is>
          <t>Intangible assets</t>
        </is>
      </c>
      <c r="B11" s="6" t="n">
        <v>53760</v>
      </c>
      <c r="C11" s="6" t="n">
        <v>58128</v>
      </c>
    </row>
    <row r="12">
      <c r="A12" s="4" t="inlineStr">
        <is>
          <t>Goodwill</t>
        </is>
      </c>
      <c r="B12" s="6" t="n">
        <v>39702</v>
      </c>
      <c r="C12" s="6" t="n">
        <v>42798</v>
      </c>
    </row>
    <row r="13">
      <c r="A13" s="4" t="inlineStr">
        <is>
          <t>Operating lease right-of-use assets</t>
        </is>
      </c>
      <c r="B13" s="6" t="n">
        <v>73181</v>
      </c>
      <c r="C13" s="6" t="n">
        <v>71045</v>
      </c>
    </row>
    <row r="14">
      <c r="A14" s="4" t="inlineStr">
        <is>
          <t>Other non-current assets</t>
        </is>
      </c>
      <c r="B14" s="6" t="n">
        <v>15319</v>
      </c>
      <c r="C14" s="6" t="n">
        <v>13557</v>
      </c>
    </row>
    <row r="15">
      <c r="A15" s="4" t="inlineStr">
        <is>
          <t>Restricted cash</t>
        </is>
      </c>
      <c r="B15" s="6" t="n">
        <v>1500</v>
      </c>
      <c r="C15" s="6" t="n">
        <v>1500</v>
      </c>
    </row>
    <row r="16">
      <c r="A16" s="4" t="inlineStr">
        <is>
          <t>Total assets</t>
        </is>
      </c>
      <c r="B16" s="6" t="n">
        <v>721923</v>
      </c>
      <c r="C16" s="6" t="n">
        <v>938550</v>
      </c>
    </row>
    <row r="17">
      <c r="A17" s="3" t="inlineStr">
        <is>
          <t>Current liabilities:</t>
        </is>
      </c>
    </row>
    <row r="18">
      <c r="A18" s="4" t="inlineStr">
        <is>
          <t>Accounts payable</t>
        </is>
      </c>
      <c r="B18" s="6" t="n">
        <v>9759</v>
      </c>
      <c r="C18" s="6" t="n">
        <v>12553</v>
      </c>
    </row>
    <row r="19">
      <c r="A19" s="4" t="inlineStr">
        <is>
          <t>Other accrued liabilities</t>
        </is>
      </c>
      <c r="B19" s="6" t="n">
        <v>11577</v>
      </c>
      <c r="C19" s="6" t="n">
        <v>18612</v>
      </c>
    </row>
    <row r="20">
      <c r="A20" s="4" t="inlineStr">
        <is>
          <t>Accrued compensation and employee benefits</t>
        </is>
      </c>
      <c r="B20" s="6" t="n">
        <v>20840</v>
      </c>
      <c r="C20" s="6" t="n">
        <v>20738</v>
      </c>
    </row>
    <row r="21">
      <c r="A21" s="4" t="inlineStr">
        <is>
          <t>Deferred revenues</t>
        </is>
      </c>
      <c r="B21" s="6" t="n">
        <v>85711</v>
      </c>
      <c r="C21" s="6" t="n">
        <v>91644</v>
      </c>
    </row>
    <row r="22">
      <c r="A22" s="4" t="inlineStr">
        <is>
          <t>Total current liabilities</t>
        </is>
      </c>
      <c r="B22" s="6" t="n">
        <v>127887</v>
      </c>
      <c r="C22" s="6" t="n">
        <v>143547</v>
      </c>
    </row>
    <row r="23">
      <c r="A23" s="4" t="inlineStr">
        <is>
          <t>Deferred revenues, non-current</t>
        </is>
      </c>
      <c r="B23" s="6" t="n">
        <v>166776</v>
      </c>
      <c r="C23" s="6" t="n">
        <v>245045</v>
      </c>
    </row>
    <row r="24">
      <c r="A24" s="4" t="inlineStr">
        <is>
          <t>Long-term portion of lease liabilities</t>
        </is>
      </c>
      <c r="B24" s="6" t="n">
        <v>44055</v>
      </c>
      <c r="C24" s="6" t="n">
        <v>38396</v>
      </c>
    </row>
    <row r="25">
      <c r="A25" s="4" t="inlineStr">
        <is>
          <t>Deferred income tax</t>
        </is>
      </c>
      <c r="B25" s="6" t="n">
        <v>6645</v>
      </c>
      <c r="C25" s="6" t="n">
        <v>7185</v>
      </c>
    </row>
    <row r="26">
      <c r="A26" s="4" t="inlineStr">
        <is>
          <t>Other non-current liabilities</t>
        </is>
      </c>
      <c r="B26" s="6" t="n">
        <v>1217</v>
      </c>
      <c r="C26" s="6" t="n">
        <v>7011</v>
      </c>
    </row>
    <row r="27">
      <c r="A27" s="4" t="inlineStr">
        <is>
          <t>Total liabilities</t>
        </is>
      </c>
      <c r="B27" s="6" t="n">
        <v>346580</v>
      </c>
      <c r="C27" s="6" t="n">
        <v>441184</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5,000,000 shares authorized, and no shares issued or outstanding</t>
        </is>
      </c>
      <c r="B30" s="6" t="n">
        <v>0</v>
      </c>
      <c r="C30" s="6" t="n">
        <v>0</v>
      </c>
    </row>
    <row r="31">
      <c r="A31" s="4" t="inlineStr">
        <is>
          <t>Common stock, $0.01 par value; 320,000,000 shares authorized, 145,921,530 and 142,063,203 shares issued and outstanding at December 31, 2021 and 2020, respectively</t>
        </is>
      </c>
      <c r="B31" s="6" t="n">
        <v>1459</v>
      </c>
      <c r="C31" s="6" t="n">
        <v>1421</v>
      </c>
    </row>
    <row r="32">
      <c r="A32" s="4" t="inlineStr">
        <is>
          <t>Additional paid-in capital</t>
        </is>
      </c>
      <c r="B32" s="6" t="n">
        <v>1334138</v>
      </c>
      <c r="C32" s="6" t="n">
        <v>1269375</v>
      </c>
    </row>
    <row r="33">
      <c r="A33" s="4" t="inlineStr">
        <is>
          <t>Accumulated deficit</t>
        </is>
      </c>
      <c r="B33" s="6" t="n">
        <v>-956267</v>
      </c>
      <c r="C33" s="6" t="n">
        <v>-777981</v>
      </c>
    </row>
    <row r="34">
      <c r="A34" s="4" t="inlineStr">
        <is>
          <t>Accumulated other comprehensive (loss) income</t>
        </is>
      </c>
      <c r="B34" s="6" t="n">
        <v>-3987</v>
      </c>
      <c r="C34" s="6" t="n">
        <v>5419</v>
      </c>
    </row>
    <row r="35">
      <c r="A35" s="4" t="inlineStr">
        <is>
          <t>Total Sangamo Therapeutics, Inc. stockholders’ equity</t>
        </is>
      </c>
      <c r="B35" s="6" t="n">
        <v>375343</v>
      </c>
      <c r="C35" s="6" t="n">
        <v>498234</v>
      </c>
    </row>
    <row r="36">
      <c r="A36" s="4" t="inlineStr">
        <is>
          <t>Non-controlling interest</t>
        </is>
      </c>
      <c r="B36" s="6" t="n">
        <v>0</v>
      </c>
      <c r="C36" s="6" t="n">
        <v>-868</v>
      </c>
    </row>
    <row r="37">
      <c r="A37" s="4" t="inlineStr">
        <is>
          <t>Total stockholders’ equity</t>
        </is>
      </c>
      <c r="B37" s="6" t="n">
        <v>375343</v>
      </c>
      <c r="C37" s="6" t="n">
        <v>497366</v>
      </c>
    </row>
    <row r="38">
      <c r="A38" s="4" t="inlineStr">
        <is>
          <t>Total liabilities and stockholders’ equity</t>
        </is>
      </c>
      <c r="B38" s="5" t="n">
        <v>721923</v>
      </c>
      <c r="C38" s="5" t="n">
        <v>938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 xml:space="preserve">The following table shows total stock-based compensation expense recognized in the accompanying Consolidated Statements of Operations (in thousands): Year Ended December 31, 2021 2020 2019 Research and development $ 19,534 $ 13,523 $ 10,135 General and administrative 13,422 12,185 9,195 Total stock-based compensation expense $ 32,956 $ 25,708 $ 19,330 </t>
        </is>
      </c>
    </row>
    <row r="5">
      <c r="A5" s="4" t="inlineStr">
        <is>
          <t>Assumptions Used for Estimating Fair Value of Employee Stock Options</t>
        </is>
      </c>
      <c r="B5" s="4" t="inlineStr">
        <is>
          <t>The assumptions used for estimating the fair value of the employee stock options were as follows: Year Ended December 31, 2021 2020 2019 Risk-free interest rate 0.95-1.22% 0.34-0.61% 1.68-2.25% Expected term (in years) 5.46-5.52 5.51-5.57 5.50-5.62 Expected dividend yield of stock — — — Expected volatility 77.30-79.77% 77.61-80.32% 76.46-78.39%</t>
        </is>
      </c>
    </row>
    <row r="6">
      <c r="A6" s="4" t="inlineStr">
        <is>
          <t>Weighted-Average Assumptions Used for Estimating Fair Value of ESPP Purchase Rights</t>
        </is>
      </c>
      <c r="B6" s="4" t="inlineStr">
        <is>
          <t>The assumptions used for estimating the fair value of the ESPP purchase rights are as follows: Year Ended December 31, 2021 2020 2019 Risk-free interest rate 0.01-2.80% 1.53-2.80% 1.53-2.42% Expected term (in years) 0.01-2.0 0.5-2.0 0.5-2.0 Expected dividend yield of stock — — — Expected volatility 32.54-97.88% 51.02-91.96% 51.02-91.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Domestic and Foreign Components of Loss Before Income Taxes</t>
        </is>
      </c>
      <c r="B4" s="4" t="inlineStr">
        <is>
          <t>The domestic and foreign components of loss before income taxes were as follows (in thousands): Year Ended December 31, 2021 2020 2019 Domestic $ (185,216) $ (126,624) $ (77,354) Foreign 7,225 5,847 (18,065) Loss before income taxes $ (177,991) $ (120,777) $ (95,419)</t>
        </is>
      </c>
    </row>
    <row r="5">
      <c r="A5" s="4" t="inlineStr">
        <is>
          <t>Summary of Benefit for Income Taxes</t>
        </is>
      </c>
      <c r="B5" s="4" t="inlineStr">
        <is>
          <t xml:space="preserve">ncome tax expense consisted of the following (in thousands): Year Ended December 31, 2021 2020 2019 Income tax expense: Current: Federal $ — $ — $ — State — 133 — Foreign 886 686 — Subtotal 886 819 — Deferred: Federal — — — State — — — Foreign (580) (474) — Subtotal (580) (474) — Income tax expense $ 306 $ 345 $ — </t>
        </is>
      </c>
    </row>
    <row r="6">
      <c r="A6" s="4" t="inlineStr">
        <is>
          <t>Schedule of Difference Between Benefit for Income Taxes and Federal Statutory Income Tax Rate</t>
        </is>
      </c>
      <c r="B6" s="4" t="inlineStr">
        <is>
          <t xml:space="preserve">The difference between the income tax expense and the amount computed by applying the federal statutory income tax rate to loss before income taxes is explained as follows (in thousands): Year Ended December 31, 2021 2020 2019 Tax at federal statutory rate $ (37,372) $ (25,363) $ (20,038) State taxes, net (6,734) (3,168) (9,597) Foreign rate differential 362 376 (665) Global Intangible Low-taxed Income 637 1,335 — Non-deductible stock-based compensation 2,770 4,232 2,817 Research credits (5,230) (3,657) (3,429) Change in valuation allowance 45,373 26,537 29,655 Other 500 53 1,257 Income tax expense $ 306 $ 345 $ — </t>
        </is>
      </c>
    </row>
    <row r="7">
      <c r="A7" s="4" t="inlineStr">
        <is>
          <t>Schedule of Company's Deferred Tax Assets</t>
        </is>
      </c>
      <c r="B7" s="4" t="inlineStr">
        <is>
          <t>Significant components of the Company’s deferred tax assets and liabilities are as follows (in thousands): December 31, 2021 2020 Assets: Deferred tax assets: Net operating loss carryforwards $ 159,740 $ 164,276 Research and development tax credit carryforwards 35,260 27,679 Stock-based compensation 6,691 5,321 Deferred revenue 61,114 20,681 Fixed assets 10,130 10,525 Lease liability 11,279 10,251 Accruals and reserves 1,119 430 Other 106 308 Total deferred tax asset 285,439 239,471 Valuation allowance 259,820 214,351 Deferred tax assets 25,619 25,120 Liabilities: Intangible assets (13,856) (14,321) Operating lease right-of-use assets (17,348) (17,510) Deferred tax liabilities (31,204) (31,831) Total net deferred tax liabilities $ (5,585) $ (6,711) The deferred tax assets and liabilities based on tax jurisdictions are presented on the Consolidated Balance Sheets as follows (in thousands): December 31, 2021 2020 Deferred tax assets (included in Other non-current assets on the Consolidated Balance Sheets) $ 1,060 $ 474 Deferred tax liabilities (6,645) (7,185) Net deferred tax liabilities $ (5,585) $ (6,711)</t>
        </is>
      </c>
    </row>
    <row r="8">
      <c r="A8" s="4" t="inlineStr">
        <is>
          <t>Summary of Activity Related to Company's Unrecognized Tax Benefits</t>
        </is>
      </c>
      <c r="B8" s="4" t="inlineStr">
        <is>
          <t xml:space="preserve">The following table summarizes the activity related to the Company’s unrecognized tax benefits (in thousands): December 31, 2021 2020 2019 Beginning balance $ 12,892 $ 11,630 $ 6,288 Additions based on tax positions related to the current year 2,454 2,834 5,393 Additions for tax positions of prior years 130 1,982 — Reductions for tax positions of prior years (414) (3,554) (51) Ending balance $ 15,062 $ 12,892 $ 11,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s>
  <sheetData>
    <row r="1">
      <c r="A1" s="1" t="inlineStr">
        <is>
          <t>ORGANIZATION, BASIS OF PRESENTATION AND SUMMARY OF SIGNIFICANT ACCOUNTING POLICIIES - Additional Information (Detail)</t>
        </is>
      </c>
      <c r="B1" s="2" t="inlineStr">
        <is>
          <t>12 Months Ended</t>
        </is>
      </c>
    </row>
    <row r="2">
      <c r="B2" s="2" t="inlineStr">
        <is>
          <t>Dec. 31, 2021USD ($)segment$ / sharesshares</t>
        </is>
      </c>
      <c r="C2" s="2" t="inlineStr">
        <is>
          <t>Dec. 31, 2020USD ($)$ / sharesshares</t>
        </is>
      </c>
      <c r="D2" s="2" t="inlineStr">
        <is>
          <t>Dec. 31, 2019USD ($)$ / sharesshares</t>
        </is>
      </c>
    </row>
    <row r="3">
      <c r="A3" s="3" t="inlineStr">
        <is>
          <t>Organization and Summary of Significant Accounting Policies [Line Items]</t>
        </is>
      </c>
    </row>
    <row r="4">
      <c r="A4" s="4" t="inlineStr">
        <is>
          <t>Revenues</t>
        </is>
      </c>
      <c r="B4" s="5" t="n">
        <v>110701000</v>
      </c>
      <c r="C4" s="5" t="n">
        <v>118192000</v>
      </c>
      <c r="D4" s="5" t="n">
        <v>102428000</v>
      </c>
    </row>
    <row r="5">
      <c r="A5" s="4" t="inlineStr">
        <is>
          <t>Net loss</t>
        </is>
      </c>
      <c r="B5" s="5" t="n">
        <v>-178297000</v>
      </c>
      <c r="C5" s="5" t="n">
        <v>-121122000</v>
      </c>
      <c r="D5" s="5" t="n">
        <v>-95419000</v>
      </c>
    </row>
    <row r="6">
      <c r="A6" s="4" t="inlineStr">
        <is>
          <t>Earnings per share, basic (in dollars per share) | $ / shares</t>
        </is>
      </c>
      <c r="B6" s="7" t="n">
        <v>-1.23</v>
      </c>
      <c r="C6" s="7" t="n">
        <v>-0.9</v>
      </c>
      <c r="D6" s="7" t="n">
        <v>-0.85</v>
      </c>
    </row>
    <row r="7">
      <c r="A7" s="4" t="inlineStr">
        <is>
          <t>Goodwill and intangible asset impairment</t>
        </is>
      </c>
      <c r="B7" s="5" t="n">
        <v>0</v>
      </c>
    </row>
    <row r="8">
      <c r="A8" s="4" t="inlineStr">
        <is>
          <t>Impairment of long-lived assets held-for-use</t>
        </is>
      </c>
      <c r="B8" s="6" t="n">
        <v>0</v>
      </c>
    </row>
    <row r="9">
      <c r="A9" s="4" t="inlineStr">
        <is>
          <t>Letter of credit</t>
        </is>
      </c>
      <c r="B9" s="5" t="n">
        <v>1500000</v>
      </c>
    </row>
    <row r="10">
      <c r="A10" s="4" t="inlineStr">
        <is>
          <t>Stock options and RSUs outstanding (in shares) | shares</t>
        </is>
      </c>
      <c r="B10" s="6" t="n">
        <v>15159908</v>
      </c>
      <c r="C10" s="6" t="n">
        <v>14237871</v>
      </c>
      <c r="D10" s="6" t="n">
        <v>10750550</v>
      </c>
    </row>
    <row r="11">
      <c r="A11" s="4" t="inlineStr">
        <is>
          <t>Number of operating segments | segment</t>
        </is>
      </c>
      <c r="B11" s="6" t="n">
        <v>1</v>
      </c>
    </row>
    <row r="12">
      <c r="A12" s="4" t="inlineStr">
        <is>
          <t>Pfizer SB-525</t>
        </is>
      </c>
    </row>
    <row r="13">
      <c r="A13" s="3" t="inlineStr">
        <is>
          <t>Organization and Summary of Significant Accounting Policies [Line Items]</t>
        </is>
      </c>
    </row>
    <row r="14">
      <c r="A14" s="4" t="inlineStr">
        <is>
          <t>Revenues</t>
        </is>
      </c>
      <c r="B14" s="5" t="n">
        <v>0</v>
      </c>
    </row>
    <row r="15">
      <c r="A15" s="4" t="inlineStr">
        <is>
          <t>Pfizer SB-525 | Change in collaboration agreement scope | Collaborative arrangement</t>
        </is>
      </c>
    </row>
    <row r="16">
      <c r="A16" s="3" t="inlineStr">
        <is>
          <t>Organization and Summary of Significant Accounting Policies [Line Items]</t>
        </is>
      </c>
    </row>
    <row r="17">
      <c r="A17" s="4" t="inlineStr">
        <is>
          <t>Revenues</t>
        </is>
      </c>
      <c r="B17" s="6" t="n">
        <v>1600000</v>
      </c>
      <c r="C17" s="5" t="n">
        <v>8900000</v>
      </c>
      <c r="D17" s="5" t="n">
        <v>5700000</v>
      </c>
    </row>
    <row r="18">
      <c r="A18" s="4" t="inlineStr">
        <is>
          <t>Net loss</t>
        </is>
      </c>
      <c r="B18" s="5" t="n">
        <v>1600000</v>
      </c>
      <c r="C18" s="5" t="n">
        <v>8900000</v>
      </c>
      <c r="D18" s="5" t="n">
        <v>5700000</v>
      </c>
    </row>
    <row r="19">
      <c r="A19" s="4" t="inlineStr">
        <is>
          <t>Earnings per share, basic (in dollars per share) | $ / shares</t>
        </is>
      </c>
      <c r="B19" s="7" t="n">
        <v>0.01</v>
      </c>
      <c r="C19" s="7" t="n">
        <v>0.06</v>
      </c>
      <c r="D19" s="7" t="n">
        <v>0.05</v>
      </c>
    </row>
    <row r="20">
      <c r="A20" s="4" t="inlineStr">
        <is>
          <t>Minimum</t>
        </is>
      </c>
    </row>
    <row r="21">
      <c r="A21" s="3" t="inlineStr">
        <is>
          <t>Organization and Summary of Significant Accounting Policies [Line Items]</t>
        </is>
      </c>
    </row>
    <row r="22">
      <c r="A22" s="4" t="inlineStr">
        <is>
          <t>Estimated useful lives of related assets</t>
        </is>
      </c>
      <c r="B22" s="4" t="inlineStr">
        <is>
          <t>3 years</t>
        </is>
      </c>
    </row>
    <row r="23">
      <c r="A23" s="4" t="inlineStr">
        <is>
          <t>Maximum</t>
        </is>
      </c>
    </row>
    <row r="24">
      <c r="A24" s="3" t="inlineStr">
        <is>
          <t>Organization and Summary of Significant Accounting Policies [Line Items]</t>
        </is>
      </c>
    </row>
    <row r="25">
      <c r="A25" s="4" t="inlineStr">
        <is>
          <t>Estimated useful lives of related assets</t>
        </is>
      </c>
      <c r="B25" s="4" t="inlineStr">
        <is>
          <t>5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IES - Revenues from Strategic Partnering Collaboration Agreements and Research Activity Grants (Detail) - Revenue from Contract with Customer - Revenue From Collaboration Agreements, Grants And Licensing Concentration Risk</t>
        </is>
      </c>
      <c r="B1" s="2" t="inlineStr">
        <is>
          <t>12 Months Ended</t>
        </is>
      </c>
    </row>
    <row r="2">
      <c r="B2" s="2" t="inlineStr">
        <is>
          <t>Dec. 31, 2021</t>
        </is>
      </c>
      <c r="C2" s="2" t="inlineStr">
        <is>
          <t>Dec. 31, 2020</t>
        </is>
      </c>
      <c r="D2" s="2" t="inlineStr">
        <is>
          <t>Dec. 31, 2019</t>
        </is>
      </c>
    </row>
    <row r="3">
      <c r="A3" s="4" t="inlineStr">
        <is>
          <t>Biogen MA, Inc.</t>
        </is>
      </c>
    </row>
    <row r="4">
      <c r="A4" s="3" t="inlineStr">
        <is>
          <t>Concentration Risk [Line Items]</t>
        </is>
      </c>
    </row>
    <row r="5">
      <c r="A5" s="4" t="inlineStr">
        <is>
          <t>Percentage of revenues</t>
        </is>
      </c>
      <c r="B5" s="4" t="inlineStr">
        <is>
          <t>38.00%</t>
        </is>
      </c>
      <c r="C5" s="4" t="inlineStr">
        <is>
          <t>24.00%</t>
        </is>
      </c>
      <c r="D5" s="4" t="inlineStr">
        <is>
          <t>0.00%</t>
        </is>
      </c>
    </row>
    <row r="6">
      <c r="A6" s="4" t="inlineStr">
        <is>
          <t>Novartis Institutes for BioMedical Research, Inc.</t>
        </is>
      </c>
    </row>
    <row r="7">
      <c r="A7" s="3" t="inlineStr">
        <is>
          <t>Concentration Risk [Line Items]</t>
        </is>
      </c>
    </row>
    <row r="8">
      <c r="A8" s="4" t="inlineStr">
        <is>
          <t>Percentage of revenues</t>
        </is>
      </c>
      <c r="B8" s="4" t="inlineStr">
        <is>
          <t>34.00%</t>
        </is>
      </c>
      <c r="C8" s="4" t="inlineStr">
        <is>
          <t>4.00%</t>
        </is>
      </c>
      <c r="D8" s="4" t="inlineStr">
        <is>
          <t>0.00%</t>
        </is>
      </c>
    </row>
    <row r="9">
      <c r="A9" s="4" t="inlineStr">
        <is>
          <t>Kite Pharma, Inc.</t>
        </is>
      </c>
    </row>
    <row r="10">
      <c r="A10" s="3" t="inlineStr">
        <is>
          <t>Concentration Risk [Line Items]</t>
        </is>
      </c>
    </row>
    <row r="11">
      <c r="A11" s="4" t="inlineStr">
        <is>
          <t>Percentage of revenues</t>
        </is>
      </c>
      <c r="B11" s="4" t="inlineStr">
        <is>
          <t>23.00%</t>
        </is>
      </c>
      <c r="C11" s="4" t="inlineStr">
        <is>
          <t>24.00%</t>
        </is>
      </c>
      <c r="D11" s="4" t="inlineStr">
        <is>
          <t>34.00%</t>
        </is>
      </c>
    </row>
    <row r="12">
      <c r="A12" s="4" t="inlineStr">
        <is>
          <t>Sanofi S.A.</t>
        </is>
      </c>
    </row>
    <row r="13">
      <c r="A13" s="3" t="inlineStr">
        <is>
          <t>Concentration Risk [Line Items]</t>
        </is>
      </c>
    </row>
    <row r="14">
      <c r="A14" s="4" t="inlineStr">
        <is>
          <t>Percentage of revenues</t>
        </is>
      </c>
      <c r="B14" s="4" t="inlineStr">
        <is>
          <t>3.00%</t>
        </is>
      </c>
      <c r="C14" s="4" t="inlineStr">
        <is>
          <t>5.00%</t>
        </is>
      </c>
      <c r="D14" s="4" t="inlineStr">
        <is>
          <t>22.00%</t>
        </is>
      </c>
    </row>
    <row r="15">
      <c r="A15" s="4" t="inlineStr">
        <is>
          <t>Pfizer Inc.</t>
        </is>
      </c>
    </row>
    <row r="16">
      <c r="A16" s="3" t="inlineStr">
        <is>
          <t>Concentration Risk [Line Items]</t>
        </is>
      </c>
    </row>
    <row r="17">
      <c r="A17" s="4" t="inlineStr">
        <is>
          <t>Percentage of revenues</t>
        </is>
      </c>
      <c r="B17" s="4" t="inlineStr">
        <is>
          <t>0.00%</t>
        </is>
      </c>
      <c r="C17" s="4" t="inlineStr">
        <is>
          <t>40.00%</t>
        </is>
      </c>
      <c r="D17" s="4" t="inlineStr">
        <is>
          <t>40.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IES - Reconciliation of Cash and Cash Equivalents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5" t="n">
        <v>178872</v>
      </c>
      <c r="C3" s="5" t="n">
        <v>131329</v>
      </c>
      <c r="D3" s="5" t="n">
        <v>80428</v>
      </c>
    </row>
    <row r="4">
      <c r="A4" s="4" t="inlineStr">
        <is>
          <t>Non-current restricted cash</t>
        </is>
      </c>
      <c r="B4" s="6" t="n">
        <v>1500</v>
      </c>
      <c r="C4" s="6" t="n">
        <v>1500</v>
      </c>
      <c r="D4" s="6" t="n">
        <v>1500</v>
      </c>
    </row>
    <row r="5">
      <c r="A5" s="4" t="inlineStr">
        <is>
          <t>Cash, cash equivalents, and restricted cash as reported within the Consolidated Statements of Cash Flows</t>
        </is>
      </c>
      <c r="B5" s="5" t="n">
        <v>180372</v>
      </c>
      <c r="C5" s="5" t="n">
        <v>132829</v>
      </c>
      <c r="D5" s="5" t="n">
        <v>81928</v>
      </c>
      <c r="E5" s="5" t="n">
        <v>1439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IES - Percentage of Accounts Receivable (Details) - Accounts Receivable - Accounts receivable from collaboration agreements, cost reimbursements concentration risk</t>
        </is>
      </c>
      <c r="B1" s="2" t="inlineStr">
        <is>
          <t>12 Months Ended</t>
        </is>
      </c>
    </row>
    <row r="2">
      <c r="B2" s="2" t="inlineStr">
        <is>
          <t>Dec. 31, 2021</t>
        </is>
      </c>
      <c r="C2" s="2" t="inlineStr">
        <is>
          <t>Dec. 31, 2020</t>
        </is>
      </c>
    </row>
    <row r="3">
      <c r="A3" s="4" t="inlineStr">
        <is>
          <t>Biogen MA, Inc.</t>
        </is>
      </c>
    </row>
    <row r="4">
      <c r="A4" s="3" t="inlineStr">
        <is>
          <t>Concentration Risk [Line Items]</t>
        </is>
      </c>
    </row>
    <row r="5">
      <c r="A5" s="4" t="inlineStr">
        <is>
          <t>Percentage of accounts receivable</t>
        </is>
      </c>
      <c r="B5" s="4" t="inlineStr">
        <is>
          <t>46.00%</t>
        </is>
      </c>
      <c r="C5" s="4" t="inlineStr">
        <is>
          <t>52.00%</t>
        </is>
      </c>
    </row>
    <row r="6">
      <c r="A6" s="4" t="inlineStr">
        <is>
          <t>Novartis Institutes for BioMedical Research, Inc.</t>
        </is>
      </c>
    </row>
    <row r="7">
      <c r="A7" s="3" t="inlineStr">
        <is>
          <t>Concentration Risk [Line Items]</t>
        </is>
      </c>
    </row>
    <row r="8">
      <c r="A8" s="4" t="inlineStr">
        <is>
          <t>Percentage of accounts receivable</t>
        </is>
      </c>
      <c r="B8" s="4" t="inlineStr">
        <is>
          <t>32.00%</t>
        </is>
      </c>
      <c r="C8" s="4" t="inlineStr">
        <is>
          <t>21.00%</t>
        </is>
      </c>
    </row>
    <row r="9">
      <c r="A9" s="4" t="inlineStr">
        <is>
          <t>Sanofi S.A.</t>
        </is>
      </c>
    </row>
    <row r="10">
      <c r="A10" s="3" t="inlineStr">
        <is>
          <t>Concentration Risk [Line Items]</t>
        </is>
      </c>
    </row>
    <row r="11">
      <c r="A11" s="4" t="inlineStr">
        <is>
          <t>Percentage of accounts receivable</t>
        </is>
      </c>
      <c r="B11" s="4" t="inlineStr">
        <is>
          <t>11.00%</t>
        </is>
      </c>
      <c r="C11" s="4" t="inlineStr">
        <is>
          <t>19.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of Cash Equivalents, Available-for-Sale Securities and Free Share Liability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marketable securities</t>
        </is>
      </c>
      <c r="B3" s="5" t="n">
        <v>285845</v>
      </c>
      <c r="C3" s="5" t="n">
        <v>560624</v>
      </c>
    </row>
    <row r="4">
      <c r="A4" s="4" t="inlineStr">
        <is>
          <t>Money market funds</t>
        </is>
      </c>
    </row>
    <row r="5">
      <c r="A5" s="3" t="inlineStr">
        <is>
          <t>Fair Value, Assets and Liabilities Measured on Recurring and Nonrecurring Basis [Line Items]</t>
        </is>
      </c>
    </row>
    <row r="6">
      <c r="A6" s="4" t="inlineStr">
        <is>
          <t>Total cash equivalents</t>
        </is>
      </c>
      <c r="B6" s="6" t="n">
        <v>119919</v>
      </c>
      <c r="C6" s="6" t="n">
        <v>53165</v>
      </c>
    </row>
    <row r="7">
      <c r="A7" s="4" t="inlineStr">
        <is>
          <t>U.S. government-sponsored entity debt securities</t>
        </is>
      </c>
    </row>
    <row r="8">
      <c r="A8" s="3" t="inlineStr">
        <is>
          <t>Fair Value, Assets and Liabilities Measured on Recurring and Nonrecurring Basis [Line Items]</t>
        </is>
      </c>
    </row>
    <row r="9">
      <c r="A9" s="4" t="inlineStr">
        <is>
          <t>Total marketable securities</t>
        </is>
      </c>
      <c r="B9" s="6" t="n">
        <v>30614</v>
      </c>
      <c r="C9" s="6" t="n">
        <v>257298</v>
      </c>
    </row>
    <row r="10">
      <c r="A10" s="4" t="inlineStr">
        <is>
          <t>Commercial paper securities</t>
        </is>
      </c>
    </row>
    <row r="11">
      <c r="A11" s="3" t="inlineStr">
        <is>
          <t>Fair Value, Assets and Liabilities Measured on Recurring and Nonrecurring Basis [Line Items]</t>
        </is>
      </c>
    </row>
    <row r="12">
      <c r="A12" s="4" t="inlineStr">
        <is>
          <t>Total marketable securities</t>
        </is>
      </c>
      <c r="B12" s="6" t="n">
        <v>105757</v>
      </c>
      <c r="C12" s="6" t="n">
        <v>213533</v>
      </c>
    </row>
    <row r="13">
      <c r="A13" s="4" t="inlineStr">
        <is>
          <t>Corporate debt securities</t>
        </is>
      </c>
    </row>
    <row r="14">
      <c r="A14" s="3" t="inlineStr">
        <is>
          <t>Fair Value, Assets and Liabilities Measured on Recurring and Nonrecurring Basis [Line Items]</t>
        </is>
      </c>
    </row>
    <row r="15">
      <c r="A15" s="4" t="inlineStr">
        <is>
          <t>Total marketable securities</t>
        </is>
      </c>
      <c r="B15" s="6" t="n">
        <v>33682</v>
      </c>
      <c r="C15" s="6" t="n">
        <v>59574</v>
      </c>
    </row>
    <row r="16">
      <c r="A16" s="4" t="inlineStr">
        <is>
          <t>Certificates of deposit</t>
        </is>
      </c>
    </row>
    <row r="17">
      <c r="A17" s="3" t="inlineStr">
        <is>
          <t>Fair Value, Assets and Liabilities Measured on Recurring and Nonrecurring Basis [Line Items]</t>
        </is>
      </c>
    </row>
    <row r="18">
      <c r="A18" s="4" t="inlineStr">
        <is>
          <t>Total marketable securities</t>
        </is>
      </c>
      <c r="B18" s="6" t="n">
        <v>45091</v>
      </c>
      <c r="C18" s="6" t="n">
        <v>12311</v>
      </c>
    </row>
    <row r="19">
      <c r="A19" s="4" t="inlineStr">
        <is>
          <t>Asset-backed securities</t>
        </is>
      </c>
    </row>
    <row r="20">
      <c r="A20" s="3" t="inlineStr">
        <is>
          <t>Fair Value, Assets and Liabilities Measured on Recurring and Nonrecurring Basis [Line Items]</t>
        </is>
      </c>
    </row>
    <row r="21">
      <c r="A21" s="4" t="inlineStr">
        <is>
          <t>Total marketable securities</t>
        </is>
      </c>
      <c r="B21" s="6" t="n">
        <v>70701</v>
      </c>
      <c r="C21" s="6" t="n">
        <v>17908</v>
      </c>
    </row>
    <row r="22">
      <c r="A22" s="4" t="inlineStr">
        <is>
          <t>Fair value on recurring basis</t>
        </is>
      </c>
    </row>
    <row r="23">
      <c r="A23" s="3" t="inlineStr">
        <is>
          <t>Fair Value, Assets and Liabilities Measured on Recurring and Nonrecurring Basis [Line Items]</t>
        </is>
      </c>
    </row>
    <row r="24">
      <c r="A24" s="4" t="inlineStr">
        <is>
          <t>Total cash equivalents</t>
        </is>
      </c>
      <c r="B24" s="6" t="n">
        <v>119919</v>
      </c>
      <c r="C24" s="6" t="n">
        <v>53165</v>
      </c>
    </row>
    <row r="25">
      <c r="A25" s="4" t="inlineStr">
        <is>
          <t>Total marketable securities</t>
        </is>
      </c>
      <c r="B25" s="6" t="n">
        <v>285845</v>
      </c>
      <c r="C25" s="6" t="n">
        <v>560624</v>
      </c>
    </row>
    <row r="26">
      <c r="A26" s="4" t="inlineStr">
        <is>
          <t>Total cash equivalents and marketable securities</t>
        </is>
      </c>
      <c r="B26" s="6" t="n">
        <v>405764</v>
      </c>
      <c r="C26" s="6" t="n">
        <v>613789</v>
      </c>
    </row>
    <row r="27">
      <c r="A27" s="4" t="inlineStr">
        <is>
          <t>Fair value on recurring basis | Level 1</t>
        </is>
      </c>
    </row>
    <row r="28">
      <c r="A28" s="3" t="inlineStr">
        <is>
          <t>Fair Value, Assets and Liabilities Measured on Recurring and Nonrecurring Basis [Line Items]</t>
        </is>
      </c>
    </row>
    <row r="29">
      <c r="A29" s="4" t="inlineStr">
        <is>
          <t>Total cash equivalents</t>
        </is>
      </c>
      <c r="B29" s="6" t="n">
        <v>119919</v>
      </c>
      <c r="C29" s="6" t="n">
        <v>53165</v>
      </c>
    </row>
    <row r="30">
      <c r="A30" s="4" t="inlineStr">
        <is>
          <t>Total marketable securities</t>
        </is>
      </c>
      <c r="B30" s="6" t="n">
        <v>0</v>
      </c>
      <c r="C30" s="6" t="n">
        <v>0</v>
      </c>
    </row>
    <row r="31">
      <c r="A31" s="4" t="inlineStr">
        <is>
          <t>Total cash equivalents and marketable securities</t>
        </is>
      </c>
      <c r="B31" s="6" t="n">
        <v>119919</v>
      </c>
      <c r="C31" s="6" t="n">
        <v>53165</v>
      </c>
    </row>
    <row r="32">
      <c r="A32" s="4" t="inlineStr">
        <is>
          <t>Fair value on recurring basis | Level 2</t>
        </is>
      </c>
    </row>
    <row r="33">
      <c r="A33" s="3" t="inlineStr">
        <is>
          <t>Fair Value, Assets and Liabilities Measured on Recurring and Nonrecurring Basis [Line Items]</t>
        </is>
      </c>
    </row>
    <row r="34">
      <c r="A34" s="4" t="inlineStr">
        <is>
          <t>Total cash equivalents</t>
        </is>
      </c>
      <c r="B34" s="6" t="n">
        <v>0</v>
      </c>
      <c r="C34" s="6" t="n">
        <v>0</v>
      </c>
    </row>
    <row r="35">
      <c r="A35" s="4" t="inlineStr">
        <is>
          <t>Total marketable securities</t>
        </is>
      </c>
      <c r="B35" s="6" t="n">
        <v>285845</v>
      </c>
      <c r="C35" s="6" t="n">
        <v>560624</v>
      </c>
    </row>
    <row r="36">
      <c r="A36" s="4" t="inlineStr">
        <is>
          <t>Total cash equivalents and marketable securities</t>
        </is>
      </c>
      <c r="B36" s="6" t="n">
        <v>285845</v>
      </c>
      <c r="C36" s="6" t="n">
        <v>560624</v>
      </c>
    </row>
    <row r="37">
      <c r="A37" s="4" t="inlineStr">
        <is>
          <t>Fair value on recurring basis | Level 3</t>
        </is>
      </c>
    </row>
    <row r="38">
      <c r="A38" s="3" t="inlineStr">
        <is>
          <t>Fair Value, Assets and Liabilities Measured on Recurring and Nonrecurring Basis [Line Items]</t>
        </is>
      </c>
    </row>
    <row r="39">
      <c r="A39" s="4" t="inlineStr">
        <is>
          <t>Total cash equivalents</t>
        </is>
      </c>
      <c r="B39" s="6" t="n">
        <v>0</v>
      </c>
      <c r="C39" s="6" t="n">
        <v>0</v>
      </c>
    </row>
    <row r="40">
      <c r="A40" s="4" t="inlineStr">
        <is>
          <t>Total marketable securities</t>
        </is>
      </c>
      <c r="B40" s="6" t="n">
        <v>0</v>
      </c>
      <c r="C40" s="6" t="n">
        <v>0</v>
      </c>
    </row>
    <row r="41">
      <c r="A41" s="4" t="inlineStr">
        <is>
          <t>Total cash equivalents and marketable securities</t>
        </is>
      </c>
      <c r="B41" s="6" t="n">
        <v>0</v>
      </c>
      <c r="C41" s="6" t="n">
        <v>0</v>
      </c>
    </row>
    <row r="42">
      <c r="A42" s="4" t="inlineStr">
        <is>
          <t>Fair value on recurring basis | Money market funds</t>
        </is>
      </c>
    </row>
    <row r="43">
      <c r="A43" s="3" t="inlineStr">
        <is>
          <t>Fair Value, Assets and Liabilities Measured on Recurring and Nonrecurring Basis [Line Items]</t>
        </is>
      </c>
    </row>
    <row r="44">
      <c r="A44" s="4" t="inlineStr">
        <is>
          <t>Total cash equivalents</t>
        </is>
      </c>
      <c r="B44" s="6" t="n">
        <v>119919</v>
      </c>
      <c r="C44" s="6" t="n">
        <v>53165</v>
      </c>
    </row>
    <row r="45">
      <c r="A45" s="4" t="inlineStr">
        <is>
          <t>Fair value on recurring basis | Money market funds | Level 1</t>
        </is>
      </c>
    </row>
    <row r="46">
      <c r="A46" s="3" t="inlineStr">
        <is>
          <t>Fair Value, Assets and Liabilities Measured on Recurring and Nonrecurring Basis [Line Items]</t>
        </is>
      </c>
    </row>
    <row r="47">
      <c r="A47" s="4" t="inlineStr">
        <is>
          <t>Total cash equivalents</t>
        </is>
      </c>
      <c r="B47" s="6" t="n">
        <v>119919</v>
      </c>
      <c r="C47" s="6" t="n">
        <v>53165</v>
      </c>
    </row>
    <row r="48">
      <c r="A48" s="4" t="inlineStr">
        <is>
          <t>Fair value on recurring basis | Money market funds | Level 2</t>
        </is>
      </c>
    </row>
    <row r="49">
      <c r="A49" s="3" t="inlineStr">
        <is>
          <t>Fair Value, Assets and Liabilities Measured on Recurring and Nonrecurring Basis [Line Items]</t>
        </is>
      </c>
    </row>
    <row r="50">
      <c r="A50" s="4" t="inlineStr">
        <is>
          <t>Total cash equivalents</t>
        </is>
      </c>
      <c r="B50" s="6" t="n">
        <v>0</v>
      </c>
      <c r="C50" s="6" t="n">
        <v>0</v>
      </c>
    </row>
    <row r="51">
      <c r="A51" s="4" t="inlineStr">
        <is>
          <t>Fair value on recurring basis | Money market funds | Level 3</t>
        </is>
      </c>
    </row>
    <row r="52">
      <c r="A52" s="3" t="inlineStr">
        <is>
          <t>Fair Value, Assets and Liabilities Measured on Recurring and Nonrecurring Basis [Line Items]</t>
        </is>
      </c>
    </row>
    <row r="53">
      <c r="A53" s="4" t="inlineStr">
        <is>
          <t>Total cash equivalents</t>
        </is>
      </c>
      <c r="B53" s="6" t="n">
        <v>0</v>
      </c>
      <c r="C53" s="6" t="n">
        <v>0</v>
      </c>
    </row>
    <row r="54">
      <c r="A54" s="4" t="inlineStr">
        <is>
          <t>Fair value on recurring basis | U.S. government-sponsored entity debt securities</t>
        </is>
      </c>
    </row>
    <row r="55">
      <c r="A55" s="3" t="inlineStr">
        <is>
          <t>Fair Value, Assets and Liabilities Measured on Recurring and Nonrecurring Basis [Line Items]</t>
        </is>
      </c>
    </row>
    <row r="56">
      <c r="A56" s="4" t="inlineStr">
        <is>
          <t>Total marketable securities</t>
        </is>
      </c>
      <c r="B56" s="6" t="n">
        <v>30614</v>
      </c>
      <c r="C56" s="6" t="n">
        <v>257298</v>
      </c>
    </row>
    <row r="57">
      <c r="A57" s="4" t="inlineStr">
        <is>
          <t>Fair value on recurring basis | U.S. government-sponsored entity debt securities | Level 1</t>
        </is>
      </c>
    </row>
    <row r="58">
      <c r="A58" s="3" t="inlineStr">
        <is>
          <t>Fair Value, Assets and Liabilities Measured on Recurring and Nonrecurring Basis [Line Items]</t>
        </is>
      </c>
    </row>
    <row r="59">
      <c r="A59" s="4" t="inlineStr">
        <is>
          <t>Total marketable securities</t>
        </is>
      </c>
      <c r="B59" s="6" t="n">
        <v>0</v>
      </c>
      <c r="C59" s="6" t="n">
        <v>0</v>
      </c>
    </row>
    <row r="60">
      <c r="A60" s="4" t="inlineStr">
        <is>
          <t>Fair value on recurring basis | U.S. government-sponsored entity debt securities | Level 2</t>
        </is>
      </c>
    </row>
    <row r="61">
      <c r="A61" s="3" t="inlineStr">
        <is>
          <t>Fair Value, Assets and Liabilities Measured on Recurring and Nonrecurring Basis [Line Items]</t>
        </is>
      </c>
    </row>
    <row r="62">
      <c r="A62" s="4" t="inlineStr">
        <is>
          <t>Total marketable securities</t>
        </is>
      </c>
      <c r="B62" s="6" t="n">
        <v>30614</v>
      </c>
      <c r="C62" s="6" t="n">
        <v>257298</v>
      </c>
    </row>
    <row r="63">
      <c r="A63" s="4" t="inlineStr">
        <is>
          <t>Fair value on recurring basis | U.S. government-sponsored entity debt securities | Level 3</t>
        </is>
      </c>
    </row>
    <row r="64">
      <c r="A64" s="3" t="inlineStr">
        <is>
          <t>Fair Value, Assets and Liabilities Measured on Recurring and Nonrecurring Basis [Line Items]</t>
        </is>
      </c>
    </row>
    <row r="65">
      <c r="A65" s="4" t="inlineStr">
        <is>
          <t>Total marketable securities</t>
        </is>
      </c>
      <c r="B65" s="6" t="n">
        <v>0</v>
      </c>
      <c r="C65" s="6" t="n">
        <v>0</v>
      </c>
    </row>
    <row r="66">
      <c r="A66" s="4" t="inlineStr">
        <is>
          <t>Fair value on recurring basis | Commercial paper securities</t>
        </is>
      </c>
    </row>
    <row r="67">
      <c r="A67" s="3" t="inlineStr">
        <is>
          <t>Fair Value, Assets and Liabilities Measured on Recurring and Nonrecurring Basis [Line Items]</t>
        </is>
      </c>
    </row>
    <row r="68">
      <c r="A68" s="4" t="inlineStr">
        <is>
          <t>Total marketable securities</t>
        </is>
      </c>
      <c r="B68" s="6" t="n">
        <v>105757</v>
      </c>
      <c r="C68" s="6" t="n">
        <v>213533</v>
      </c>
    </row>
    <row r="69">
      <c r="A69" s="4" t="inlineStr">
        <is>
          <t>Fair value on recurring basis | Commercial paper securities | Level 1</t>
        </is>
      </c>
    </row>
    <row r="70">
      <c r="A70" s="3" t="inlineStr">
        <is>
          <t>Fair Value, Assets and Liabilities Measured on Recurring and Nonrecurring Basis [Line Items]</t>
        </is>
      </c>
    </row>
    <row r="71">
      <c r="A71" s="4" t="inlineStr">
        <is>
          <t>Total marketable securities</t>
        </is>
      </c>
      <c r="B71" s="6" t="n">
        <v>0</v>
      </c>
      <c r="C71" s="6" t="n">
        <v>0</v>
      </c>
    </row>
    <row r="72">
      <c r="A72" s="4" t="inlineStr">
        <is>
          <t>Fair value on recurring basis | Commercial paper securities | Level 2</t>
        </is>
      </c>
    </row>
    <row r="73">
      <c r="A73" s="3" t="inlineStr">
        <is>
          <t>Fair Value, Assets and Liabilities Measured on Recurring and Nonrecurring Basis [Line Items]</t>
        </is>
      </c>
    </row>
    <row r="74">
      <c r="A74" s="4" t="inlineStr">
        <is>
          <t>Total marketable securities</t>
        </is>
      </c>
      <c r="B74" s="6" t="n">
        <v>105757</v>
      </c>
      <c r="C74" s="6" t="n">
        <v>213533</v>
      </c>
    </row>
    <row r="75">
      <c r="A75" s="4" t="inlineStr">
        <is>
          <t>Fair value on recurring basis | Commercial paper securities | Level 3</t>
        </is>
      </c>
    </row>
    <row r="76">
      <c r="A76" s="3" t="inlineStr">
        <is>
          <t>Fair Value, Assets and Liabilities Measured on Recurring and Nonrecurring Basis [Line Items]</t>
        </is>
      </c>
    </row>
    <row r="77">
      <c r="A77" s="4" t="inlineStr">
        <is>
          <t>Total marketable securities</t>
        </is>
      </c>
      <c r="B77" s="6" t="n">
        <v>0</v>
      </c>
      <c r="C77" s="6" t="n">
        <v>0</v>
      </c>
    </row>
    <row r="78">
      <c r="A78" s="4" t="inlineStr">
        <is>
          <t>Fair value on recurring basis | Corporate debt securities</t>
        </is>
      </c>
    </row>
    <row r="79">
      <c r="A79" s="3" t="inlineStr">
        <is>
          <t>Fair Value, Assets and Liabilities Measured on Recurring and Nonrecurring Basis [Line Items]</t>
        </is>
      </c>
    </row>
    <row r="80">
      <c r="A80" s="4" t="inlineStr">
        <is>
          <t>Total marketable securities</t>
        </is>
      </c>
      <c r="B80" s="6" t="n">
        <v>33682</v>
      </c>
      <c r="C80" s="6" t="n">
        <v>59574</v>
      </c>
    </row>
    <row r="81">
      <c r="A81" s="4" t="inlineStr">
        <is>
          <t>Fair value on recurring basis | Corporate debt securities | Level 1</t>
        </is>
      </c>
    </row>
    <row r="82">
      <c r="A82" s="3" t="inlineStr">
        <is>
          <t>Fair Value, Assets and Liabilities Measured on Recurring and Nonrecurring Basis [Line Items]</t>
        </is>
      </c>
    </row>
    <row r="83">
      <c r="A83" s="4" t="inlineStr">
        <is>
          <t>Total marketable securities</t>
        </is>
      </c>
      <c r="B83" s="6" t="n">
        <v>0</v>
      </c>
      <c r="C83" s="6" t="n">
        <v>0</v>
      </c>
    </row>
    <row r="84">
      <c r="A84" s="4" t="inlineStr">
        <is>
          <t>Fair value on recurring basis | Corporate debt securities | Level 2</t>
        </is>
      </c>
    </row>
    <row r="85">
      <c r="A85" s="3" t="inlineStr">
        <is>
          <t>Fair Value, Assets and Liabilities Measured on Recurring and Nonrecurring Basis [Line Items]</t>
        </is>
      </c>
    </row>
    <row r="86">
      <c r="A86" s="4" t="inlineStr">
        <is>
          <t>Total marketable securities</t>
        </is>
      </c>
      <c r="B86" s="6" t="n">
        <v>33682</v>
      </c>
      <c r="C86" s="6" t="n">
        <v>59574</v>
      </c>
    </row>
    <row r="87">
      <c r="A87" s="4" t="inlineStr">
        <is>
          <t>Fair value on recurring basis | Corporate debt securities | Level 3</t>
        </is>
      </c>
    </row>
    <row r="88">
      <c r="A88" s="3" t="inlineStr">
        <is>
          <t>Fair Value, Assets and Liabilities Measured on Recurring and Nonrecurring Basis [Line Items]</t>
        </is>
      </c>
    </row>
    <row r="89">
      <c r="A89" s="4" t="inlineStr">
        <is>
          <t>Total marketable securities</t>
        </is>
      </c>
      <c r="B89" s="6" t="n">
        <v>0</v>
      </c>
      <c r="C89" s="6" t="n">
        <v>0</v>
      </c>
    </row>
    <row r="90">
      <c r="A90" s="4" t="inlineStr">
        <is>
          <t>Fair value on recurring basis | Certificates of deposit</t>
        </is>
      </c>
    </row>
    <row r="91">
      <c r="A91" s="3" t="inlineStr">
        <is>
          <t>Fair Value, Assets and Liabilities Measured on Recurring and Nonrecurring Basis [Line Items]</t>
        </is>
      </c>
    </row>
    <row r="92">
      <c r="A92" s="4" t="inlineStr">
        <is>
          <t>Total marketable securities</t>
        </is>
      </c>
      <c r="B92" s="6" t="n">
        <v>45091</v>
      </c>
      <c r="C92" s="6" t="n">
        <v>12311</v>
      </c>
    </row>
    <row r="93">
      <c r="A93" s="4" t="inlineStr">
        <is>
          <t>Fair value on recurring basis | Certificates of deposit | Level 1</t>
        </is>
      </c>
    </row>
    <row r="94">
      <c r="A94" s="3" t="inlineStr">
        <is>
          <t>Fair Value, Assets and Liabilities Measured on Recurring and Nonrecurring Basis [Line Items]</t>
        </is>
      </c>
    </row>
    <row r="95">
      <c r="A95" s="4" t="inlineStr">
        <is>
          <t>Total marketable securities</t>
        </is>
      </c>
      <c r="B95" s="6" t="n">
        <v>0</v>
      </c>
      <c r="C95" s="6" t="n">
        <v>0</v>
      </c>
    </row>
    <row r="96">
      <c r="A96" s="4" t="inlineStr">
        <is>
          <t>Fair value on recurring basis | Certificates of deposit | Level 2</t>
        </is>
      </c>
    </row>
    <row r="97">
      <c r="A97" s="3" t="inlineStr">
        <is>
          <t>Fair Value, Assets and Liabilities Measured on Recurring and Nonrecurring Basis [Line Items]</t>
        </is>
      </c>
    </row>
    <row r="98">
      <c r="A98" s="4" t="inlineStr">
        <is>
          <t>Total marketable securities</t>
        </is>
      </c>
      <c r="B98" s="6" t="n">
        <v>45091</v>
      </c>
      <c r="C98" s="6" t="n">
        <v>12311</v>
      </c>
    </row>
    <row r="99">
      <c r="A99" s="4" t="inlineStr">
        <is>
          <t>Fair value on recurring basis | Certificates of deposit | Level 3</t>
        </is>
      </c>
    </row>
    <row r="100">
      <c r="A100" s="3" t="inlineStr">
        <is>
          <t>Fair Value, Assets and Liabilities Measured on Recurring and Nonrecurring Basis [Line Items]</t>
        </is>
      </c>
    </row>
    <row r="101">
      <c r="A101" s="4" t="inlineStr">
        <is>
          <t>Total marketable securities</t>
        </is>
      </c>
      <c r="B101" s="6" t="n">
        <v>0</v>
      </c>
      <c r="C101" s="6" t="n">
        <v>0</v>
      </c>
    </row>
    <row r="102">
      <c r="A102" s="4" t="inlineStr">
        <is>
          <t>Fair value on recurring basis | Asset-backed securities</t>
        </is>
      </c>
    </row>
    <row r="103">
      <c r="A103" s="3" t="inlineStr">
        <is>
          <t>Fair Value, Assets and Liabilities Measured on Recurring and Nonrecurring Basis [Line Items]</t>
        </is>
      </c>
    </row>
    <row r="104">
      <c r="A104" s="4" t="inlineStr">
        <is>
          <t>Total marketable securities</t>
        </is>
      </c>
      <c r="B104" s="6" t="n">
        <v>70701</v>
      </c>
      <c r="C104" s="6" t="n">
        <v>17908</v>
      </c>
    </row>
    <row r="105">
      <c r="A105" s="4" t="inlineStr">
        <is>
          <t>Fair value on recurring basis | Asset-backed securities | Level 1</t>
        </is>
      </c>
    </row>
    <row r="106">
      <c r="A106" s="3" t="inlineStr">
        <is>
          <t>Fair Value, Assets and Liabilities Measured on Recurring and Nonrecurring Basis [Line Items]</t>
        </is>
      </c>
    </row>
    <row r="107">
      <c r="A107" s="4" t="inlineStr">
        <is>
          <t>Total marketable securities</t>
        </is>
      </c>
      <c r="B107" s="6" t="n">
        <v>0</v>
      </c>
      <c r="C107" s="6" t="n">
        <v>0</v>
      </c>
    </row>
    <row r="108">
      <c r="A108" s="4" t="inlineStr">
        <is>
          <t>Fair value on recurring basis | Asset-backed securities | Level 2</t>
        </is>
      </c>
    </row>
    <row r="109">
      <c r="A109" s="3" t="inlineStr">
        <is>
          <t>Fair Value, Assets and Liabilities Measured on Recurring and Nonrecurring Basis [Line Items]</t>
        </is>
      </c>
    </row>
    <row r="110">
      <c r="A110" s="4" t="inlineStr">
        <is>
          <t>Total marketable securities</t>
        </is>
      </c>
      <c r="B110" s="6" t="n">
        <v>70701</v>
      </c>
      <c r="C110" s="6" t="n">
        <v>17908</v>
      </c>
    </row>
    <row r="111">
      <c r="A111" s="4" t="inlineStr">
        <is>
          <t>Fair value on recurring basis | Asset-backed securities | Level 3</t>
        </is>
      </c>
    </row>
    <row r="112">
      <c r="A112" s="3" t="inlineStr">
        <is>
          <t>Fair Value, Assets and Liabilities Measured on Recurring and Nonrecurring Basis [Line Items]</t>
        </is>
      </c>
    </row>
    <row r="113">
      <c r="A113" s="4" t="inlineStr">
        <is>
          <t>Total marketable securities</t>
        </is>
      </c>
      <c r="B113" s="5" t="n">
        <v>0</v>
      </c>
      <c r="C113" s="6" t="n">
        <v>0</v>
      </c>
    </row>
    <row r="114">
      <c r="A114" s="4" t="inlineStr">
        <is>
          <t>Fair value on recurring basis | Free shares asset</t>
        </is>
      </c>
    </row>
    <row r="115">
      <c r="A115" s="3" t="inlineStr">
        <is>
          <t>Fair Value, Assets and Liabilities Measured on Recurring and Nonrecurring Basis [Line Items]</t>
        </is>
      </c>
    </row>
    <row r="116">
      <c r="A116" s="4" t="inlineStr">
        <is>
          <t>Total cash equivalents and marketable securities</t>
        </is>
      </c>
      <c r="C116" s="6" t="n">
        <v>70</v>
      </c>
    </row>
    <row r="117">
      <c r="A117" s="4" t="inlineStr">
        <is>
          <t>Fair value on recurring basis | Free shares asset | Level 1</t>
        </is>
      </c>
    </row>
    <row r="118">
      <c r="A118" s="3" t="inlineStr">
        <is>
          <t>Fair Value, Assets and Liabilities Measured on Recurring and Nonrecurring Basis [Line Items]</t>
        </is>
      </c>
    </row>
    <row r="119">
      <c r="A119" s="4" t="inlineStr">
        <is>
          <t>Total cash equivalents and marketable securities</t>
        </is>
      </c>
      <c r="C119" s="6" t="n">
        <v>0</v>
      </c>
    </row>
    <row r="120">
      <c r="A120" s="4" t="inlineStr">
        <is>
          <t>Fair value on recurring basis | Free shares asset | Level 2</t>
        </is>
      </c>
    </row>
    <row r="121">
      <c r="A121" s="3" t="inlineStr">
        <is>
          <t>Fair Value, Assets and Liabilities Measured on Recurring and Nonrecurring Basis [Line Items]</t>
        </is>
      </c>
    </row>
    <row r="122">
      <c r="A122" s="4" t="inlineStr">
        <is>
          <t>Total cash equivalents and marketable securities</t>
        </is>
      </c>
      <c r="C122" s="6" t="n">
        <v>0</v>
      </c>
    </row>
    <row r="123">
      <c r="A123" s="4" t="inlineStr">
        <is>
          <t>Fair value on recurring basis | Free shares asset | Level 3</t>
        </is>
      </c>
    </row>
    <row r="124">
      <c r="A124" s="3" t="inlineStr">
        <is>
          <t>Fair Value, Assets and Liabilities Measured on Recurring and Nonrecurring Basis [Line Items]</t>
        </is>
      </c>
    </row>
    <row r="125">
      <c r="A125" s="4" t="inlineStr">
        <is>
          <t>Total cash equivalents and marketable securities</t>
        </is>
      </c>
      <c r="C125" s="5" t="n">
        <v>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 - USD ($) $ in Thousands</t>
        </is>
      </c>
      <c r="B1" s="2" t="inlineStr">
        <is>
          <t>12 Months Ended</t>
        </is>
      </c>
    </row>
    <row r="2">
      <c r="B2" s="2" t="inlineStr">
        <is>
          <t>Dec. 31, 2021</t>
        </is>
      </c>
      <c r="C2" s="2" t="inlineStr">
        <is>
          <t>Dec. 31, 2020</t>
        </is>
      </c>
      <c r="D2" s="2" t="inlineStr">
        <is>
          <t>Dec. 31, 2019</t>
        </is>
      </c>
      <c r="E2" s="2" t="inlineStr">
        <is>
          <t>Jul. 20, 2018</t>
        </is>
      </c>
    </row>
    <row r="3">
      <c r="A3" s="3" t="inlineStr">
        <is>
          <t>Debt Securities, Available-for-sale [Line Items]</t>
        </is>
      </c>
    </row>
    <row r="4">
      <c r="A4" s="4" t="inlineStr">
        <is>
          <t>Payments to acquire additional interest in subsidiaries</t>
        </is>
      </c>
      <c r="B4" s="5" t="n">
        <v>119</v>
      </c>
      <c r="C4" s="5" t="n">
        <v>704</v>
      </c>
      <c r="D4" s="5" t="n">
        <v>262</v>
      </c>
    </row>
    <row r="5">
      <c r="A5" s="4" t="inlineStr">
        <is>
          <t>Sangamo France | Share Purchase Agreement and Tender Offer Agreement</t>
        </is>
      </c>
    </row>
    <row r="6">
      <c r="A6" s="3" t="inlineStr">
        <is>
          <t>Debt Securities, Available-for-sale [Line Items]</t>
        </is>
      </c>
    </row>
    <row r="7">
      <c r="A7" s="4" t="inlineStr">
        <is>
          <t>Number of free shares held by the holders (in shares)</t>
        </is>
      </c>
      <c r="E7" s="6" t="n">
        <v>477000</v>
      </c>
    </row>
    <row r="8">
      <c r="A8" s="4" t="inlineStr">
        <is>
          <t>Payments to acquire additional interest in subsidiaries</t>
        </is>
      </c>
      <c r="C8" s="6" t="n">
        <v>1100</v>
      </c>
    </row>
    <row r="9">
      <c r="A9" s="4" t="inlineStr">
        <is>
          <t>Business acquisition, number of free shares outstanding subject to purchase (in shares)</t>
        </is>
      </c>
      <c r="B9" s="6" t="n">
        <v>0</v>
      </c>
    </row>
    <row r="10">
      <c r="A10" s="4" t="inlineStr">
        <is>
          <t>Estimated fair value of free shares asset</t>
        </is>
      </c>
      <c r="C10" s="5" t="n">
        <v>1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AIR VALUE MEASUREMENTS - Summary of Estimated Fair Value of Free Share Liability Assumptions (Detail)</t>
        </is>
      </c>
      <c r="B1" s="2" t="inlineStr">
        <is>
          <t>Dec. 31, 2020$ / shares</t>
        </is>
      </c>
      <c r="C1" s="2" t="inlineStr">
        <is>
          <t>Dec. 31, 2020€ / shares</t>
        </is>
      </c>
      <c r="D1" s="2" t="inlineStr">
        <is>
          <t>Oct. 01, 2018$ / shares</t>
        </is>
      </c>
    </row>
    <row r="2">
      <c r="A2" s="4" t="inlineStr">
        <is>
          <t>Stock price</t>
        </is>
      </c>
    </row>
    <row r="3">
      <c r="A3" s="3" t="inlineStr">
        <is>
          <t>Fair Value Measurement Inputs and Valuation Techniques [Line Items]</t>
        </is>
      </c>
    </row>
    <row r="4">
      <c r="A4" s="4" t="inlineStr">
        <is>
          <t>Sangamo Stock Price (USD) (in dollars per share)</t>
        </is>
      </c>
      <c r="B4" s="7" t="n">
        <v>15.61</v>
      </c>
    </row>
    <row r="5">
      <c r="A5" s="4" t="inlineStr">
        <is>
          <t>Exchange Rate</t>
        </is>
      </c>
    </row>
    <row r="6">
      <c r="A6" s="3" t="inlineStr">
        <is>
          <t>Fair Value Measurement Inputs and Valuation Techniques [Line Items]</t>
        </is>
      </c>
    </row>
    <row r="7">
      <c r="A7" s="4" t="inlineStr">
        <is>
          <t>EUR/ USD exchange rate</t>
        </is>
      </c>
      <c r="B7" s="8" t="n">
        <v>0.82</v>
      </c>
      <c r="C7" s="8" t="n">
        <v>0.82</v>
      </c>
    </row>
    <row r="8">
      <c r="A8" s="4" t="inlineStr">
        <is>
          <t>Stock price volatility estimate</t>
        </is>
      </c>
    </row>
    <row r="9">
      <c r="A9" s="3" t="inlineStr">
        <is>
          <t>Fair Value Measurement Inputs and Valuation Techniques [Line Items]</t>
        </is>
      </c>
    </row>
    <row r="10">
      <c r="A10" s="4" t="inlineStr">
        <is>
          <t>Volatility Estimate</t>
        </is>
      </c>
      <c r="B10" s="9" t="n">
        <v>0.889</v>
      </c>
      <c r="C10" s="9" t="n">
        <v>0.889</v>
      </c>
    </row>
    <row r="11">
      <c r="A11" s="4" t="inlineStr">
        <is>
          <t>Price volatility</t>
        </is>
      </c>
    </row>
    <row r="12">
      <c r="A12" s="3" t="inlineStr">
        <is>
          <t>Fair Value Measurement Inputs and Valuation Techniques [Line Items]</t>
        </is>
      </c>
    </row>
    <row r="13">
      <c r="A13" s="4" t="inlineStr">
        <is>
          <t>Volatility Estimate</t>
        </is>
      </c>
      <c r="B13" s="9" t="n">
        <v>0.063</v>
      </c>
      <c r="C13" s="9" t="n">
        <v>0.063</v>
      </c>
    </row>
    <row r="14">
      <c r="A14" s="4" t="inlineStr">
        <is>
          <t>Sangamo France</t>
        </is>
      </c>
    </row>
    <row r="15">
      <c r="A15" s="3" t="inlineStr">
        <is>
          <t>Fair Value Measurement Inputs and Valuation Techniques [Line Items]</t>
        </is>
      </c>
    </row>
    <row r="16">
      <c r="A16" s="4" t="inlineStr">
        <is>
          <t>Sangamo France Stock Price (EUR) (in Euro per share)</t>
        </is>
      </c>
      <c r="D16" s="7" t="n">
        <v>2.99</v>
      </c>
    </row>
    <row r="17">
      <c r="A17" s="4" t="inlineStr">
        <is>
          <t>Sangamo France | Stock price</t>
        </is>
      </c>
    </row>
    <row r="18">
      <c r="A18" s="3" t="inlineStr">
        <is>
          <t>Fair Value Measurement Inputs and Valuation Techniques [Line Items]</t>
        </is>
      </c>
    </row>
    <row r="19">
      <c r="A19" s="4" t="inlineStr">
        <is>
          <t>Sangamo France Stock Price (EUR) (in Euro per share) | € / shares</t>
        </is>
      </c>
      <c r="C19" s="10" t="n">
        <v>3.85</v>
      </c>
    </row>
    <row r="20">
      <c r="A20" s="4" t="inlineStr">
        <is>
          <t>Sangamo France | Stock price correlation</t>
        </is>
      </c>
    </row>
    <row r="21">
      <c r="A21" s="3" t="inlineStr">
        <is>
          <t>Fair Value Measurement Inputs and Valuation Techniques [Line Items]</t>
        </is>
      </c>
    </row>
    <row r="22">
      <c r="A22" s="4" t="inlineStr">
        <is>
          <t>Estimated correlation between Sangamo and Sangamo France stock prices</t>
        </is>
      </c>
      <c r="B22" s="6" t="n">
        <v>1</v>
      </c>
      <c r="C22" s="6" t="n">
        <v>1</v>
      </c>
    </row>
    <row r="23">
      <c r="A23" s="4" t="inlineStr">
        <is>
          <t>Sangamo France | Stock price volatility estimate</t>
        </is>
      </c>
    </row>
    <row r="24">
      <c r="A24" s="3" t="inlineStr">
        <is>
          <t>Fair Value Measurement Inputs and Valuation Techniques [Line Items]</t>
        </is>
      </c>
    </row>
    <row r="25">
      <c r="A25" s="4" t="inlineStr">
        <is>
          <t>Volatility Estimate</t>
        </is>
      </c>
      <c r="B25" s="9" t="n">
        <v>0.889</v>
      </c>
      <c r="C25" s="9" t="n">
        <v>0.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ash Equivalents and Available-for-Sale Securities (Detail) - USD ($) $ in Thousands</t>
        </is>
      </c>
      <c r="B1" s="2" t="inlineStr">
        <is>
          <t>Dec. 31, 2021</t>
        </is>
      </c>
      <c r="C1" s="2" t="inlineStr">
        <is>
          <t>Dec. 31, 2020</t>
        </is>
      </c>
    </row>
    <row r="2">
      <c r="A2" s="3" t="inlineStr">
        <is>
          <t>ASSETS</t>
        </is>
      </c>
    </row>
    <row r="3">
      <c r="A3" s="4" t="inlineStr">
        <is>
          <t>Cash and cash equivalents, at carrying value, total</t>
        </is>
      </c>
      <c r="B3" s="5" t="n">
        <v>178872</v>
      </c>
      <c r="C3" s="5" t="n">
        <v>131329</v>
      </c>
    </row>
    <row r="4">
      <c r="A4" s="4" t="inlineStr">
        <is>
          <t>Available-for-sale securities, amortized cost</t>
        </is>
      </c>
      <c r="B4" s="6" t="n">
        <v>286138</v>
      </c>
      <c r="C4" s="6" t="n">
        <v>560575</v>
      </c>
    </row>
    <row r="5">
      <c r="A5" s="4" t="inlineStr">
        <is>
          <t>Available-for-sale securities, gross unrealized gains</t>
        </is>
      </c>
      <c r="B5" s="6" t="n">
        <v>11</v>
      </c>
      <c r="C5" s="6" t="n">
        <v>86</v>
      </c>
    </row>
    <row r="6">
      <c r="A6" s="4" t="inlineStr">
        <is>
          <t>Available-for-sale securities, gross unrealized (Losses)</t>
        </is>
      </c>
      <c r="B6" s="6" t="n">
        <v>-304</v>
      </c>
      <c r="C6" s="6" t="n">
        <v>-37</v>
      </c>
    </row>
    <row r="7">
      <c r="A7" s="4" t="inlineStr">
        <is>
          <t>Available-for-sale securities, estimated fair value</t>
        </is>
      </c>
      <c r="B7" s="6" t="n">
        <v>285845</v>
      </c>
      <c r="C7" s="6" t="n">
        <v>560624</v>
      </c>
    </row>
    <row r="8">
      <c r="A8" s="4" t="inlineStr">
        <is>
          <t>Total cash equivalents and available-for-sale securities, amortized cost</t>
        </is>
      </c>
      <c r="B8" s="6" t="n">
        <v>406057</v>
      </c>
      <c r="C8" s="6" t="n">
        <v>613740</v>
      </c>
    </row>
    <row r="9">
      <c r="A9" s="4" t="inlineStr">
        <is>
          <t>Total cash equivalents and available-for-sale securities, gross unrealized gains</t>
        </is>
      </c>
      <c r="B9" s="6" t="n">
        <v>11</v>
      </c>
      <c r="C9" s="6" t="n">
        <v>86</v>
      </c>
    </row>
    <row r="10">
      <c r="A10" s="4" t="inlineStr">
        <is>
          <t>Total cash equivalents and available-for-sale securities, gross unrealized (losses)</t>
        </is>
      </c>
      <c r="B10" s="6" t="n">
        <v>-304</v>
      </c>
      <c r="C10" s="6" t="n">
        <v>-37</v>
      </c>
    </row>
    <row r="11">
      <c r="A11" s="4" t="inlineStr">
        <is>
          <t>Total cash equivalents and available-for-sale securities, estimated fair value</t>
        </is>
      </c>
      <c r="B11" s="6" t="n">
        <v>405764</v>
      </c>
      <c r="C11" s="6" t="n">
        <v>613789</v>
      </c>
    </row>
    <row r="12">
      <c r="A12" s="4" t="inlineStr">
        <is>
          <t>Money market funds</t>
        </is>
      </c>
    </row>
    <row r="13">
      <c r="A13" s="3" t="inlineStr">
        <is>
          <t>ASSETS</t>
        </is>
      </c>
    </row>
    <row r="14">
      <c r="A14" s="4" t="inlineStr">
        <is>
          <t>Cash and cash equivalents, at carrying value, total</t>
        </is>
      </c>
      <c r="B14" s="6" t="n">
        <v>119919</v>
      </c>
      <c r="C14" s="6" t="n">
        <v>53165</v>
      </c>
    </row>
    <row r="15">
      <c r="A15" s="4" t="inlineStr">
        <is>
          <t>Cash equivalents, gross unrealized gains</t>
        </is>
      </c>
      <c r="B15" s="6" t="n">
        <v>0</v>
      </c>
      <c r="C15" s="6" t="n">
        <v>0</v>
      </c>
    </row>
    <row r="16">
      <c r="A16" s="4" t="inlineStr">
        <is>
          <t>Cash and cash equivalents accumulated gross unrealized loss before tax</t>
        </is>
      </c>
      <c r="B16" s="6" t="n">
        <v>0</v>
      </c>
      <c r="C16" s="6" t="n">
        <v>0</v>
      </c>
    </row>
    <row r="17">
      <c r="A17" s="4" t="inlineStr">
        <is>
          <t>Cash equivalents, estimated fair value</t>
        </is>
      </c>
      <c r="B17" s="6" t="n">
        <v>119919</v>
      </c>
      <c r="C17" s="6" t="n">
        <v>53165</v>
      </c>
    </row>
    <row r="18">
      <c r="A18" s="4" t="inlineStr">
        <is>
          <t>Cash equivalents:</t>
        </is>
      </c>
    </row>
    <row r="19">
      <c r="A19" s="3" t="inlineStr">
        <is>
          <t>ASSETS</t>
        </is>
      </c>
    </row>
    <row r="20">
      <c r="A20" s="4" t="inlineStr">
        <is>
          <t>Cash and cash equivalents, at carrying value, total</t>
        </is>
      </c>
      <c r="B20" s="6" t="n">
        <v>119919</v>
      </c>
      <c r="C20" s="6" t="n">
        <v>53165</v>
      </c>
    </row>
    <row r="21">
      <c r="A21" s="4" t="inlineStr">
        <is>
          <t>Cash equivalents, gross unrealized gains</t>
        </is>
      </c>
      <c r="B21" s="6" t="n">
        <v>0</v>
      </c>
      <c r="C21" s="6" t="n">
        <v>0</v>
      </c>
    </row>
    <row r="22">
      <c r="A22" s="4" t="inlineStr">
        <is>
          <t>Cash and cash equivalents accumulated gross unrealized loss before tax</t>
        </is>
      </c>
      <c r="B22" s="6" t="n">
        <v>0</v>
      </c>
      <c r="C22" s="6" t="n">
        <v>0</v>
      </c>
    </row>
    <row r="23">
      <c r="A23" s="4" t="inlineStr">
        <is>
          <t>Cash equivalents, estimated fair value</t>
        </is>
      </c>
      <c r="B23" s="6" t="n">
        <v>119919</v>
      </c>
      <c r="C23" s="6" t="n">
        <v>53165</v>
      </c>
    </row>
    <row r="24">
      <c r="A24" s="4" t="inlineStr">
        <is>
          <t>U.S. government-sponsored entity debt securities</t>
        </is>
      </c>
    </row>
    <row r="25">
      <c r="A25" s="3" t="inlineStr">
        <is>
          <t>ASSETS</t>
        </is>
      </c>
    </row>
    <row r="26">
      <c r="A26" s="4" t="inlineStr">
        <is>
          <t>Available-for-sale securities, amortized cost</t>
        </is>
      </c>
      <c r="B26" s="6" t="n">
        <v>30700</v>
      </c>
      <c r="C26" s="6" t="n">
        <v>257284</v>
      </c>
    </row>
    <row r="27">
      <c r="A27" s="4" t="inlineStr">
        <is>
          <t>Available-for-sale securities, gross unrealized gains</t>
        </is>
      </c>
      <c r="B27" s="6" t="n">
        <v>1</v>
      </c>
      <c r="C27" s="6" t="n">
        <v>19</v>
      </c>
    </row>
    <row r="28">
      <c r="A28" s="4" t="inlineStr">
        <is>
          <t>Available-for-sale securities, gross unrealized (Losses)</t>
        </is>
      </c>
      <c r="B28" s="6" t="n">
        <v>-87</v>
      </c>
      <c r="C28" s="6" t="n">
        <v>-5</v>
      </c>
    </row>
    <row r="29">
      <c r="A29" s="4" t="inlineStr">
        <is>
          <t>Available-for-sale securities, estimated fair value</t>
        </is>
      </c>
      <c r="B29" s="6" t="n">
        <v>30614</v>
      </c>
      <c r="C29" s="6" t="n">
        <v>257298</v>
      </c>
    </row>
    <row r="30">
      <c r="A30" s="4" t="inlineStr">
        <is>
          <t>Commercial paper securities</t>
        </is>
      </c>
    </row>
    <row r="31">
      <c r="A31" s="3" t="inlineStr">
        <is>
          <t>ASSETS</t>
        </is>
      </c>
    </row>
    <row r="32">
      <c r="A32" s="4" t="inlineStr">
        <is>
          <t>Available-for-sale securities, amortized cost</t>
        </is>
      </c>
      <c r="B32" s="6" t="n">
        <v>105792</v>
      </c>
      <c r="C32" s="6" t="n">
        <v>213500</v>
      </c>
    </row>
    <row r="33">
      <c r="A33" s="4" t="inlineStr">
        <is>
          <t>Available-for-sale securities, gross unrealized gains</t>
        </is>
      </c>
      <c r="B33" s="6" t="n">
        <v>7</v>
      </c>
      <c r="C33" s="6" t="n">
        <v>41</v>
      </c>
    </row>
    <row r="34">
      <c r="A34" s="4" t="inlineStr">
        <is>
          <t>Available-for-sale securities, gross unrealized (Losses)</t>
        </is>
      </c>
      <c r="B34" s="6" t="n">
        <v>-42</v>
      </c>
      <c r="C34" s="6" t="n">
        <v>-8</v>
      </c>
    </row>
    <row r="35">
      <c r="A35" s="4" t="inlineStr">
        <is>
          <t>Available-for-sale securities, estimated fair value</t>
        </is>
      </c>
      <c r="B35" s="6" t="n">
        <v>105757</v>
      </c>
      <c r="C35" s="6" t="n">
        <v>213533</v>
      </c>
    </row>
    <row r="36">
      <c r="A36" s="4" t="inlineStr">
        <is>
          <t>Corporate debt securities</t>
        </is>
      </c>
    </row>
    <row r="37">
      <c r="A37" s="3" t="inlineStr">
        <is>
          <t>ASSETS</t>
        </is>
      </c>
    </row>
    <row r="38">
      <c r="A38" s="4" t="inlineStr">
        <is>
          <t>Available-for-sale securities, amortized cost</t>
        </is>
      </c>
      <c r="B38" s="6" t="n">
        <v>33723</v>
      </c>
      <c r="C38" s="6" t="n">
        <v>59575</v>
      </c>
    </row>
    <row r="39">
      <c r="A39" s="4" t="inlineStr">
        <is>
          <t>Available-for-sale securities, gross unrealized gains</t>
        </is>
      </c>
      <c r="B39" s="6" t="n">
        <v>1</v>
      </c>
      <c r="C39" s="6" t="n">
        <v>16</v>
      </c>
    </row>
    <row r="40">
      <c r="A40" s="4" t="inlineStr">
        <is>
          <t>Available-for-sale securities, gross unrealized (Losses)</t>
        </is>
      </c>
      <c r="B40" s="6" t="n">
        <v>-42</v>
      </c>
      <c r="C40" s="6" t="n">
        <v>-17</v>
      </c>
    </row>
    <row r="41">
      <c r="A41" s="4" t="inlineStr">
        <is>
          <t>Available-for-sale securities, estimated fair value</t>
        </is>
      </c>
      <c r="B41" s="6" t="n">
        <v>33682</v>
      </c>
      <c r="C41" s="6" t="n">
        <v>59574</v>
      </c>
    </row>
    <row r="42">
      <c r="A42" s="4" t="inlineStr">
        <is>
          <t>Certificates of deposit</t>
        </is>
      </c>
    </row>
    <row r="43">
      <c r="A43" s="3" t="inlineStr">
        <is>
          <t>ASSETS</t>
        </is>
      </c>
    </row>
    <row r="44">
      <c r="A44" s="4" t="inlineStr">
        <is>
          <t>Available-for-sale securities, amortized cost</t>
        </is>
      </c>
      <c r="B44" s="6" t="n">
        <v>45116</v>
      </c>
      <c r="C44" s="6" t="n">
        <v>12311</v>
      </c>
    </row>
    <row r="45">
      <c r="A45" s="4" t="inlineStr">
        <is>
          <t>Available-for-sale securities, gross unrealized gains</t>
        </is>
      </c>
      <c r="B45" s="6" t="n">
        <v>1</v>
      </c>
      <c r="C45" s="6" t="n">
        <v>0</v>
      </c>
    </row>
    <row r="46">
      <c r="A46" s="4" t="inlineStr">
        <is>
          <t>Available-for-sale securities, gross unrealized (Losses)</t>
        </is>
      </c>
      <c r="B46" s="6" t="n">
        <v>-26</v>
      </c>
      <c r="C46" s="6" t="n">
        <v>0</v>
      </c>
    </row>
    <row r="47">
      <c r="A47" s="4" t="inlineStr">
        <is>
          <t>Available-for-sale securities, estimated fair value</t>
        </is>
      </c>
      <c r="B47" s="6" t="n">
        <v>45091</v>
      </c>
      <c r="C47" s="6" t="n">
        <v>12311</v>
      </c>
    </row>
    <row r="48">
      <c r="A48" s="4" t="inlineStr">
        <is>
          <t>Asset-backed securities</t>
        </is>
      </c>
    </row>
    <row r="49">
      <c r="A49" s="3" t="inlineStr">
        <is>
          <t>ASSETS</t>
        </is>
      </c>
    </row>
    <row r="50">
      <c r="A50" s="4" t="inlineStr">
        <is>
          <t>Available-for-sale securities, amortized cost</t>
        </is>
      </c>
      <c r="B50" s="6" t="n">
        <v>70807</v>
      </c>
      <c r="C50" s="6" t="n">
        <v>17905</v>
      </c>
    </row>
    <row r="51">
      <c r="A51" s="4" t="inlineStr">
        <is>
          <t>Available-for-sale securities, gross unrealized gains</t>
        </is>
      </c>
      <c r="B51" s="6" t="n">
        <v>1</v>
      </c>
      <c r="C51" s="6" t="n">
        <v>10</v>
      </c>
    </row>
    <row r="52">
      <c r="A52" s="4" t="inlineStr">
        <is>
          <t>Available-for-sale securities, gross unrealized (Losses)</t>
        </is>
      </c>
      <c r="B52" s="6" t="n">
        <v>-107</v>
      </c>
      <c r="C52" s="6" t="n">
        <v>-7</v>
      </c>
    </row>
    <row r="53">
      <c r="A53" s="4" t="inlineStr">
        <is>
          <t>Available-for-sale securities, estimated fair value</t>
        </is>
      </c>
      <c r="B53" s="5" t="n">
        <v>70701</v>
      </c>
      <c r="C53" s="5" t="n">
        <v>179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hares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320000000</v>
      </c>
      <c r="C8" s="6" t="n">
        <v>320000000</v>
      </c>
    </row>
    <row r="9">
      <c r="A9" s="4" t="inlineStr">
        <is>
          <t>Common stock, shares issued (in shares)</t>
        </is>
      </c>
      <c r="B9" s="6" t="n">
        <v>145921530</v>
      </c>
      <c r="C9" s="6" t="n">
        <v>142063203</v>
      </c>
    </row>
    <row r="10">
      <c r="A10" s="4" t="inlineStr">
        <is>
          <t>Common stock, shares outstanding (in shares)</t>
        </is>
      </c>
      <c r="B10" s="6" t="n">
        <v>145921530</v>
      </c>
      <c r="C10" s="6" t="n">
        <v>142063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Available-for-Sale Securities by Contractual Maturity (Detail) - USD ($) $ in Thousands</t>
        </is>
      </c>
      <c r="B1" s="2" t="inlineStr">
        <is>
          <t>Dec. 31, 2021</t>
        </is>
      </c>
      <c r="C1" s="2" t="inlineStr">
        <is>
          <t>Dec. 31, 2020</t>
        </is>
      </c>
    </row>
    <row r="2">
      <c r="A2" s="3" t="inlineStr">
        <is>
          <t>Investments, Debt and Equity Securities [Abstract]</t>
        </is>
      </c>
    </row>
    <row r="3">
      <c r="A3" s="4" t="inlineStr">
        <is>
          <t>Maturing in one year or less</t>
        </is>
      </c>
      <c r="B3" s="5" t="n">
        <v>197676</v>
      </c>
      <c r="C3" s="5" t="n">
        <v>510094</v>
      </c>
    </row>
    <row r="4">
      <c r="A4" s="4" t="inlineStr">
        <is>
          <t>Maturing after one year through five years</t>
        </is>
      </c>
      <c r="B4" s="6" t="n">
        <v>88169</v>
      </c>
      <c r="C4" s="6" t="n">
        <v>50530</v>
      </c>
    </row>
    <row r="5">
      <c r="A5" s="4" t="inlineStr">
        <is>
          <t>Total</t>
        </is>
      </c>
      <c r="B5" s="5" t="n">
        <v>285845</v>
      </c>
      <c r="C5" s="5" t="n">
        <v>5606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Additional Information (Detail) - USD ($)</t>
        </is>
      </c>
      <c r="B1" s="2" t="inlineStr">
        <is>
          <t>12 Months Ended</t>
        </is>
      </c>
    </row>
    <row r="2">
      <c r="B2" s="2" t="inlineStr">
        <is>
          <t>Dec. 31, 2021</t>
        </is>
      </c>
      <c r="C2" s="2" t="inlineStr">
        <is>
          <t>Dec. 31, 2020</t>
        </is>
      </c>
    </row>
    <row r="3">
      <c r="A3" s="3" t="inlineStr">
        <is>
          <t>Investments, Debt and Equity Securities [Abstract]</t>
        </is>
      </c>
    </row>
    <row r="4">
      <c r="A4" s="4" t="inlineStr">
        <is>
          <t>Allowance for credit loss related to marketable securities</t>
        </is>
      </c>
      <c r="B4" s="5" t="n">
        <v>0</v>
      </c>
      <c r="C4" s="5" t="n">
        <v>0</v>
      </c>
    </row>
    <row r="5">
      <c r="A5" s="4" t="inlineStr">
        <is>
          <t>Other impairment charges related to marketable securities</t>
        </is>
      </c>
      <c r="B5" s="5" t="n">
        <v>0</v>
      </c>
      <c r="C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JOR CUSTOMERS, PARTNERSHIPS AND STRATEGIC ALLIANCES - Revenues Recognized under Agreement (Detail) - USD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Revenue related to Sanofi agreement:</t>
        </is>
      </c>
    </row>
    <row r="4">
      <c r="A4" s="4" t="inlineStr">
        <is>
          <t>Total</t>
        </is>
      </c>
      <c r="C4" s="5" t="n">
        <v>110701</v>
      </c>
      <c r="D4" s="5" t="n">
        <v>118192</v>
      </c>
      <c r="E4" s="5" t="n">
        <v>102428</v>
      </c>
    </row>
    <row r="5">
      <c r="A5" s="4" t="inlineStr">
        <is>
          <t>Novartis Institutes for BioMedical Research, Inc.</t>
        </is>
      </c>
    </row>
    <row r="6">
      <c r="A6" s="3" t="inlineStr">
        <is>
          <t>Revenue related to Sanofi agreement:</t>
        </is>
      </c>
    </row>
    <row r="7">
      <c r="A7" s="4" t="inlineStr">
        <is>
          <t>Total</t>
        </is>
      </c>
      <c r="C7" s="6" t="n">
        <v>37944</v>
      </c>
      <c r="D7" s="6" t="n">
        <v>5252</v>
      </c>
      <c r="E7" s="6" t="n">
        <v>0</v>
      </c>
    </row>
    <row r="8">
      <c r="A8" s="4" t="inlineStr">
        <is>
          <t>Novartis Institutes for BioMedical Research, Inc. | Recognition of license and stand-ready fee</t>
        </is>
      </c>
    </row>
    <row r="9">
      <c r="A9" s="3" t="inlineStr">
        <is>
          <t>Revenue related to Sanofi agreement:</t>
        </is>
      </c>
    </row>
    <row r="10">
      <c r="A10" s="4" t="inlineStr">
        <is>
          <t>Total</t>
        </is>
      </c>
      <c r="C10" s="6" t="n">
        <v>29945</v>
      </c>
      <c r="D10" s="6" t="n">
        <v>4143</v>
      </c>
      <c r="E10" s="6" t="n">
        <v>0</v>
      </c>
    </row>
    <row r="11">
      <c r="A11" s="4" t="inlineStr">
        <is>
          <t>Novartis Institutes for BioMedical Research, Inc. | Research services</t>
        </is>
      </c>
    </row>
    <row r="12">
      <c r="A12" s="3" t="inlineStr">
        <is>
          <t>Revenue related to Sanofi agreement:</t>
        </is>
      </c>
    </row>
    <row r="13">
      <c r="A13" s="4" t="inlineStr">
        <is>
          <t>Total</t>
        </is>
      </c>
      <c r="C13" s="6" t="n">
        <v>7999</v>
      </c>
      <c r="D13" s="6" t="n">
        <v>1109</v>
      </c>
      <c r="E13" s="6" t="n">
        <v>0</v>
      </c>
    </row>
    <row r="14">
      <c r="A14" s="4" t="inlineStr">
        <is>
          <t>Biogen MA, Inc.</t>
        </is>
      </c>
    </row>
    <row r="15">
      <c r="A15" s="3" t="inlineStr">
        <is>
          <t>Revenue related to Sanofi agreement:</t>
        </is>
      </c>
    </row>
    <row r="16">
      <c r="A16" s="4" t="inlineStr">
        <is>
          <t>Total</t>
        </is>
      </c>
      <c r="C16" s="6" t="n">
        <v>42300</v>
      </c>
      <c r="D16" s="6" t="n">
        <v>27901</v>
      </c>
      <c r="E16" s="6" t="n">
        <v>0</v>
      </c>
    </row>
    <row r="17">
      <c r="A17" s="4" t="inlineStr">
        <is>
          <t>Biogen MA, Inc. | Recognition of license and stand-ready fee</t>
        </is>
      </c>
    </row>
    <row r="18">
      <c r="A18" s="3" t="inlineStr">
        <is>
          <t>Revenue related to Sanofi agreement:</t>
        </is>
      </c>
    </row>
    <row r="19">
      <c r="A19" s="4" t="inlineStr">
        <is>
          <t>Total</t>
        </is>
      </c>
      <c r="C19" s="6" t="n">
        <v>29224</v>
      </c>
      <c r="D19" s="6" t="n">
        <v>21356</v>
      </c>
      <c r="E19" s="6" t="n">
        <v>0</v>
      </c>
    </row>
    <row r="20">
      <c r="A20" s="4" t="inlineStr">
        <is>
          <t>Biogen MA, Inc. | Research services</t>
        </is>
      </c>
    </row>
    <row r="21">
      <c r="A21" s="3" t="inlineStr">
        <is>
          <t>Revenue related to Sanofi agreement:</t>
        </is>
      </c>
    </row>
    <row r="22">
      <c r="A22" s="4" t="inlineStr">
        <is>
          <t>Total</t>
        </is>
      </c>
      <c r="C22" s="6" t="n">
        <v>13076</v>
      </c>
      <c r="D22" s="6" t="n">
        <v>6545</v>
      </c>
      <c r="E22" s="6" t="n">
        <v>0</v>
      </c>
    </row>
    <row r="23">
      <c r="A23" s="4" t="inlineStr">
        <is>
          <t>Kite Pharma, Inc.</t>
        </is>
      </c>
    </row>
    <row r="24">
      <c r="A24" s="3" t="inlineStr">
        <is>
          <t>Revenue related to Sanofi agreement:</t>
        </is>
      </c>
    </row>
    <row r="25">
      <c r="A25" s="4" t="inlineStr">
        <is>
          <t>Total</t>
        </is>
      </c>
      <c r="C25" s="6" t="n">
        <v>25453</v>
      </c>
      <c r="D25" s="6" t="n">
        <v>28608</v>
      </c>
      <c r="E25" s="6" t="n">
        <v>34350</v>
      </c>
    </row>
    <row r="26">
      <c r="A26" s="4" t="inlineStr">
        <is>
          <t>Kite Pharma, Inc. | Recognition of license and stand-ready fee</t>
        </is>
      </c>
    </row>
    <row r="27">
      <c r="A27" s="3" t="inlineStr">
        <is>
          <t>Revenue related to Sanofi agreement:</t>
        </is>
      </c>
    </row>
    <row r="28">
      <c r="A28" s="4" t="inlineStr">
        <is>
          <t>Total</t>
        </is>
      </c>
      <c r="C28" s="6" t="n">
        <v>24977</v>
      </c>
      <c r="D28" s="6" t="n">
        <v>25046</v>
      </c>
      <c r="E28" s="6" t="n">
        <v>24977</v>
      </c>
    </row>
    <row r="29">
      <c r="A29" s="4" t="inlineStr">
        <is>
          <t>Kite Pharma, Inc. | Research services</t>
        </is>
      </c>
    </row>
    <row r="30">
      <c r="A30" s="3" t="inlineStr">
        <is>
          <t>Revenue related to Sanofi agreement:</t>
        </is>
      </c>
    </row>
    <row r="31">
      <c r="A31" s="4" t="inlineStr">
        <is>
          <t>Total</t>
        </is>
      </c>
      <c r="C31" s="6" t="n">
        <v>476</v>
      </c>
      <c r="D31" s="6" t="n">
        <v>3562</v>
      </c>
      <c r="E31" s="6" t="n">
        <v>9373</v>
      </c>
    </row>
    <row r="32">
      <c r="A32" s="4" t="inlineStr">
        <is>
          <t>Pfizer, Giroctocogene Fitelparvovec</t>
        </is>
      </c>
    </row>
    <row r="33">
      <c r="A33" s="3" t="inlineStr">
        <is>
          <t>Revenue related to Sanofi agreement:</t>
        </is>
      </c>
    </row>
    <row r="34">
      <c r="A34" s="4" t="inlineStr">
        <is>
          <t>Total</t>
        </is>
      </c>
      <c r="C34" s="6" t="n">
        <v>0</v>
      </c>
      <c r="D34" s="6" t="n">
        <v>34449</v>
      </c>
      <c r="E34" s="6" t="n">
        <v>39359</v>
      </c>
    </row>
    <row r="35">
      <c r="A35" s="4" t="inlineStr">
        <is>
          <t>Pfizer, Giroctocogene Fitelparvovec | Recognition of license and stand-ready fee</t>
        </is>
      </c>
    </row>
    <row r="36">
      <c r="A36" s="3" t="inlineStr">
        <is>
          <t>Revenue related to Sanofi agreement:</t>
        </is>
      </c>
    </row>
    <row r="37">
      <c r="A37" s="4" t="inlineStr">
        <is>
          <t>Total</t>
        </is>
      </c>
      <c r="B37" s="5" t="n">
        <v>8700</v>
      </c>
      <c r="C37" s="6" t="n">
        <v>0</v>
      </c>
      <c r="D37" s="6" t="n">
        <v>3111</v>
      </c>
      <c r="E37" s="6" t="n">
        <v>15697</v>
      </c>
    </row>
    <row r="38">
      <c r="A38" s="4" t="inlineStr">
        <is>
          <t>Pfizer, Giroctocogene Fitelparvovec | Milestone achievement</t>
        </is>
      </c>
    </row>
    <row r="39">
      <c r="A39" s="3" t="inlineStr">
        <is>
          <t>Revenue related to Sanofi agreement:</t>
        </is>
      </c>
    </row>
    <row r="40">
      <c r="A40" s="4" t="inlineStr">
        <is>
          <t>Total</t>
        </is>
      </c>
      <c r="C40" s="6" t="n">
        <v>0</v>
      </c>
      <c r="D40" s="6" t="n">
        <v>31338</v>
      </c>
      <c r="E40" s="6" t="n">
        <v>23662</v>
      </c>
    </row>
    <row r="41">
      <c r="A41" s="4" t="inlineStr">
        <is>
          <t>Pfizer C9ORF72</t>
        </is>
      </c>
    </row>
    <row r="42">
      <c r="A42" s="3" t="inlineStr">
        <is>
          <t>Revenue related to Sanofi agreement:</t>
        </is>
      </c>
    </row>
    <row r="43">
      <c r="A43" s="4" t="inlineStr">
        <is>
          <t>Total</t>
        </is>
      </c>
      <c r="C43" s="6" t="n">
        <v>0</v>
      </c>
      <c r="D43" s="6" t="n">
        <v>12985</v>
      </c>
      <c r="E43" s="6" t="n">
        <v>1827</v>
      </c>
    </row>
    <row r="44">
      <c r="A44" s="4" t="inlineStr">
        <is>
          <t>Pfizer C9ORF72 | Recognition of license and stand-ready fee</t>
        </is>
      </c>
    </row>
    <row r="45">
      <c r="A45" s="3" t="inlineStr">
        <is>
          <t>Revenue related to Sanofi agreement:</t>
        </is>
      </c>
    </row>
    <row r="46">
      <c r="A46" s="4" t="inlineStr">
        <is>
          <t>Total</t>
        </is>
      </c>
      <c r="C46" s="6" t="n">
        <v>0</v>
      </c>
      <c r="D46" s="6" t="n">
        <v>7985</v>
      </c>
      <c r="E46" s="6" t="n">
        <v>1827</v>
      </c>
    </row>
    <row r="47">
      <c r="A47" s="4" t="inlineStr">
        <is>
          <t>Pfizer C9ORF72 | Milestone achievement</t>
        </is>
      </c>
    </row>
    <row r="48">
      <c r="A48" s="3" t="inlineStr">
        <is>
          <t>Revenue related to Sanofi agreement:</t>
        </is>
      </c>
    </row>
    <row r="49">
      <c r="A49" s="4" t="inlineStr">
        <is>
          <t>Total</t>
        </is>
      </c>
      <c r="C49" s="6" t="n">
        <v>0</v>
      </c>
      <c r="D49" s="6" t="n">
        <v>5000</v>
      </c>
      <c r="E49" s="6" t="n">
        <v>0</v>
      </c>
    </row>
    <row r="50">
      <c r="A50" s="4" t="inlineStr">
        <is>
          <t>Sanofi S.A.</t>
        </is>
      </c>
    </row>
    <row r="51">
      <c r="A51" s="3" t="inlineStr">
        <is>
          <t>Revenue related to Sanofi agreement:</t>
        </is>
      </c>
    </row>
    <row r="52">
      <c r="A52" s="4" t="inlineStr">
        <is>
          <t>Total</t>
        </is>
      </c>
      <c r="C52" s="6" t="n">
        <v>3114</v>
      </c>
      <c r="D52" s="6" t="n">
        <v>5322</v>
      </c>
      <c r="E52" s="6" t="n">
        <v>22680</v>
      </c>
    </row>
    <row r="53">
      <c r="A53" s="4" t="inlineStr">
        <is>
          <t>Sanofi S.A. | Recognition of license and stand-ready fee</t>
        </is>
      </c>
    </row>
    <row r="54">
      <c r="A54" s="3" t="inlineStr">
        <is>
          <t>Revenue related to Sanofi agreement:</t>
        </is>
      </c>
    </row>
    <row r="55">
      <c r="A55" s="4" t="inlineStr">
        <is>
          <t>Total</t>
        </is>
      </c>
      <c r="C55" s="6" t="n">
        <v>34</v>
      </c>
      <c r="D55" s="6" t="n">
        <v>298</v>
      </c>
      <c r="E55" s="6" t="n">
        <v>3494</v>
      </c>
    </row>
    <row r="56">
      <c r="A56" s="4" t="inlineStr">
        <is>
          <t>Sanofi S.A. | Research services</t>
        </is>
      </c>
    </row>
    <row r="57">
      <c r="A57" s="3" t="inlineStr">
        <is>
          <t>Revenue related to Sanofi agreement:</t>
        </is>
      </c>
    </row>
    <row r="58">
      <c r="A58" s="4" t="inlineStr">
        <is>
          <t>Total</t>
        </is>
      </c>
      <c r="C58" s="6" t="n">
        <v>3057</v>
      </c>
      <c r="D58" s="6" t="n">
        <v>4823</v>
      </c>
      <c r="E58" s="6" t="n">
        <v>6367</v>
      </c>
    </row>
    <row r="59">
      <c r="A59" s="4" t="inlineStr">
        <is>
          <t>Sanofi S.A. | Milestone achievement</t>
        </is>
      </c>
    </row>
    <row r="60">
      <c r="A60" s="3" t="inlineStr">
        <is>
          <t>Revenue related to Sanofi agreement:</t>
        </is>
      </c>
    </row>
    <row r="61">
      <c r="A61" s="4" t="inlineStr">
        <is>
          <t>Total</t>
        </is>
      </c>
      <c r="C61" s="5" t="n">
        <v>23</v>
      </c>
      <c r="D61" s="5" t="n">
        <v>201</v>
      </c>
      <c r="E61" s="5" t="n">
        <v>12819</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JOR CUSTOMERS, PARTNERSHIPS AND STRATEGIC ALLIANCES - Novartis Institutes for BioMedical Research, Inc. (Details) - USD ($) $ in Thousands</t>
        </is>
      </c>
      <c r="B1" s="2" t="inlineStr">
        <is>
          <t>Jul. 27, 2020</t>
        </is>
      </c>
      <c r="C1" s="2" t="inlineStr">
        <is>
          <t>Aug. 31, 2020</t>
        </is>
      </c>
      <c r="D1" s="2" t="inlineStr">
        <is>
          <t>Dec. 31, 2021</t>
        </is>
      </c>
      <c r="E1" s="2" t="inlineStr">
        <is>
          <t>Dec. 31, 2020</t>
        </is>
      </c>
    </row>
    <row r="2">
      <c r="A2" s="3" t="inlineStr">
        <is>
          <t>Research and Development Arrangement, Contract to Perform for Others [Line Items]</t>
        </is>
      </c>
    </row>
    <row r="3">
      <c r="A3" s="4" t="inlineStr">
        <is>
          <t>Accounts receivable</t>
        </is>
      </c>
      <c r="D3" s="5" t="n">
        <v>6013</v>
      </c>
      <c r="E3" s="5" t="n">
        <v>5224</v>
      </c>
    </row>
    <row r="4">
      <c r="A4" s="4" t="inlineStr">
        <is>
          <t>Novartis Institutes for BioMedical Research, Inc. | Collaboration and license agreement</t>
        </is>
      </c>
    </row>
    <row r="5">
      <c r="A5" s="3" t="inlineStr">
        <is>
          <t>Research and Development Arrangement, Contract to Perform for Others [Line Items]</t>
        </is>
      </c>
    </row>
    <row r="6">
      <c r="A6" s="4" t="inlineStr">
        <is>
          <t>Proceeds from collaborators</t>
        </is>
      </c>
      <c r="C6" s="5" t="n">
        <v>75000</v>
      </c>
    </row>
    <row r="7">
      <c r="A7" s="4" t="inlineStr">
        <is>
          <t>Collaborative arrangement transaction price</t>
        </is>
      </c>
      <c r="B7" s="5" t="n">
        <v>95100</v>
      </c>
    </row>
    <row r="8">
      <c r="A8" s="4" t="inlineStr">
        <is>
          <t>Collaborative arrangement, license fee</t>
        </is>
      </c>
      <c r="B8" s="6" t="n">
        <v>75000</v>
      </c>
    </row>
    <row r="9">
      <c r="A9" s="4" t="inlineStr">
        <is>
          <t>Collaborative arrangement estimated reimbursable service costs</t>
        </is>
      </c>
      <c r="B9" s="6" t="n">
        <v>20100</v>
      </c>
    </row>
    <row r="10">
      <c r="A10" s="4" t="inlineStr">
        <is>
          <t>Accounts receivable</t>
        </is>
      </c>
      <c r="D10" s="6" t="n">
        <v>1900</v>
      </c>
      <c r="E10" s="6" t="n">
        <v>1100</v>
      </c>
    </row>
    <row r="11">
      <c r="A11" s="4" t="inlineStr">
        <is>
          <t>Deferred revenue</t>
        </is>
      </c>
      <c r="D11" s="6" t="n">
        <v>40900</v>
      </c>
      <c r="E11" s="6" t="n">
        <v>70900</v>
      </c>
    </row>
    <row r="12">
      <c r="A12" s="4" t="inlineStr">
        <is>
          <t>Collaboration arrangement, commission fee, portion of gross proceeds, value</t>
        </is>
      </c>
      <c r="E12" s="5" t="n">
        <v>1500</v>
      </c>
    </row>
    <row r="13">
      <c r="A13" s="4" t="inlineStr">
        <is>
          <t>Collaborative agreement, percent of initial recognition</t>
        </is>
      </c>
      <c r="E13" s="4" t="inlineStr">
        <is>
          <t>2.00%</t>
        </is>
      </c>
    </row>
    <row r="14">
      <c r="A14" s="4" t="inlineStr">
        <is>
          <t>Amortization cost</t>
        </is>
      </c>
      <c r="D14" s="5" t="n">
        <v>600</v>
      </c>
      <c r="E14" s="5" t="n">
        <v>100</v>
      </c>
    </row>
    <row r="15">
      <c r="A15" s="4" t="inlineStr">
        <is>
          <t>Novartis Institutes for BioMedical Research, Inc. | Collaboration and license agreement | Maximum | Achievement of specified preclinical development clinical development and first commercial sale milestones</t>
        </is>
      </c>
    </row>
    <row r="16">
      <c r="A16" s="3" t="inlineStr">
        <is>
          <t>Research and Development Arrangement, Contract to Perform for Others [Line Items]</t>
        </is>
      </c>
    </row>
    <row r="17">
      <c r="A17" s="4" t="inlineStr">
        <is>
          <t>Development and sales-based milestone payments to be received</t>
        </is>
      </c>
      <c r="B17" s="6" t="n">
        <v>420000</v>
      </c>
    </row>
    <row r="18">
      <c r="A18" s="4" t="inlineStr">
        <is>
          <t>Novartis Institutes for BioMedical Research, Inc. | Collaboration and license agreement | Maximum | Achievement of commercial milestones</t>
        </is>
      </c>
    </row>
    <row r="19">
      <c r="A19" s="3" t="inlineStr">
        <is>
          <t>Research and Development Arrangement, Contract to Perform for Others [Line Items]</t>
        </is>
      </c>
    </row>
    <row r="20">
      <c r="A20" s="4" t="inlineStr">
        <is>
          <t>Development and sales-based milestone payments to be received</t>
        </is>
      </c>
      <c r="B20" s="5"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45" customWidth="1" min="3" max="3"/>
    <col width="51" customWidth="1" min="4" max="4"/>
    <col width="35" customWidth="1" min="5" max="5"/>
    <col width="21" customWidth="1" min="6" max="6"/>
    <col width="21" customWidth="1" min="7" max="7"/>
  </cols>
  <sheetData>
    <row r="1">
      <c r="A1" s="1" t="inlineStr">
        <is>
          <t>MAJOR CUSTOMERS, PARTNERSHIPS AND STRATEGIC ALLIANCES - Biogen MA, Inc. (Details)</t>
        </is>
      </c>
      <c r="B1" s="2" t="inlineStr">
        <is>
          <t>1 Months Ended</t>
        </is>
      </c>
      <c r="E1" s="2" t="inlineStr">
        <is>
          <t>12 Months Ended</t>
        </is>
      </c>
    </row>
    <row r="2">
      <c r="B2" s="2" t="inlineStr">
        <is>
          <t>May 31, 2020USD ($)</t>
        </is>
      </c>
      <c r="C2" s="2" t="inlineStr">
        <is>
          <t>Apr. 30, 2020USD ($)product_target$ / shares</t>
        </is>
      </c>
      <c r="D2" s="2" t="inlineStr">
        <is>
          <t>Apr. 30, 2020USD ($)product_target$ / sharesshares</t>
        </is>
      </c>
      <c r="E2" s="2" t="inlineStr">
        <is>
          <t>Dec. 31, 2021USD ($)product_target</t>
        </is>
      </c>
      <c r="F2" s="2" t="inlineStr">
        <is>
          <t>Dec. 31, 2020USD ($)</t>
        </is>
      </c>
      <c r="G2" s="2" t="inlineStr">
        <is>
          <t>Dec. 31, 2019USD ($)</t>
        </is>
      </c>
    </row>
    <row r="3">
      <c r="A3" s="3" t="inlineStr">
        <is>
          <t>Research and Development Arrangement, Contract to Perform for Others [Line Items]</t>
        </is>
      </c>
    </row>
    <row r="4">
      <c r="A4" s="4" t="inlineStr">
        <is>
          <t>Accounts receivable</t>
        </is>
      </c>
      <c r="E4" s="5" t="n">
        <v>6013000</v>
      </c>
      <c r="F4" s="5" t="n">
        <v>5224000</v>
      </c>
    </row>
    <row r="5">
      <c r="A5" s="4" t="inlineStr">
        <is>
          <t>Net pension losses</t>
        </is>
      </c>
      <c r="G5" s="5" t="n">
        <v>25000</v>
      </c>
    </row>
    <row r="6">
      <c r="A6" s="4" t="inlineStr">
        <is>
          <t>Biogen MA, Inc. | Stock Purchase Agreement</t>
        </is>
      </c>
    </row>
    <row r="7">
      <c r="A7" s="3" t="inlineStr">
        <is>
          <t>Research and Development Arrangement, Contract to Perform for Others [Line Items]</t>
        </is>
      </c>
    </row>
    <row r="8">
      <c r="A8" s="4" t="inlineStr">
        <is>
          <t>Sale of stock, number of shares issued in transaction (in shares) | shares</t>
        </is>
      </c>
      <c r="D8" s="6" t="n">
        <v>24420157</v>
      </c>
    </row>
    <row r="9">
      <c r="A9" s="4" t="inlineStr">
        <is>
          <t>Sale of stock, price per share (in dollars per share) | $ / shares</t>
        </is>
      </c>
      <c r="C9" s="11" t="n">
        <v>9.213699999999999</v>
      </c>
      <c r="D9" s="11" t="n">
        <v>9.213699999999999</v>
      </c>
    </row>
    <row r="10">
      <c r="A10" s="4" t="inlineStr">
        <is>
          <t>Consideration received from sale of stock</t>
        </is>
      </c>
      <c r="C10" s="5" t="n">
        <v>225000000</v>
      </c>
      <c r="D10" s="5" t="n">
        <v>225000000</v>
      </c>
    </row>
    <row r="11">
      <c r="A11" s="4" t="inlineStr">
        <is>
          <t>Agreement restriction expiration period</t>
        </is>
      </c>
      <c r="D11" s="4" t="inlineStr">
        <is>
          <t>3 years</t>
        </is>
      </c>
    </row>
    <row r="12">
      <c r="A12" s="4" t="inlineStr">
        <is>
          <t>Agreement restriction, ownership percentage (less than)</t>
        </is>
      </c>
      <c r="C12" s="4" t="inlineStr">
        <is>
          <t>5.00%</t>
        </is>
      </c>
      <c r="D12" s="4" t="inlineStr">
        <is>
          <t>5.00%</t>
        </is>
      </c>
    </row>
    <row r="13">
      <c r="A13" s="4" t="inlineStr">
        <is>
          <t>Agreement restriction, percentage of shares held</t>
        </is>
      </c>
      <c r="C13" s="4" t="inlineStr">
        <is>
          <t>50.00%</t>
        </is>
      </c>
      <c r="D13" s="4" t="inlineStr">
        <is>
          <t>50.00%</t>
        </is>
      </c>
    </row>
    <row r="14">
      <c r="A14" s="4" t="inlineStr">
        <is>
          <t>Agreement provision, expiration period</t>
        </is>
      </c>
      <c r="D14" s="4" t="inlineStr">
        <is>
          <t>2 years</t>
        </is>
      </c>
    </row>
    <row r="15">
      <c r="A15" s="4" t="inlineStr">
        <is>
          <t>Agreement provision, ownership percentage (less than)</t>
        </is>
      </c>
      <c r="C15" s="4" t="inlineStr">
        <is>
          <t>5.00%</t>
        </is>
      </c>
      <c r="D15" s="4" t="inlineStr">
        <is>
          <t>5.00%</t>
        </is>
      </c>
    </row>
    <row r="16">
      <c r="A16" s="4" t="inlineStr">
        <is>
          <t>Collaborative arrangement transaction price</t>
        </is>
      </c>
      <c r="D16" s="5" t="n">
        <v>204600000</v>
      </c>
    </row>
    <row r="17">
      <c r="A17" s="4" t="inlineStr">
        <is>
          <t>Sale of stock, excess consideration received on transaction</t>
        </is>
      </c>
      <c r="D17" s="6" t="n">
        <v>79600000</v>
      </c>
    </row>
    <row r="18">
      <c r="A18" s="4" t="inlineStr">
        <is>
          <t>Collaboration agreement, equity issued</t>
        </is>
      </c>
      <c r="C18" s="5" t="n">
        <v>145400000</v>
      </c>
      <c r="D18" s="6" t="n">
        <v>145400000</v>
      </c>
      <c r="E18" s="6" t="n">
        <v>145400000</v>
      </c>
    </row>
    <row r="19">
      <c r="A19" s="4" t="inlineStr">
        <is>
          <t>Accounts receivable</t>
        </is>
      </c>
      <c r="E19" s="6" t="n">
        <v>2800000</v>
      </c>
      <c r="F19" s="6" t="n">
        <v>2700000</v>
      </c>
    </row>
    <row r="20">
      <c r="A20" s="4" t="inlineStr">
        <is>
          <t>Deferred revenue</t>
        </is>
      </c>
      <c r="E20" s="6" t="n">
        <v>154000000</v>
      </c>
      <c r="F20" s="5" t="n">
        <v>183200000</v>
      </c>
    </row>
    <row r="21">
      <c r="A21" s="4" t="inlineStr">
        <is>
          <t>Net pension losses</t>
        </is>
      </c>
      <c r="E21" s="5" t="n">
        <v>2900000</v>
      </c>
    </row>
    <row r="22">
      <c r="A22" s="4" t="inlineStr">
        <is>
          <t>Biogen MA, Inc. | Collaboration and license agreement</t>
        </is>
      </c>
    </row>
    <row r="23">
      <c r="A23" s="3" t="inlineStr">
        <is>
          <t>Research and Development Arrangement, Contract to Perform for Others [Line Items]</t>
        </is>
      </c>
    </row>
    <row r="24">
      <c r="A24" s="4" t="inlineStr">
        <is>
          <t>Proceeds from collaborators</t>
        </is>
      </c>
      <c r="B24" s="5" t="n">
        <v>125000000</v>
      </c>
      <c r="D24" s="6" t="n">
        <v>125000000</v>
      </c>
    </row>
    <row r="25">
      <c r="A25" s="4" t="inlineStr">
        <is>
          <t>Maximum milestone payment receivable</t>
        </is>
      </c>
      <c r="C25" s="5" t="n">
        <v>2400000000</v>
      </c>
      <c r="D25" s="5" t="n">
        <v>2400000000</v>
      </c>
    </row>
    <row r="26">
      <c r="A26" s="4" t="inlineStr">
        <is>
          <t>Number of neurological disease gene targets | product_target</t>
        </is>
      </c>
      <c r="D26" s="6" t="n">
        <v>12</v>
      </c>
    </row>
    <row r="27">
      <c r="A27" s="4" t="inlineStr">
        <is>
          <t>Number of additional neurological disease gene targets | product_target</t>
        </is>
      </c>
      <c r="D27" s="6" t="n">
        <v>8</v>
      </c>
    </row>
    <row r="28">
      <c r="A28" s="4" t="inlineStr">
        <is>
          <t>Target selection period</t>
        </is>
      </c>
      <c r="D28" s="4" t="inlineStr">
        <is>
          <t>5 years</t>
        </is>
      </c>
    </row>
    <row r="29">
      <c r="A29" s="4" t="inlineStr">
        <is>
          <t>Number of product targets selected | product_target</t>
        </is>
      </c>
      <c r="C29" s="6" t="n">
        <v>3</v>
      </c>
      <c r="D29" s="6" t="n">
        <v>3</v>
      </c>
    </row>
    <row r="30">
      <c r="A30" s="4" t="inlineStr">
        <is>
          <t>Collaborative arrangement, maximum number of product targets to replace | product_target</t>
        </is>
      </c>
      <c r="E30" s="6" t="n">
        <v>10</v>
      </c>
    </row>
    <row r="31">
      <c r="A31" s="4" t="inlineStr">
        <is>
          <t>Collaboration arrangement, commission fee, portion of gross proceeds, value</t>
        </is>
      </c>
      <c r="E31" s="5" t="n">
        <v>7000000</v>
      </c>
    </row>
    <row r="32">
      <c r="A32" s="4" t="inlineStr">
        <is>
          <t>Collaborative agreement, percent of initial recognition</t>
        </is>
      </c>
      <c r="E32" s="4" t="inlineStr">
        <is>
          <t>2.00%</t>
        </is>
      </c>
      <c r="F32" s="4" t="inlineStr">
        <is>
          <t>2.00%</t>
        </is>
      </c>
    </row>
    <row r="33">
      <c r="A33" s="4" t="inlineStr">
        <is>
          <t>Contract with customer, asset, after allowance for credit Loss</t>
        </is>
      </c>
      <c r="E33" s="5" t="n">
        <v>4100000</v>
      </c>
    </row>
    <row r="34">
      <c r="A34" s="4" t="inlineStr">
        <is>
          <t>Amortization cost</t>
        </is>
      </c>
      <c r="E34" s="5" t="n">
        <v>600000</v>
      </c>
      <c r="F34" s="5" t="n">
        <v>400000</v>
      </c>
    </row>
    <row r="35">
      <c r="A35" s="4" t="inlineStr">
        <is>
          <t>Biogen MA, Inc. | Collaboration and license agreement | Maximum</t>
        </is>
      </c>
    </row>
    <row r="36">
      <c r="A36" s="3" t="inlineStr">
        <is>
          <t>Research and Development Arrangement, Contract to Perform for Others [Line Items]</t>
        </is>
      </c>
    </row>
    <row r="37">
      <c r="A37" s="4" t="inlineStr">
        <is>
          <t>Collaboration arrangement, research period</t>
        </is>
      </c>
      <c r="D37" s="4" t="inlineStr">
        <is>
          <t>7 years</t>
        </is>
      </c>
    </row>
    <row r="38">
      <c r="A38" s="4" t="inlineStr">
        <is>
          <t>Biogen MA, Inc. | Collaboration and license agreement | Pre-approval Milestone</t>
        </is>
      </c>
    </row>
    <row r="39">
      <c r="A39" s="3" t="inlineStr">
        <is>
          <t>Research and Development Arrangement, Contract to Perform for Others [Line Items]</t>
        </is>
      </c>
    </row>
    <row r="40">
      <c r="A40" s="4" t="inlineStr">
        <is>
          <t>Maximum milestone payment receivable</t>
        </is>
      </c>
      <c r="C40" s="5" t="n">
        <v>925000000</v>
      </c>
      <c r="D40" s="5" t="n">
        <v>925000000</v>
      </c>
    </row>
    <row r="41">
      <c r="A41" s="4" t="inlineStr">
        <is>
          <t>Biogen MA, Inc. | Collaboration and license agreement | Sales-based Milestone</t>
        </is>
      </c>
    </row>
    <row r="42">
      <c r="A42" s="3" t="inlineStr">
        <is>
          <t>Research and Development Arrangement, Contract to Perform for Others [Line Items]</t>
        </is>
      </c>
    </row>
    <row r="43">
      <c r="A43" s="4" t="inlineStr">
        <is>
          <t>Maximum milestone payment receivable</t>
        </is>
      </c>
      <c r="C43" s="5" t="n">
        <v>1500000000</v>
      </c>
      <c r="D43" s="5" t="n">
        <v>1500000000</v>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21" customWidth="1" min="5" max="5"/>
  </cols>
  <sheetData>
    <row r="1">
      <c r="A1" s="1" t="inlineStr">
        <is>
          <t>MAJOR CUSTOMERS, PARTNERSHIPS AND STRATEGIC ALLIANCES - Kite Pharma, Inc. (Details) $ in Thousands</t>
        </is>
      </c>
      <c r="B1" s="2" t="inlineStr">
        <is>
          <t>1 Months Ended</t>
        </is>
      </c>
      <c r="D1" s="2" t="inlineStr">
        <is>
          <t>12 Months Ended</t>
        </is>
      </c>
    </row>
    <row r="2">
      <c r="B2" s="2" t="inlineStr">
        <is>
          <t>Sep. 30, 2019USD ($)</t>
        </is>
      </c>
      <c r="C2" s="2" t="inlineStr">
        <is>
          <t>Apr. 30, 2018USD ($)milestone</t>
        </is>
      </c>
      <c r="D2" s="2" t="inlineStr">
        <is>
          <t>Dec. 31, 2021USD ($)option</t>
        </is>
      </c>
      <c r="E2" s="2" t="inlineStr">
        <is>
          <t>Dec. 31, 2020USD ($)</t>
        </is>
      </c>
    </row>
    <row r="3">
      <c r="A3" s="3" t="inlineStr">
        <is>
          <t>Research and Development Arrangement, Contract to Perform for Others [Line Items]</t>
        </is>
      </c>
    </row>
    <row r="4">
      <c r="A4" s="4" t="inlineStr">
        <is>
          <t>Accounts receivable</t>
        </is>
      </c>
      <c r="D4" s="5" t="n">
        <v>6013</v>
      </c>
      <c r="E4" s="5" t="n">
        <v>5224</v>
      </c>
    </row>
    <row r="5">
      <c r="A5" s="4" t="inlineStr">
        <is>
          <t>Kite Pharma, Inc. | Collaboration and license agreement</t>
        </is>
      </c>
    </row>
    <row r="6">
      <c r="A6" s="3" t="inlineStr">
        <is>
          <t>Research and Development Arrangement, Contract to Perform for Others [Line Items]</t>
        </is>
      </c>
    </row>
    <row r="7">
      <c r="A7" s="4" t="inlineStr">
        <is>
          <t>Milestone payments received</t>
        </is>
      </c>
      <c r="C7" s="5" t="n">
        <v>150000</v>
      </c>
    </row>
    <row r="8">
      <c r="A8" s="4" t="inlineStr">
        <is>
          <t>Initial research term of agreement</t>
        </is>
      </c>
      <c r="D8" s="4" t="inlineStr">
        <is>
          <t>6 years</t>
        </is>
      </c>
    </row>
    <row r="9">
      <c r="A9" s="4" t="inlineStr">
        <is>
          <t>Number of options to extend initial research term | option</t>
        </is>
      </c>
      <c r="D9" s="6" t="n">
        <v>2</v>
      </c>
    </row>
    <row r="10">
      <c r="A10" s="4" t="inlineStr">
        <is>
          <t>Extended research term of agreement</t>
        </is>
      </c>
      <c r="D10" s="4" t="inlineStr">
        <is>
          <t>1 year</t>
        </is>
      </c>
    </row>
    <row r="11">
      <c r="A11" s="4" t="inlineStr">
        <is>
          <t>Separate fee for additional term</t>
        </is>
      </c>
      <c r="D11" s="5" t="n">
        <v>10000</v>
      </c>
    </row>
    <row r="12">
      <c r="A12" s="4" t="inlineStr">
        <is>
          <t>Collaborative arrangement estimated reimbursable service costs for new research plan</t>
        </is>
      </c>
      <c r="B12" s="5" t="n">
        <v>3400</v>
      </c>
    </row>
    <row r="13">
      <c r="A13" s="4" t="inlineStr">
        <is>
          <t>Collaborative arrangement transaction price</t>
        </is>
      </c>
      <c r="B13" s="6" t="n">
        <v>189300</v>
      </c>
    </row>
    <row r="14">
      <c r="A14" s="4" t="inlineStr">
        <is>
          <t>Revenues under agreement</t>
        </is>
      </c>
      <c r="B14" s="6" t="n">
        <v>150000</v>
      </c>
    </row>
    <row r="15">
      <c r="A15" s="4" t="inlineStr">
        <is>
          <t>Collaborative arrangement estimated reimbursable service costs</t>
        </is>
      </c>
      <c r="B15" s="5" t="n">
        <v>39300</v>
      </c>
    </row>
    <row r="16">
      <c r="A16" s="4" t="inlineStr">
        <is>
          <t>Accounts receivable</t>
        </is>
      </c>
      <c r="D16" s="6" t="n">
        <v>100</v>
      </c>
      <c r="E16" s="6" t="n">
        <v>400</v>
      </c>
    </row>
    <row r="17">
      <c r="A17" s="4" t="inlineStr">
        <is>
          <t>Deferred revenue</t>
        </is>
      </c>
      <c r="D17" s="5" t="n">
        <v>56500</v>
      </c>
      <c r="E17" s="5" t="n">
        <v>81400</v>
      </c>
    </row>
    <row r="18">
      <c r="A18" s="4" t="inlineStr">
        <is>
          <t>Kite Pharma, Inc. | Collaboration and license agreement | Achievement of specified research, clinical development, regulatory and first commercial sale milestones</t>
        </is>
      </c>
    </row>
    <row r="19">
      <c r="A19" s="3" t="inlineStr">
        <is>
          <t>Research and Development Arrangement, Contract to Perform for Others [Line Items]</t>
        </is>
      </c>
    </row>
    <row r="20">
      <c r="A20" s="4" t="inlineStr">
        <is>
          <t>Contingent development and sales-based milestone payments to be received</t>
        </is>
      </c>
      <c r="C20" s="6" t="n">
        <v>1300000</v>
      </c>
    </row>
    <row r="21">
      <c r="A21" s="4" t="inlineStr">
        <is>
          <t>Kite Pharma, Inc. | Collaboration and license agreement | Achievement of specified sales-based milestones if annual worldwide net sales of licensed products reach specified levels</t>
        </is>
      </c>
    </row>
    <row r="22">
      <c r="A22" s="3" t="inlineStr">
        <is>
          <t>Research and Development Arrangement, Contract to Perform for Others [Line Items]</t>
        </is>
      </c>
    </row>
    <row r="23">
      <c r="A23" s="4" t="inlineStr">
        <is>
          <t>Contingent development and sales-based milestone payments to be received</t>
        </is>
      </c>
      <c r="C23" s="5" t="n">
        <v>1800000</v>
      </c>
    </row>
    <row r="24">
      <c r="A24" s="4" t="inlineStr">
        <is>
          <t>Contingent Development And Sales Based Milestone Payments, Maximum Amount Of Achieved Milestones To Be Eligible For Payment | milestone</t>
        </is>
      </c>
      <c r="C24" s="6" t="n">
        <v>10</v>
      </c>
    </row>
    <row r="25">
      <c r="A25" s="4" t="inlineStr">
        <is>
          <t>Kite Pharma, Inc. | Collaboration and license agreement | Maximum</t>
        </is>
      </c>
    </row>
    <row r="26">
      <c r="A26" s="3" t="inlineStr">
        <is>
          <t>Research and Development Arrangement, Contract to Perform for Others [Line Items]</t>
        </is>
      </c>
    </row>
    <row r="27">
      <c r="A27" s="4" t="inlineStr">
        <is>
          <t>Development and sales-based milestone payments to be received</t>
        </is>
      </c>
      <c r="C27" s="5" t="n">
        <v>3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38" customWidth="1" min="8" max="8"/>
    <col width="31" customWidth="1" min="9" max="9"/>
    <col width="21" customWidth="1" min="10" max="10"/>
    <col width="21" customWidth="1" min="11" max="11"/>
    <col width="30" customWidth="1" min="12" max="12"/>
    <col width="30" customWidth="1" min="13" max="13"/>
  </cols>
  <sheetData>
    <row r="1">
      <c r="A1" s="1" t="inlineStr">
        <is>
          <t>MAJOR CUSTOMERS, PARTNERSHIPS AND STRATEGIC ALLIANCES - Pfizer Inc. (Details)</t>
        </is>
      </c>
      <c r="B1" s="2" t="inlineStr">
        <is>
          <t>1 Months Ended</t>
        </is>
      </c>
      <c r="F1" s="2" t="inlineStr">
        <is>
          <t>3 Months Ended</t>
        </is>
      </c>
      <c r="H1" s="2" t="inlineStr">
        <is>
          <t>12 Months Ended</t>
        </is>
      </c>
      <c r="K1" s="2" t="inlineStr">
        <is>
          <t>13 Months Ended</t>
        </is>
      </c>
      <c r="L1" s="2" t="inlineStr">
        <is>
          <t>49 Months Ended</t>
        </is>
      </c>
      <c r="M1" s="2" t="inlineStr">
        <is>
          <t>56 Months Ended</t>
        </is>
      </c>
    </row>
    <row r="2">
      <c r="B2" s="2" t="inlineStr">
        <is>
          <t>Sep. 30, 2020USD ($)</t>
        </is>
      </c>
      <c r="C2" s="2" t="inlineStr">
        <is>
          <t>Dec. 31, 2019USD ($)</t>
        </is>
      </c>
      <c r="D2" s="2" t="inlineStr">
        <is>
          <t>Dec. 31, 2017USD ($)</t>
        </is>
      </c>
      <c r="E2" s="2" t="inlineStr">
        <is>
          <t>May 31, 2017USD ($)</t>
        </is>
      </c>
      <c r="F2" s="2" t="inlineStr">
        <is>
          <t>Dec. 31, 2019USD ($)</t>
        </is>
      </c>
      <c r="G2" s="2" t="inlineStr">
        <is>
          <t>Mar. 31, 2019USD ($)</t>
        </is>
      </c>
      <c r="H2" s="2" t="inlineStr">
        <is>
          <t>Dec. 31, 2021USD ($)royaltyFeeproduct</t>
        </is>
      </c>
      <c r="I2" s="2" t="inlineStr">
        <is>
          <t>Dec. 31, 2020USD ($)$ / shares</t>
        </is>
      </c>
      <c r="J2" s="2" t="inlineStr">
        <is>
          <t>Dec. 31, 2019USD ($)</t>
        </is>
      </c>
      <c r="K2" s="2" t="inlineStr">
        <is>
          <t>Dec. 31, 2020USD ($)</t>
        </is>
      </c>
      <c r="L2" s="2" t="inlineStr">
        <is>
          <t>Dec. 31, 2021USD ($)milestone</t>
        </is>
      </c>
      <c r="M2" s="2" t="inlineStr">
        <is>
          <t>Dec. 31, 2021USD ($)milestone</t>
        </is>
      </c>
    </row>
    <row r="3">
      <c r="A3" s="3" t="inlineStr">
        <is>
          <t>Research and Development Arrangement, Contract to Perform for Others [Line Items]</t>
        </is>
      </c>
    </row>
    <row r="4">
      <c r="A4" s="4" t="inlineStr">
        <is>
          <t>Revenues</t>
        </is>
      </c>
      <c r="H4" s="5" t="n">
        <v>110701000</v>
      </c>
      <c r="I4" s="5" t="n">
        <v>118192000</v>
      </c>
      <c r="J4" s="5" t="n">
        <v>102428000</v>
      </c>
    </row>
    <row r="5">
      <c r="A5" s="4" t="inlineStr">
        <is>
          <t>Pfizer SB-525</t>
        </is>
      </c>
    </row>
    <row r="6">
      <c r="A6" s="3" t="inlineStr">
        <is>
          <t>Research and Development Arrangement, Contract to Perform for Others [Line Items]</t>
        </is>
      </c>
    </row>
    <row r="7">
      <c r="A7" s="4" t="inlineStr">
        <is>
          <t>Revenues under agreement</t>
        </is>
      </c>
      <c r="H7" s="6" t="n">
        <v>55000000</v>
      </c>
    </row>
    <row r="8">
      <c r="A8" s="4" t="inlineStr">
        <is>
          <t>Collaborative arrangement transaction price</t>
        </is>
      </c>
      <c r="H8" s="6" t="n">
        <v>134000000</v>
      </c>
    </row>
    <row r="9">
      <c r="A9" s="4" t="inlineStr">
        <is>
          <t>Research service fees</t>
        </is>
      </c>
      <c r="H9" s="6" t="n">
        <v>79000000</v>
      </c>
    </row>
    <row r="10">
      <c r="A10" s="4" t="inlineStr">
        <is>
          <t>Revenues</t>
        </is>
      </c>
      <c r="H10" s="5" t="n">
        <v>0</v>
      </c>
    </row>
    <row r="11">
      <c r="A11" s="4" t="inlineStr">
        <is>
          <t>Pfizer SB-525 | S B Five Two Five And Other Products</t>
        </is>
      </c>
    </row>
    <row r="12">
      <c r="A12" s="3" t="inlineStr">
        <is>
          <t>Research and Development Arrangement, Contract to Perform for Others [Line Items]</t>
        </is>
      </c>
    </row>
    <row r="13">
      <c r="A13" s="4" t="inlineStr">
        <is>
          <t>Collaborative arrangement, number of milestones achieved | milestone</t>
        </is>
      </c>
      <c r="M13" s="6" t="n">
        <v>2</v>
      </c>
    </row>
    <row r="14">
      <c r="A14" s="4" t="inlineStr">
        <is>
          <t>Milestone payments received</t>
        </is>
      </c>
      <c r="M14" s="5" t="n">
        <v>55000000</v>
      </c>
    </row>
    <row r="15">
      <c r="A15" s="4" t="inlineStr">
        <is>
          <t>Number of products approved | product</t>
        </is>
      </c>
      <c r="H15" s="6" t="n">
        <v>0</v>
      </c>
    </row>
    <row r="16">
      <c r="A16" s="4" t="inlineStr">
        <is>
          <t>Number of milestones included in transaction price | royaltyFee</t>
        </is>
      </c>
      <c r="H16" s="6" t="n">
        <v>0</v>
      </c>
    </row>
    <row r="17">
      <c r="A17" s="4" t="inlineStr">
        <is>
          <t>Pfizer, Giroctocogene Fitelparvovec</t>
        </is>
      </c>
    </row>
    <row r="18">
      <c r="A18" s="3" t="inlineStr">
        <is>
          <t>Research and Development Arrangement, Contract to Perform for Others [Line Items]</t>
        </is>
      </c>
    </row>
    <row r="19">
      <c r="A19" s="4" t="inlineStr">
        <is>
          <t>Revenues under agreement</t>
        </is>
      </c>
      <c r="C19" s="5" t="n">
        <v>25000000</v>
      </c>
    </row>
    <row r="20">
      <c r="A20" s="4" t="inlineStr">
        <is>
          <t>Revenues</t>
        </is>
      </c>
      <c r="H20" s="5" t="n">
        <v>0</v>
      </c>
      <c r="I20" s="6" t="n">
        <v>34449000</v>
      </c>
      <c r="J20" s="6" t="n">
        <v>39359000</v>
      </c>
    </row>
    <row r="21">
      <c r="A21" s="4" t="inlineStr">
        <is>
          <t>Collaborative arrangement, increase (decrease) in revenue</t>
        </is>
      </c>
      <c r="I21" s="6" t="n">
        <v>-2400000</v>
      </c>
    </row>
    <row r="22">
      <c r="A22" s="4" t="inlineStr">
        <is>
          <t>Collaborative arrangement, increase (decrease) in net income (loss)</t>
        </is>
      </c>
      <c r="I22" s="5" t="n">
        <v>2400000</v>
      </c>
    </row>
    <row r="23">
      <c r="A23" s="4" t="inlineStr">
        <is>
          <t>Collaborative arrangement, net income (loss) per share | $ / shares</t>
        </is>
      </c>
      <c r="I23" s="7" t="n">
        <v>0.02</v>
      </c>
    </row>
    <row r="24">
      <c r="A24" s="4" t="inlineStr">
        <is>
          <t>Pfizer, Giroctocogene Fitelparvovec | Phase Three Clinical Trial</t>
        </is>
      </c>
    </row>
    <row r="25">
      <c r="A25" s="3" t="inlineStr">
        <is>
          <t>Research and Development Arrangement, Contract to Perform for Others [Line Items]</t>
        </is>
      </c>
    </row>
    <row r="26">
      <c r="A26" s="4" t="inlineStr">
        <is>
          <t>Development and sales-based milestone payments to be received</t>
        </is>
      </c>
      <c r="B26" s="5" t="n">
        <v>30000000</v>
      </c>
    </row>
    <row r="27">
      <c r="A27" s="4" t="inlineStr">
        <is>
          <t>Cumulative compensation earned</t>
        </is>
      </c>
      <c r="I27" s="5" t="n">
        <v>30000000</v>
      </c>
      <c r="K27" s="5" t="n">
        <v>30000000</v>
      </c>
    </row>
    <row r="28">
      <c r="A28" s="4" t="inlineStr">
        <is>
          <t>Pfizer, Giroctocogene Fitelparvovec | Amended collaboration and license agreement</t>
        </is>
      </c>
    </row>
    <row r="29">
      <c r="A29" s="3" t="inlineStr">
        <is>
          <t>Research and Development Arrangement, Contract to Perform for Others [Line Items]</t>
        </is>
      </c>
    </row>
    <row r="30">
      <c r="A30" s="4" t="inlineStr">
        <is>
          <t>Recognition of milestone</t>
        </is>
      </c>
      <c r="I30" s="6" t="n">
        <v>1300000</v>
      </c>
      <c r="K30" s="5" t="n">
        <v>25000000</v>
      </c>
    </row>
    <row r="31">
      <c r="A31" s="4" t="inlineStr">
        <is>
          <t>Pfizer, Giroctocogene Fitelparvovec | Recognition of license and stand-ready fee</t>
        </is>
      </c>
    </row>
    <row r="32">
      <c r="A32" s="3" t="inlineStr">
        <is>
          <t>Research and Development Arrangement, Contract to Perform for Others [Line Items]</t>
        </is>
      </c>
    </row>
    <row r="33">
      <c r="A33" s="4" t="inlineStr">
        <is>
          <t>Revenues</t>
        </is>
      </c>
      <c r="F33" s="5" t="n">
        <v>8700000</v>
      </c>
      <c r="H33" s="6" t="n">
        <v>0</v>
      </c>
      <c r="I33" s="6" t="n">
        <v>3111000</v>
      </c>
      <c r="J33" s="6" t="n">
        <v>15697000</v>
      </c>
    </row>
    <row r="34">
      <c r="A34" s="4" t="inlineStr">
        <is>
          <t>Reduction in revenues</t>
        </is>
      </c>
      <c r="G34" s="5" t="n">
        <v>3000000</v>
      </c>
    </row>
    <row r="35">
      <c r="A35" s="4" t="inlineStr">
        <is>
          <t>Pfizer, Giroctocogene Fitelparvovec | Milestone achievement</t>
        </is>
      </c>
    </row>
    <row r="36">
      <c r="A36" s="3" t="inlineStr">
        <is>
          <t>Research and Development Arrangement, Contract to Perform for Others [Line Items]</t>
        </is>
      </c>
    </row>
    <row r="37">
      <c r="A37" s="4" t="inlineStr">
        <is>
          <t>Revenues</t>
        </is>
      </c>
      <c r="H37" s="5" t="n">
        <v>0</v>
      </c>
      <c r="I37" s="6" t="n">
        <v>31338000</v>
      </c>
      <c r="J37" s="6" t="n">
        <v>23662000</v>
      </c>
    </row>
    <row r="38">
      <c r="A38" s="4" t="inlineStr">
        <is>
          <t>Pfizer Inc.</t>
        </is>
      </c>
    </row>
    <row r="39">
      <c r="A39" s="3" t="inlineStr">
        <is>
          <t>Research and Development Arrangement, Contract to Perform for Others [Line Items]</t>
        </is>
      </c>
    </row>
    <row r="40">
      <c r="A40" s="4" t="inlineStr">
        <is>
          <t>Agreement termination, term</t>
        </is>
      </c>
      <c r="H40" s="4" t="inlineStr">
        <is>
          <t>15 years</t>
        </is>
      </c>
    </row>
    <row r="41">
      <c r="A41" s="4" t="inlineStr">
        <is>
          <t>Collaborative arrangement, increase (decrease) in revenue</t>
        </is>
      </c>
      <c r="I41" s="6" t="n">
        <v>-8800000</v>
      </c>
    </row>
    <row r="42">
      <c r="A42" s="4" t="inlineStr">
        <is>
          <t>Collaborative arrangement, increase (decrease) in net income (loss)</t>
        </is>
      </c>
      <c r="I42" s="5" t="n">
        <v>8800000</v>
      </c>
    </row>
    <row r="43">
      <c r="A43" s="4" t="inlineStr">
        <is>
          <t>Collaborative arrangement, net income (loss) per share | $ / shares</t>
        </is>
      </c>
      <c r="I43" s="7" t="n">
        <v>-0.06</v>
      </c>
    </row>
    <row r="44">
      <c r="A44" s="4" t="inlineStr">
        <is>
          <t>Pfizer Inc. | S B Five Two Five And Other Products</t>
        </is>
      </c>
    </row>
    <row r="45">
      <c r="A45" s="3" t="inlineStr">
        <is>
          <t>Research and Development Arrangement, Contract to Perform for Others [Line Items]</t>
        </is>
      </c>
    </row>
    <row r="46">
      <c r="A46" s="4" t="inlineStr">
        <is>
          <t>Revenues under agreement</t>
        </is>
      </c>
      <c r="E46" s="5" t="n">
        <v>70000000</v>
      </c>
    </row>
    <row r="47">
      <c r="A47" s="4" t="inlineStr">
        <is>
          <t>Potential amount to be funded for achievement of specified commercialized and sales milestones</t>
        </is>
      </c>
      <c r="E47" s="6" t="n">
        <v>266500000</v>
      </c>
    </row>
    <row r="48">
      <c r="A48" s="4" t="inlineStr">
        <is>
          <t>Milestone revenue receivable</t>
        </is>
      </c>
      <c r="E48" s="6" t="n">
        <v>300000000</v>
      </c>
    </row>
    <row r="49">
      <c r="A49" s="4" t="inlineStr">
        <is>
          <t>Pfizer Inc. | S B Five Two Five And Other Products | Achievement of specified clinical development intellectual property and regulatory milestones</t>
        </is>
      </c>
    </row>
    <row r="50">
      <c r="A50" s="3" t="inlineStr">
        <is>
          <t>Research and Development Arrangement, Contract to Perform for Others [Line Items]</t>
        </is>
      </c>
    </row>
    <row r="51">
      <c r="A51" s="4" t="inlineStr">
        <is>
          <t>Development and sales-based milestone payments to be received</t>
        </is>
      </c>
      <c r="E51" s="6" t="n">
        <v>208500000</v>
      </c>
    </row>
    <row r="52">
      <c r="A52" s="4" t="inlineStr">
        <is>
          <t>Pfizer Inc. | S B Five Two Five And Other Products | Achievement of first commercial sale milestones</t>
        </is>
      </c>
    </row>
    <row r="53">
      <c r="A53" s="3" t="inlineStr">
        <is>
          <t>Research and Development Arrangement, Contract to Perform for Others [Line Items]</t>
        </is>
      </c>
    </row>
    <row r="54">
      <c r="A54" s="4" t="inlineStr">
        <is>
          <t>Development and sales-based milestone payments to be received</t>
        </is>
      </c>
      <c r="E54" s="6" t="n">
        <v>475000000</v>
      </c>
    </row>
    <row r="55">
      <c r="A55" s="4" t="inlineStr">
        <is>
          <t>Pfizer Inc. | C9ORF72</t>
        </is>
      </c>
    </row>
    <row r="56">
      <c r="A56" s="3" t="inlineStr">
        <is>
          <t>Research and Development Arrangement, Contract to Perform for Others [Line Items]</t>
        </is>
      </c>
    </row>
    <row r="57">
      <c r="A57" s="4" t="inlineStr">
        <is>
          <t>Revenues under agreement</t>
        </is>
      </c>
      <c r="D57" s="5" t="n">
        <v>5000000</v>
      </c>
      <c r="I57" s="5" t="n">
        <v>5000000</v>
      </c>
    </row>
    <row r="58">
      <c r="A58" s="4" t="inlineStr">
        <is>
          <t>Development and sales-based milestone payments to be received</t>
        </is>
      </c>
      <c r="B58" s="5" t="n">
        <v>5000000</v>
      </c>
    </row>
    <row r="59">
      <c r="A59" s="4" t="inlineStr">
        <is>
          <t>Collaborative arrangement transaction price</t>
        </is>
      </c>
      <c r="D59" s="6" t="n">
        <v>17000000</v>
      </c>
    </row>
    <row r="60">
      <c r="A60" s="4" t="inlineStr">
        <is>
          <t>Pfizer Inc. | Other products</t>
        </is>
      </c>
    </row>
    <row r="61">
      <c r="A61" s="3" t="inlineStr">
        <is>
          <t>Research and Development Arrangement, Contract to Perform for Others [Line Items]</t>
        </is>
      </c>
    </row>
    <row r="62">
      <c r="A62" s="4" t="inlineStr">
        <is>
          <t>Milestone revenue receivable</t>
        </is>
      </c>
      <c r="E62" s="5" t="n">
        <v>175000000</v>
      </c>
    </row>
    <row r="63">
      <c r="A63" s="4" t="inlineStr">
        <is>
          <t>Pfizer C9ORF72</t>
        </is>
      </c>
    </row>
    <row r="64">
      <c r="A64" s="3" t="inlineStr">
        <is>
          <t>Research and Development Arrangement, Contract to Perform for Others [Line Items]</t>
        </is>
      </c>
    </row>
    <row r="65">
      <c r="A65" s="4" t="inlineStr">
        <is>
          <t>Agreement termination, term</t>
        </is>
      </c>
      <c r="H65" s="4" t="inlineStr">
        <is>
          <t>15 years</t>
        </is>
      </c>
    </row>
    <row r="66">
      <c r="A66" s="4" t="inlineStr">
        <is>
          <t>Milestone payments received</t>
        </is>
      </c>
      <c r="D66" s="6" t="n">
        <v>12000000</v>
      </c>
      <c r="L66" s="5" t="n">
        <v>5000000</v>
      </c>
    </row>
    <row r="67">
      <c r="A67" s="4" t="inlineStr">
        <is>
          <t>Number of products approved | milestone</t>
        </is>
      </c>
      <c r="L67" s="6" t="n">
        <v>0</v>
      </c>
    </row>
    <row r="68">
      <c r="A68" s="4" t="inlineStr">
        <is>
          <t>Number of milestones included in transaction price | milestone</t>
        </is>
      </c>
      <c r="L68" s="6" t="n">
        <v>0</v>
      </c>
    </row>
    <row r="69">
      <c r="A69" s="4" t="inlineStr">
        <is>
          <t>Revenues</t>
        </is>
      </c>
      <c r="H69" s="5" t="n">
        <v>0</v>
      </c>
      <c r="I69" s="6" t="n">
        <v>12985000</v>
      </c>
      <c r="J69" s="6" t="n">
        <v>1827000</v>
      </c>
    </row>
    <row r="70">
      <c r="A70" s="4" t="inlineStr">
        <is>
          <t>Pfizer C9ORF72 | Recognition of license and stand-ready fee</t>
        </is>
      </c>
    </row>
    <row r="71">
      <c r="A71" s="3" t="inlineStr">
        <is>
          <t>Research and Development Arrangement, Contract to Perform for Others [Line Items]</t>
        </is>
      </c>
    </row>
    <row r="72">
      <c r="A72" s="4" t="inlineStr">
        <is>
          <t>Revenues</t>
        </is>
      </c>
      <c r="H72" s="6" t="n">
        <v>0</v>
      </c>
      <c r="I72" s="6" t="n">
        <v>7985000</v>
      </c>
      <c r="J72" s="6" t="n">
        <v>1827000</v>
      </c>
    </row>
    <row r="73">
      <c r="A73" s="4" t="inlineStr">
        <is>
          <t>Pfizer C9ORF72 | Milestone achievement</t>
        </is>
      </c>
    </row>
    <row r="74">
      <c r="A74" s="3" t="inlineStr">
        <is>
          <t>Research and Development Arrangement, Contract to Perform for Others [Line Items]</t>
        </is>
      </c>
    </row>
    <row r="75">
      <c r="A75" s="4" t="inlineStr">
        <is>
          <t>Revenues</t>
        </is>
      </c>
      <c r="H75" s="5" t="n">
        <v>0</v>
      </c>
      <c r="I75" s="5" t="n">
        <v>5000000</v>
      </c>
      <c r="J75" s="5" t="n">
        <v>0</v>
      </c>
    </row>
    <row r="76">
      <c r="A76" s="4" t="inlineStr">
        <is>
          <t>Pfizer C9ORF72 | C9ORF72</t>
        </is>
      </c>
    </row>
    <row r="77">
      <c r="A77" s="3" t="inlineStr">
        <is>
          <t>Research and Development Arrangement, Contract to Perform for Others [Line Items]</t>
        </is>
      </c>
    </row>
    <row r="78">
      <c r="A78" s="4" t="inlineStr">
        <is>
          <t>Revenues under agreement</t>
        </is>
      </c>
      <c r="D78" s="6" t="n">
        <v>12000000</v>
      </c>
    </row>
    <row r="79">
      <c r="A79" s="4" t="inlineStr">
        <is>
          <t>Pfizer C9ORF72 | C9ORF72 | Achievement of specified preclinical development clinical development and first commercial sale milestones | Maximum</t>
        </is>
      </c>
    </row>
    <row r="80">
      <c r="A80" s="3" t="inlineStr">
        <is>
          <t>Research and Development Arrangement, Contract to Perform for Others [Line Items]</t>
        </is>
      </c>
    </row>
    <row r="81">
      <c r="A81" s="4" t="inlineStr">
        <is>
          <t>Development and sales-based milestone payments to be received</t>
        </is>
      </c>
      <c r="D81" s="6" t="n">
        <v>60000000</v>
      </c>
    </row>
    <row r="82">
      <c r="A82" s="4" t="inlineStr">
        <is>
          <t>Pfizer C9ORF72 | C9ORF72 | Achievement of commercial milestones | Maximum</t>
        </is>
      </c>
    </row>
    <row r="83">
      <c r="A83" s="3" t="inlineStr">
        <is>
          <t>Research and Development Arrangement, Contract to Perform for Others [Line Items]</t>
        </is>
      </c>
    </row>
    <row r="84">
      <c r="A84" s="4" t="inlineStr">
        <is>
          <t>Development and sales-based milestone payments to be received</t>
        </is>
      </c>
      <c r="D84" s="5" t="n">
        <v>90000000</v>
      </c>
    </row>
  </sheetData>
  <mergeCells count="4">
    <mergeCell ref="A1:A2"/>
    <mergeCell ref="B1:E1"/>
    <mergeCell ref="F1:G1"/>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8" customWidth="1" min="2" max="2"/>
    <col width="47" customWidth="1" min="3" max="3"/>
    <col width="31" customWidth="1" min="4" max="4"/>
    <col width="31" customWidth="1" min="5" max="5"/>
    <col width="21" customWidth="1" min="6" max="6"/>
    <col width="21" customWidth="1" min="7" max="7"/>
  </cols>
  <sheetData>
    <row r="1">
      <c r="A1" s="1" t="inlineStr">
        <is>
          <t>MAJOR CUSTOMERS, PARTNERSHIPS AND STRATEGIC ALLIANCES - Sanofi S.A. (Details)</t>
        </is>
      </c>
      <c r="B1" s="2" t="inlineStr">
        <is>
          <t>1 Months Ended</t>
        </is>
      </c>
      <c r="C1" s="2" t="inlineStr">
        <is>
          <t>12 Months Ended</t>
        </is>
      </c>
      <c r="F1" s="2" t="inlineStr">
        <is>
          <t>29 Months Ended</t>
        </is>
      </c>
    </row>
    <row r="2">
      <c r="B2" s="2" t="inlineStr">
        <is>
          <t>Jan. 31, 2014USD ($)program</t>
        </is>
      </c>
      <c r="C2" s="2" t="inlineStr">
        <is>
          <t>Dec. 31, 2021USD ($)productmilestone$ / shares</t>
        </is>
      </c>
      <c r="D2" s="2" t="inlineStr">
        <is>
          <t>Dec. 31, 2020USD ($)$ / shares</t>
        </is>
      </c>
      <c r="E2" s="2" t="inlineStr">
        <is>
          <t>Dec. 31, 2019USD ($)$ / shares</t>
        </is>
      </c>
      <c r="F2" s="2" t="inlineStr">
        <is>
          <t>Dec. 31, 2021USD ($)</t>
        </is>
      </c>
      <c r="G2" s="2" t="inlineStr">
        <is>
          <t>Aug. 31, 2019USD ($)</t>
        </is>
      </c>
    </row>
    <row r="3">
      <c r="A3" s="3" t="inlineStr">
        <is>
          <t>Research and Development Arrangement, Contract to Perform for Others [Line Items]</t>
        </is>
      </c>
    </row>
    <row r="4">
      <c r="A4" s="4" t="inlineStr">
        <is>
          <t>Accounts receivable</t>
        </is>
      </c>
      <c r="C4" s="5" t="n">
        <v>6013000</v>
      </c>
      <c r="D4" s="5" t="n">
        <v>5224000</v>
      </c>
      <c r="F4" s="5" t="n">
        <v>6013000</v>
      </c>
    </row>
    <row r="5">
      <c r="A5" s="4" t="inlineStr">
        <is>
          <t>Revenues</t>
        </is>
      </c>
      <c r="C5" s="6" t="n">
        <v>110701000</v>
      </c>
      <c r="D5" s="6" t="n">
        <v>118192000</v>
      </c>
      <c r="E5" s="5" t="n">
        <v>102428000</v>
      </c>
    </row>
    <row r="6">
      <c r="A6" s="4" t="inlineStr">
        <is>
          <t>Net loss</t>
        </is>
      </c>
      <c r="C6" s="5" t="n">
        <v>-178297000</v>
      </c>
      <c r="D6" s="5" t="n">
        <v>-121122000</v>
      </c>
      <c r="E6" s="5" t="n">
        <v>-95419000</v>
      </c>
    </row>
    <row r="7">
      <c r="A7" s="4" t="inlineStr">
        <is>
          <t>Earnings per share, basic (in dollars per share) | $ / shares</t>
        </is>
      </c>
      <c r="C7" s="7" t="n">
        <v>-1.23</v>
      </c>
      <c r="D7" s="7" t="n">
        <v>-0.9</v>
      </c>
      <c r="E7" s="7" t="n">
        <v>-0.85</v>
      </c>
    </row>
    <row r="8">
      <c r="A8" s="4" t="inlineStr">
        <is>
          <t>Sanofi S.A.</t>
        </is>
      </c>
    </row>
    <row r="9">
      <c r="A9" s="3" t="inlineStr">
        <is>
          <t>Research and Development Arrangement, Contract to Perform for Others [Line Items]</t>
        </is>
      </c>
    </row>
    <row r="10">
      <c r="A10" s="4" t="inlineStr">
        <is>
          <t>Number of research programs | program</t>
        </is>
      </c>
      <c r="B10" s="6" t="n">
        <v>2</v>
      </c>
    </row>
    <row r="11">
      <c r="A11" s="4" t="inlineStr">
        <is>
          <t>Revenues under agreement</t>
        </is>
      </c>
      <c r="B11" s="5" t="n">
        <v>20000000</v>
      </c>
    </row>
    <row r="12">
      <c r="A12" s="4" t="inlineStr">
        <is>
          <t>Number of products approved | product</t>
        </is>
      </c>
      <c r="C12" s="6" t="n">
        <v>0</v>
      </c>
    </row>
    <row r="13">
      <c r="A13" s="4" t="inlineStr">
        <is>
          <t>Revenues</t>
        </is>
      </c>
      <c r="C13" s="5" t="n">
        <v>3114000</v>
      </c>
      <c r="D13" s="5" t="n">
        <v>5322000</v>
      </c>
      <c r="E13" s="5" t="n">
        <v>22680000</v>
      </c>
    </row>
    <row r="14">
      <c r="A14" s="4" t="inlineStr">
        <is>
          <t>Collaborative arrangement, increase (decrease) in revenue</t>
        </is>
      </c>
      <c r="D14" s="6" t="n">
        <v>2200000</v>
      </c>
    </row>
    <row r="15">
      <c r="A15" s="4" t="inlineStr">
        <is>
          <t>Collaborative arrangement, increase (decrease) in net income (loss)</t>
        </is>
      </c>
      <c r="D15" s="5" t="n">
        <v>2200000</v>
      </c>
    </row>
    <row r="16">
      <c r="A16" s="4" t="inlineStr">
        <is>
          <t>Collaborative arrangement, net income (loss) per share | $ / shares</t>
        </is>
      </c>
      <c r="D16" s="7" t="n">
        <v>0.02</v>
      </c>
    </row>
    <row r="17">
      <c r="A17" s="4" t="inlineStr">
        <is>
          <t>Sanofi S.A. | Collaboration and license agreement</t>
        </is>
      </c>
    </row>
    <row r="18">
      <c r="A18" s="3" t="inlineStr">
        <is>
          <t>Research and Development Arrangement, Contract to Perform for Others [Line Items]</t>
        </is>
      </c>
    </row>
    <row r="19">
      <c r="A19" s="4" t="inlineStr">
        <is>
          <t>Revenues under agreement</t>
        </is>
      </c>
      <c r="C19" s="5" t="n">
        <v>20000000</v>
      </c>
    </row>
    <row r="20">
      <c r="A20" s="4" t="inlineStr">
        <is>
          <t>Number of milestones included in transaction price | milestone</t>
        </is>
      </c>
      <c r="C20" s="6" t="n">
        <v>0</v>
      </c>
    </row>
    <row r="21">
      <c r="A21" s="4" t="inlineStr">
        <is>
          <t>Collaborative arrangement transaction price</t>
        </is>
      </c>
      <c r="C21" s="5" t="n">
        <v>96300000</v>
      </c>
    </row>
    <row r="22">
      <c r="A22" s="4" t="inlineStr">
        <is>
          <t>Collaborative arrangement estimated reimbursable service costs</t>
        </is>
      </c>
      <c r="B22" s="6" t="n">
        <v>62800000</v>
      </c>
    </row>
    <row r="23">
      <c r="A23" s="4" t="inlineStr">
        <is>
          <t>Accounts receivable</t>
        </is>
      </c>
      <c r="C23" s="6" t="n">
        <v>600000</v>
      </c>
      <c r="D23" s="5" t="n">
        <v>1000000</v>
      </c>
      <c r="F23" s="6" t="n">
        <v>600000</v>
      </c>
    </row>
    <row r="24">
      <c r="A24" s="4" t="inlineStr">
        <is>
          <t>Deferred revenue</t>
        </is>
      </c>
      <c r="C24" s="6" t="n">
        <v>1100000</v>
      </c>
      <c r="D24" s="6" t="n">
        <v>1200000</v>
      </c>
      <c r="F24" s="6" t="n">
        <v>1100000</v>
      </c>
    </row>
    <row r="25">
      <c r="A25" s="4" t="inlineStr">
        <is>
          <t>Recognition of milestone</t>
        </is>
      </c>
      <c r="C25" s="6" t="n">
        <v>100000</v>
      </c>
    </row>
    <row r="26">
      <c r="A26" s="4" t="inlineStr">
        <is>
          <t>Sanofi S.A. | Collaboration and license agreement | Maximum</t>
        </is>
      </c>
    </row>
    <row r="27">
      <c r="A27" s="3" t="inlineStr">
        <is>
          <t>Research and Development Arrangement, Contract to Perform for Others [Line Items]</t>
        </is>
      </c>
    </row>
    <row r="28">
      <c r="A28" s="4" t="inlineStr">
        <is>
          <t>Development and sales-based milestone payments to be received</t>
        </is>
      </c>
      <c r="B28" s="6" t="n">
        <v>276300000</v>
      </c>
    </row>
    <row r="29">
      <c r="A29" s="4" t="inlineStr">
        <is>
          <t>Sanofi S.A. | Collaboration and license agreement | Achievement of specified clinical development and regulatory milestones | Maximum</t>
        </is>
      </c>
    </row>
    <row r="30">
      <c r="A30" s="3" t="inlineStr">
        <is>
          <t>Research and Development Arrangement, Contract to Perform for Others [Line Items]</t>
        </is>
      </c>
    </row>
    <row r="31">
      <c r="A31" s="4" t="inlineStr">
        <is>
          <t>Development and sales-based milestone payments to be received</t>
        </is>
      </c>
      <c r="B31" s="6" t="n">
        <v>115800000</v>
      </c>
    </row>
    <row r="32">
      <c r="A32" s="4" t="inlineStr">
        <is>
          <t>Sanofi S.A. | Collaboration and license agreement | Achievement of specified sales milestones | Maximum</t>
        </is>
      </c>
    </row>
    <row r="33">
      <c r="A33" s="3" t="inlineStr">
        <is>
          <t>Research and Development Arrangement, Contract to Perform for Others [Line Items]</t>
        </is>
      </c>
    </row>
    <row r="34">
      <c r="A34" s="4" t="inlineStr">
        <is>
          <t>Development and sales-based milestone payments to be received</t>
        </is>
      </c>
      <c r="B34" s="5" t="n">
        <v>160500000</v>
      </c>
    </row>
    <row r="35">
      <c r="A35" s="4" t="inlineStr">
        <is>
          <t>Sanofi S.A. | Collaboration and license agreement | Milestone One</t>
        </is>
      </c>
    </row>
    <row r="36">
      <c r="A36" s="3" t="inlineStr">
        <is>
          <t>Research and Development Arrangement, Contract to Perform for Others [Line Items]</t>
        </is>
      </c>
    </row>
    <row r="37">
      <c r="A37" s="4" t="inlineStr">
        <is>
          <t>Milestone payments received</t>
        </is>
      </c>
      <c r="C37" s="6" t="n">
        <v>6000000</v>
      </c>
    </row>
    <row r="38">
      <c r="A38" s="4" t="inlineStr">
        <is>
          <t>Milestone revenue receivable</t>
        </is>
      </c>
      <c r="G38" s="5" t="n">
        <v>6000000</v>
      </c>
    </row>
    <row r="39">
      <c r="A39" s="4" t="inlineStr">
        <is>
          <t>Recognition of milestone</t>
        </is>
      </c>
      <c r="F39" s="6" t="n">
        <v>5900000</v>
      </c>
    </row>
    <row r="40">
      <c r="A40" s="4" t="inlineStr">
        <is>
          <t>Sanofi S.A. | Collaboration and license agreement | Milestone Two</t>
        </is>
      </c>
    </row>
    <row r="41">
      <c r="A41" s="3" t="inlineStr">
        <is>
          <t>Research and Development Arrangement, Contract to Perform for Others [Line Items]</t>
        </is>
      </c>
    </row>
    <row r="42">
      <c r="A42" s="4" t="inlineStr">
        <is>
          <t>Milestone revenue receivable</t>
        </is>
      </c>
      <c r="C42" s="6" t="n">
        <v>7500000</v>
      </c>
      <c r="E42" s="6" t="n">
        <v>7500000</v>
      </c>
      <c r="F42" s="6" t="n">
        <v>7500000</v>
      </c>
    </row>
    <row r="43">
      <c r="A43" s="4" t="inlineStr">
        <is>
          <t>Recognition of milestone</t>
        </is>
      </c>
      <c r="C43" s="6" t="n">
        <v>7300000</v>
      </c>
    </row>
    <row r="44">
      <c r="A44" s="4" t="inlineStr">
        <is>
          <t>Sanofi S.A. | Collaboration and license agreement | Milestone Three</t>
        </is>
      </c>
    </row>
    <row r="45">
      <c r="A45" s="3" t="inlineStr">
        <is>
          <t>Research and Development Arrangement, Contract to Perform for Others [Line Items]</t>
        </is>
      </c>
    </row>
    <row r="46">
      <c r="A46" s="4" t="inlineStr">
        <is>
          <t>Milestone revenue receivable</t>
        </is>
      </c>
      <c r="C46" s="6" t="n">
        <v>13500000</v>
      </c>
      <c r="F46" s="5" t="n">
        <v>13500000</v>
      </c>
    </row>
    <row r="47">
      <c r="A47" s="4" t="inlineStr">
        <is>
          <t>Recognition of milestone</t>
        </is>
      </c>
      <c r="C47" s="6" t="n">
        <v>100000</v>
      </c>
    </row>
    <row r="48">
      <c r="A48" s="4" t="inlineStr">
        <is>
          <t>Pfizer SB-525</t>
        </is>
      </c>
    </row>
    <row r="49">
      <c r="A49" s="3" t="inlineStr">
        <is>
          <t>Research and Development Arrangement, Contract to Perform for Others [Line Items]</t>
        </is>
      </c>
    </row>
    <row r="50">
      <c r="A50" s="4" t="inlineStr">
        <is>
          <t>Revenues under agreement</t>
        </is>
      </c>
      <c r="C50" s="6" t="n">
        <v>55000000</v>
      </c>
    </row>
    <row r="51">
      <c r="A51" s="4" t="inlineStr">
        <is>
          <t>Collaborative arrangement transaction price</t>
        </is>
      </c>
      <c r="C51" s="6" t="n">
        <v>134000000</v>
      </c>
    </row>
    <row r="52">
      <c r="A52" s="4" t="inlineStr">
        <is>
          <t>Revenues</t>
        </is>
      </c>
      <c r="C52" s="6" t="n">
        <v>0</v>
      </c>
    </row>
    <row r="53">
      <c r="A53" s="4" t="inlineStr">
        <is>
          <t>Pfizer SB-525 | Collaborative arrangement | Change in collaboration agreement scope</t>
        </is>
      </c>
    </row>
    <row r="54">
      <c r="A54" s="3" t="inlineStr">
        <is>
          <t>Research and Development Arrangement, Contract to Perform for Others [Line Items]</t>
        </is>
      </c>
    </row>
    <row r="55">
      <c r="A55" s="4" t="inlineStr">
        <is>
          <t>Revenues</t>
        </is>
      </c>
      <c r="C55" s="6" t="n">
        <v>1600000</v>
      </c>
      <c r="D55" s="6" t="n">
        <v>8900000</v>
      </c>
      <c r="E55" s="6" t="n">
        <v>5700000</v>
      </c>
    </row>
    <row r="56">
      <c r="A56" s="4" t="inlineStr">
        <is>
          <t>Net loss</t>
        </is>
      </c>
      <c r="C56" s="5" t="n">
        <v>1600000</v>
      </c>
      <c r="D56" s="5" t="n">
        <v>8900000</v>
      </c>
      <c r="E56" s="5" t="n">
        <v>5700000</v>
      </c>
    </row>
    <row r="57">
      <c r="A57" s="4" t="inlineStr">
        <is>
          <t>Earnings per share, basic (in dollars per share) | $ / shares</t>
        </is>
      </c>
      <c r="C57" s="7" t="n">
        <v>0.01</v>
      </c>
      <c r="D57" s="7" t="n">
        <v>0.06</v>
      </c>
      <c r="E57" s="7" t="n">
        <v>0.0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MAJOR CUSTOMERS, PARTNERSHIPS AND STRATEGIC ALLIANCES - California Institute for Regenerative Medicine (Details) - USD ($) $ in Thousands</t>
        </is>
      </c>
      <c r="B1" s="2" t="inlineStr">
        <is>
          <t>1 Months Ended</t>
        </is>
      </c>
      <c r="D1" s="2" t="inlineStr">
        <is>
          <t>12 Months Ended</t>
        </is>
      </c>
    </row>
    <row r="2">
      <c r="B2" s="2" t="inlineStr">
        <is>
          <t>Nov. 30, 2021</t>
        </is>
      </c>
      <c r="C2" s="2" t="inlineStr">
        <is>
          <t>May 31, 2018</t>
        </is>
      </c>
      <c r="D2" s="2" t="inlineStr">
        <is>
          <t>Dec. 31, 2021</t>
        </is>
      </c>
      <c r="E2" s="2" t="inlineStr">
        <is>
          <t>Dec. 31, 2020</t>
        </is>
      </c>
      <c r="F2" s="2" t="inlineStr">
        <is>
          <t>Dec. 31, 2019</t>
        </is>
      </c>
    </row>
    <row r="3">
      <c r="A3" s="3" t="inlineStr">
        <is>
          <t>Research and Development Arrangement, Contract to Perform for Others [Line Items]</t>
        </is>
      </c>
    </row>
    <row r="4">
      <c r="A4" s="4" t="inlineStr">
        <is>
          <t>Revenues</t>
        </is>
      </c>
      <c r="D4" s="5" t="n">
        <v>110701</v>
      </c>
      <c r="E4" s="5" t="n">
        <v>118192</v>
      </c>
      <c r="F4" s="5" t="n">
        <v>102428</v>
      </c>
    </row>
    <row r="5">
      <c r="A5" s="4" t="inlineStr">
        <is>
          <t>Other non-current liabilities</t>
        </is>
      </c>
      <c r="D5" s="6" t="n">
        <v>1217</v>
      </c>
      <c r="E5" s="6" t="n">
        <v>7011</v>
      </c>
    </row>
    <row r="6">
      <c r="A6" s="4" t="inlineStr">
        <is>
          <t>California Institute for Regenerative Medicine ("CIRM")</t>
        </is>
      </c>
    </row>
    <row r="7">
      <c r="A7" s="3" t="inlineStr">
        <is>
          <t>Research and Development Arrangement, Contract to Perform for Others [Line Items]</t>
        </is>
      </c>
    </row>
    <row r="8">
      <c r="A8" s="4" t="inlineStr">
        <is>
          <t>Funds due under the agreement</t>
        </is>
      </c>
      <c r="C8" s="5" t="n">
        <v>8000</v>
      </c>
    </row>
    <row r="9">
      <c r="A9" s="4" t="inlineStr">
        <is>
          <t>Other non-current liabilities</t>
        </is>
      </c>
      <c r="D9" s="5" t="n">
        <v>0</v>
      </c>
      <c r="E9" s="6" t="n">
        <v>6400</v>
      </c>
    </row>
    <row r="10">
      <c r="A10" s="4" t="inlineStr">
        <is>
          <t>Accrued interest</t>
        </is>
      </c>
      <c r="E10" s="6" t="n">
        <v>1200</v>
      </c>
    </row>
    <row r="11">
      <c r="A11" s="4" t="inlineStr">
        <is>
          <t>California Institute for Regenerative Medicine ("CIRM") | Research grants</t>
        </is>
      </c>
    </row>
    <row r="12">
      <c r="A12" s="3" t="inlineStr">
        <is>
          <t>Research and Development Arrangement, Contract to Perform for Others [Line Items]</t>
        </is>
      </c>
    </row>
    <row r="13">
      <c r="A13" s="4" t="inlineStr">
        <is>
          <t>Revenues</t>
        </is>
      </c>
      <c r="B13" s="5" t="n">
        <v>5200</v>
      </c>
      <c r="E13" s="5" t="n">
        <v>5200</v>
      </c>
    </row>
    <row r="14">
      <c r="A14" s="4" t="inlineStr">
        <is>
          <t>Accrued interest</t>
        </is>
      </c>
      <c r="B14" s="5" t="n">
        <v>1200</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MAJOR CUSTOMERS, PARTNERSHIPS AND STRATEGIC ALLIANCES - Agreement with Sigma-Aldrich Corporation (Detail) - USD ($) $ in Thousands</t>
        </is>
      </c>
      <c r="B1" s="2" t="inlineStr">
        <is>
          <t>1 Months Ended</t>
        </is>
      </c>
      <c r="C1" s="2" t="inlineStr">
        <is>
          <t>12 Months Ended</t>
        </is>
      </c>
    </row>
    <row r="2">
      <c r="B2" s="2" t="inlineStr">
        <is>
          <t>Oct. 31, 2009</t>
        </is>
      </c>
      <c r="C2" s="2" t="inlineStr">
        <is>
          <t>Dec. 31, 2021</t>
        </is>
      </c>
      <c r="D2" s="2" t="inlineStr">
        <is>
          <t>Dec. 31, 2020</t>
        </is>
      </c>
      <c r="E2" s="2" t="inlineStr">
        <is>
          <t>Dec. 31, 2019</t>
        </is>
      </c>
      <c r="F2" s="2" t="inlineStr">
        <is>
          <t>Dec. 31, 2007</t>
        </is>
      </c>
    </row>
    <row r="3">
      <c r="A3" s="3" t="inlineStr">
        <is>
          <t>Research and Development Arrangement, Contract to Perform for Others [Line Items]</t>
        </is>
      </c>
    </row>
    <row r="4">
      <c r="A4" s="4" t="inlineStr">
        <is>
          <t>Common stock issued</t>
        </is>
      </c>
      <c r="C4" s="5" t="n">
        <v>27099</v>
      </c>
      <c r="D4" s="5" t="n">
        <v>142526</v>
      </c>
      <c r="E4" s="5" t="n">
        <v>136308</v>
      </c>
    </row>
    <row r="5">
      <c r="A5" s="4" t="inlineStr">
        <is>
          <t>Revenues</t>
        </is>
      </c>
      <c r="C5" s="6" t="n">
        <v>110701</v>
      </c>
      <c r="D5" s="6" t="n">
        <v>118192</v>
      </c>
      <c r="E5" s="6" t="n">
        <v>102428</v>
      </c>
    </row>
    <row r="6">
      <c r="A6" s="4" t="inlineStr">
        <is>
          <t>Sigma-Aldrich Corporation</t>
        </is>
      </c>
    </row>
    <row r="7">
      <c r="A7" s="3" t="inlineStr">
        <is>
          <t>Research and Development Arrangement, Contract to Perform for Others [Line Items]</t>
        </is>
      </c>
    </row>
    <row r="8">
      <c r="A8" s="4" t="inlineStr">
        <is>
          <t>Developed laboratory research reagents, research services period</t>
        </is>
      </c>
      <c r="F8" s="4" t="inlineStr">
        <is>
          <t>3 years</t>
        </is>
      </c>
    </row>
    <row r="9">
      <c r="A9" s="4" t="inlineStr">
        <is>
          <t>Deferred revenue</t>
        </is>
      </c>
      <c r="B9" s="5" t="n">
        <v>20000</v>
      </c>
    </row>
    <row r="10">
      <c r="A10" s="4" t="inlineStr">
        <is>
          <t>Common stock issued</t>
        </is>
      </c>
      <c r="B10" s="5" t="n">
        <v>4900</v>
      </c>
    </row>
    <row r="11">
      <c r="A11" s="4" t="inlineStr">
        <is>
          <t>Public offering, common stock shares issued</t>
        </is>
      </c>
      <c r="B11" s="6" t="n">
        <v>636133</v>
      </c>
    </row>
    <row r="12">
      <c r="A12" s="4" t="inlineStr">
        <is>
          <t>Reduced royalty rate</t>
        </is>
      </c>
      <c r="B12" s="4" t="inlineStr">
        <is>
          <t>10.50%</t>
        </is>
      </c>
    </row>
    <row r="13">
      <c r="A13" s="4" t="inlineStr">
        <is>
          <t>Development and sales-based milestone payments to be received</t>
        </is>
      </c>
      <c r="B13" s="5" t="n">
        <v>25000</v>
      </c>
    </row>
    <row r="14">
      <c r="A14" s="4" t="inlineStr">
        <is>
          <t>Revenues</t>
        </is>
      </c>
      <c r="C14" s="5" t="n">
        <v>1100</v>
      </c>
      <c r="D14" s="5" t="n">
        <v>500</v>
      </c>
      <c r="E14" s="5" t="n">
        <v>600</v>
      </c>
    </row>
    <row r="15">
      <c r="A15" s="4" t="inlineStr">
        <is>
          <t>Sigma-Aldrich Corporation | License agreement terms</t>
        </is>
      </c>
    </row>
    <row r="16">
      <c r="A16" s="3" t="inlineStr">
        <is>
          <t>Research and Development Arrangement, Contract to Perform for Others [Line Items]</t>
        </is>
      </c>
    </row>
    <row r="17">
      <c r="A17" s="4" t="inlineStr">
        <is>
          <t>Revenues under agreement</t>
        </is>
      </c>
      <c r="B17" s="6" t="n">
        <v>5000</v>
      </c>
    </row>
    <row r="18">
      <c r="A18" s="4" t="inlineStr">
        <is>
          <t>Sigma-Aldrich Corporation | License fee revenues</t>
        </is>
      </c>
    </row>
    <row r="19">
      <c r="A19" s="3" t="inlineStr">
        <is>
          <t>Research and Development Arrangement, Contract to Perform for Others [Line Items]</t>
        </is>
      </c>
    </row>
    <row r="20">
      <c r="A20" s="4" t="inlineStr">
        <is>
          <t>Deferred revenue</t>
        </is>
      </c>
      <c r="B20" s="5" t="n">
        <v>15100</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110701</v>
      </c>
      <c r="C4" s="5" t="n">
        <v>118192</v>
      </c>
      <c r="D4" s="5" t="n">
        <v>102428</v>
      </c>
    </row>
    <row r="5">
      <c r="A5" s="3" t="inlineStr">
        <is>
          <t>Operating expenses:</t>
        </is>
      </c>
    </row>
    <row r="6">
      <c r="A6" s="4" t="inlineStr">
        <is>
          <t>Research and development</t>
        </is>
      </c>
      <c r="B6" s="6" t="n">
        <v>230819</v>
      </c>
      <c r="C6" s="6" t="n">
        <v>180647</v>
      </c>
      <c r="D6" s="6" t="n">
        <v>145922</v>
      </c>
    </row>
    <row r="7">
      <c r="A7" s="4" t="inlineStr">
        <is>
          <t>General and administrative</t>
        </is>
      </c>
      <c r="B7" s="6" t="n">
        <v>63219</v>
      </c>
      <c r="C7" s="6" t="n">
        <v>67097</v>
      </c>
      <c r="D7" s="6" t="n">
        <v>61686</v>
      </c>
    </row>
    <row r="8">
      <c r="A8" s="4" t="inlineStr">
        <is>
          <t>Total operating expenses</t>
        </is>
      </c>
      <c r="B8" s="6" t="n">
        <v>294038</v>
      </c>
      <c r="C8" s="6" t="n">
        <v>247744</v>
      </c>
      <c r="D8" s="6" t="n">
        <v>207608</v>
      </c>
    </row>
    <row r="9">
      <c r="A9" s="4" t="inlineStr">
        <is>
          <t>Loss from operations</t>
        </is>
      </c>
      <c r="B9" s="6" t="n">
        <v>-183337</v>
      </c>
      <c r="C9" s="6" t="n">
        <v>-129552</v>
      </c>
      <c r="D9" s="6" t="n">
        <v>-105180</v>
      </c>
    </row>
    <row r="10">
      <c r="A10" s="4" t="inlineStr">
        <is>
          <t>Interest and other income, net</t>
        </is>
      </c>
      <c r="B10" s="6" t="n">
        <v>5346</v>
      </c>
      <c r="C10" s="6" t="n">
        <v>8775</v>
      </c>
      <c r="D10" s="6" t="n">
        <v>9761</v>
      </c>
    </row>
    <row r="11">
      <c r="A11" s="4" t="inlineStr">
        <is>
          <t>Loss before income taxes</t>
        </is>
      </c>
      <c r="B11" s="6" t="n">
        <v>-177991</v>
      </c>
      <c r="C11" s="6" t="n">
        <v>-120777</v>
      </c>
      <c r="D11" s="6" t="n">
        <v>-95419</v>
      </c>
    </row>
    <row r="12">
      <c r="A12" s="4" t="inlineStr">
        <is>
          <t>Income tax expense</t>
        </is>
      </c>
      <c r="B12" s="6" t="n">
        <v>306</v>
      </c>
      <c r="C12" s="6" t="n">
        <v>345</v>
      </c>
      <c r="D12" s="6" t="n">
        <v>0</v>
      </c>
    </row>
    <row r="13">
      <c r="A13" s="4" t="inlineStr">
        <is>
          <t>Net loss</t>
        </is>
      </c>
      <c r="B13" s="6" t="n">
        <v>-178297</v>
      </c>
      <c r="C13" s="6" t="n">
        <v>-121122</v>
      </c>
      <c r="D13" s="6" t="n">
        <v>-95419</v>
      </c>
    </row>
    <row r="14">
      <c r="A14" s="4" t="inlineStr">
        <is>
          <t>Net loss attributable to non-controlling interest</t>
        </is>
      </c>
      <c r="B14" s="6" t="n">
        <v>-11</v>
      </c>
      <c r="C14" s="6" t="n">
        <v>-126</v>
      </c>
      <c r="D14" s="6" t="n">
        <v>-233</v>
      </c>
    </row>
    <row r="15">
      <c r="A15" s="4" t="inlineStr">
        <is>
          <t>Net loss attributable to Sangamo Therapeutics, Inc. stockholders</t>
        </is>
      </c>
      <c r="B15" s="5" t="n">
        <v>-178286</v>
      </c>
      <c r="C15" s="5" t="n">
        <v>-120996</v>
      </c>
      <c r="D15" s="5" t="n">
        <v>-95186</v>
      </c>
    </row>
    <row r="16">
      <c r="A16" s="4" t="inlineStr">
        <is>
          <t>Basic net loss per share attributable to Sangamo Therapeutics, Inc. stockholders (in dollars per share)</t>
        </is>
      </c>
      <c r="B16" s="7" t="n">
        <v>-1.23</v>
      </c>
      <c r="C16" s="7" t="n">
        <v>-0.9</v>
      </c>
      <c r="D16" s="7" t="n">
        <v>-0.85</v>
      </c>
    </row>
    <row r="17">
      <c r="A17" s="4" t="inlineStr">
        <is>
          <t>Diluted net loss per share attributable to Sangamo Therapeutics, Inc. stockholders (in dollars per share)</t>
        </is>
      </c>
      <c r="B17" s="7" t="n">
        <v>-1.23</v>
      </c>
      <c r="C17" s="7" t="n">
        <v>-0.9</v>
      </c>
      <c r="D17" s="7" t="n">
        <v>-0.85</v>
      </c>
    </row>
    <row r="18">
      <c r="A18" s="4" t="inlineStr">
        <is>
          <t>Shares used in computing basic net loss per share attributable to Sangamo Therapeutics, Inc. stockholders (in shares)</t>
        </is>
      </c>
      <c r="B18" s="6" t="n">
        <v>144568</v>
      </c>
      <c r="C18" s="6" t="n">
        <v>134449</v>
      </c>
      <c r="D18" s="6" t="n">
        <v>112114</v>
      </c>
    </row>
    <row r="19">
      <c r="A19" s="4" t="inlineStr">
        <is>
          <t>Shares used in computing diluted net loss per share attributable to Sangamo Therapeutics, Inc. stockholders (in shares)</t>
        </is>
      </c>
      <c r="B19" s="6" t="n">
        <v>144568</v>
      </c>
      <c r="C19" s="6" t="n">
        <v>134449</v>
      </c>
      <c r="D19" s="6" t="n">
        <v>112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MAJOR CUSTOMERS, PARTNERSHIPS AND STRATEGIC ALLIANCES - Agreement with DAS (Detail) - USD ($)</t>
        </is>
      </c>
      <c r="B1" s="2" t="inlineStr">
        <is>
          <t>1 Months Ended</t>
        </is>
      </c>
      <c r="C1" s="2" t="inlineStr">
        <is>
          <t>12 Months Ended</t>
        </is>
      </c>
    </row>
    <row r="2">
      <c r="B2" s="2" t="inlineStr">
        <is>
          <t>Oct. 30, 2020</t>
        </is>
      </c>
      <c r="C2" s="2" t="inlineStr">
        <is>
          <t>Dec. 31, 2021</t>
        </is>
      </c>
      <c r="D2" s="2" t="inlineStr">
        <is>
          <t>Dec. 31, 2020</t>
        </is>
      </c>
      <c r="E2" s="2" t="inlineStr">
        <is>
          <t>Dec. 31, 2019</t>
        </is>
      </c>
      <c r="F2" s="2" t="inlineStr">
        <is>
          <t>Dec. 31, 2005</t>
        </is>
      </c>
    </row>
    <row r="3">
      <c r="A3" s="3" t="inlineStr">
        <is>
          <t>Research and Development Arrangement, Contract to Perform for Others [Line Items]</t>
        </is>
      </c>
    </row>
    <row r="4">
      <c r="A4" s="4" t="inlineStr">
        <is>
          <t>Revenues</t>
        </is>
      </c>
      <c r="C4" s="5" t="n">
        <v>110701000</v>
      </c>
      <c r="D4" s="5" t="n">
        <v>118192000</v>
      </c>
      <c r="E4" s="5" t="n">
        <v>102428000</v>
      </c>
    </row>
    <row r="5">
      <c r="A5" s="4" t="inlineStr">
        <is>
          <t>Dow Agro Sciences | License agreement terms</t>
        </is>
      </c>
    </row>
    <row r="6">
      <c r="A6" s="3" t="inlineStr">
        <is>
          <t>Research and Development Arrangement, Contract to Perform for Others [Line Items]</t>
        </is>
      </c>
    </row>
    <row r="7">
      <c r="A7" s="4" t="inlineStr">
        <is>
          <t>Research program to develop laboratory research reagents</t>
        </is>
      </c>
      <c r="F7" s="4" t="inlineStr">
        <is>
          <t>3 years</t>
        </is>
      </c>
    </row>
    <row r="8">
      <c r="A8" s="4" t="inlineStr">
        <is>
          <t>One-time license fee earned on exercise of option</t>
        </is>
      </c>
      <c r="F8" s="5" t="n">
        <v>6000000</v>
      </c>
    </row>
    <row r="9">
      <c r="A9" s="4" t="inlineStr">
        <is>
          <t>Previously agreed research, development and commercialization milestone payments, and royalties on sales of products</t>
        </is>
      </c>
      <c r="F9" s="6" t="n">
        <v>4000000</v>
      </c>
    </row>
    <row r="10">
      <c r="A10" s="4" t="inlineStr">
        <is>
          <t>Annual fees</t>
        </is>
      </c>
      <c r="B10" s="5" t="n">
        <v>3000000</v>
      </c>
    </row>
    <row r="11">
      <c r="A11" s="4" t="inlineStr">
        <is>
          <t>Fee due</t>
        </is>
      </c>
      <c r="F11" s="5" t="n">
        <v>25300000</v>
      </c>
    </row>
    <row r="12">
      <c r="A12" s="4" t="inlineStr">
        <is>
          <t>Minimum license annual fees specific reckoning period</t>
        </is>
      </c>
      <c r="F12" s="4" t="inlineStr">
        <is>
          <t>11 years</t>
        </is>
      </c>
    </row>
    <row r="13">
      <c r="A13" s="4" t="inlineStr">
        <is>
          <t>Dow Agro Sciences | License agreement terms | Minimum</t>
        </is>
      </c>
    </row>
    <row r="14">
      <c r="A14" s="3" t="inlineStr">
        <is>
          <t>Research and Development Arrangement, Contract to Perform for Others [Line Items]</t>
        </is>
      </c>
    </row>
    <row r="15">
      <c r="A15" s="4" t="inlineStr">
        <is>
          <t>Annual fees</t>
        </is>
      </c>
      <c r="F15" s="5" t="n">
        <v>300000</v>
      </c>
    </row>
    <row r="16">
      <c r="A16" s="4" t="inlineStr">
        <is>
          <t>Dow Agro Sciences | License agreement terms | Maximum</t>
        </is>
      </c>
    </row>
    <row r="17">
      <c r="A17" s="3" t="inlineStr">
        <is>
          <t>Research and Development Arrangement, Contract to Perform for Others [Line Items]</t>
        </is>
      </c>
    </row>
    <row r="18">
      <c r="A18" s="4" t="inlineStr">
        <is>
          <t>Annual fees</t>
        </is>
      </c>
      <c r="F18" s="6" t="n">
        <v>3000000</v>
      </c>
    </row>
    <row r="19">
      <c r="A19" s="4" t="inlineStr">
        <is>
          <t>Dow Agro Sciences | License agreement terms | Royalty revenues</t>
        </is>
      </c>
    </row>
    <row r="20">
      <c r="A20" s="3" t="inlineStr">
        <is>
          <t>Research and Development Arrangement, Contract to Perform for Others [Line Items]</t>
        </is>
      </c>
    </row>
    <row r="21">
      <c r="A21" s="4" t="inlineStr">
        <is>
          <t>Revenues</t>
        </is>
      </c>
      <c r="F21" s="5" t="n">
        <v>2300000</v>
      </c>
    </row>
    <row r="22">
      <c r="A22" s="4" t="inlineStr">
        <is>
          <t>Dow Agro Sciences | License agreement terms | License fee revenues</t>
        </is>
      </c>
    </row>
    <row r="23">
      <c r="A23" s="3" t="inlineStr">
        <is>
          <t>Research and Development Arrangement, Contract to Perform for Others [Line Items]</t>
        </is>
      </c>
    </row>
    <row r="24">
      <c r="A24" s="4" t="inlineStr">
        <is>
          <t>Revenues</t>
        </is>
      </c>
      <c r="C24" s="5" t="n">
        <v>200000</v>
      </c>
      <c r="D24" s="5" t="n">
        <v>3000000</v>
      </c>
      <c r="E24" s="5" t="n">
        <v>3000000</v>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SANGAMO FRANCE - Additional Information (Detail) - USD ($) $ / shares in Units, shares in Thousands</t>
        </is>
      </c>
      <c r="B1" s="2" t="inlineStr">
        <is>
          <t>Oct. 01, 2018</t>
        </is>
      </c>
      <c r="C1" s="2" t="inlineStr">
        <is>
          <t>Dec. 31, 2021</t>
        </is>
      </c>
      <c r="D1" s="2" t="inlineStr">
        <is>
          <t>Dec. 31, 2020</t>
        </is>
      </c>
      <c r="E1" s="2" t="inlineStr">
        <is>
          <t>Dec. 31, 2019</t>
        </is>
      </c>
      <c r="F1" s="2" t="inlineStr">
        <is>
          <t>Dec. 31, 2018</t>
        </is>
      </c>
      <c r="G1" s="2" t="inlineStr">
        <is>
          <t>Jul. 20, 2018</t>
        </is>
      </c>
    </row>
    <row r="2">
      <c r="A2" s="3" t="inlineStr">
        <is>
          <t>Business Acquisition [Line Items]</t>
        </is>
      </c>
    </row>
    <row r="3">
      <c r="A3" s="4" t="inlineStr">
        <is>
          <t>Goodwill impairments</t>
        </is>
      </c>
      <c r="C3" s="5" t="n">
        <v>0</v>
      </c>
      <c r="D3" s="5" t="n">
        <v>0</v>
      </c>
      <c r="E3" s="5" t="n">
        <v>0</v>
      </c>
    </row>
    <row r="4">
      <c r="A4" s="4" t="inlineStr">
        <is>
          <t>Sangamo France</t>
        </is>
      </c>
    </row>
    <row r="5">
      <c r="A5" s="3" t="inlineStr">
        <is>
          <t>Business Acquisition [Line Items]</t>
        </is>
      </c>
    </row>
    <row r="6">
      <c r="A6" s="4" t="inlineStr">
        <is>
          <t>Business Combination, Consideration Transferred</t>
        </is>
      </c>
      <c r="B6" s="5" t="n">
        <v>45900000</v>
      </c>
    </row>
    <row r="7">
      <c r="A7" s="4" t="inlineStr">
        <is>
          <t>Purchase price per share (in dollars per share)</t>
        </is>
      </c>
      <c r="B7" s="7" t="n">
        <v>2.99</v>
      </c>
    </row>
    <row r="8">
      <c r="A8" s="4" t="inlineStr">
        <is>
          <t>Sangamo France | SPA and TOA</t>
        </is>
      </c>
    </row>
    <row r="9">
      <c r="A9" s="3" t="inlineStr">
        <is>
          <t>Business Acquisition [Line Items]</t>
        </is>
      </c>
    </row>
    <row r="10">
      <c r="A10" s="4" t="inlineStr">
        <is>
          <t>Percentage of equity interests agreed to acquire</t>
        </is>
      </c>
      <c r="C10" s="4" t="inlineStr">
        <is>
          <t>100.00%</t>
        </is>
      </c>
      <c r="F10" s="4" t="inlineStr">
        <is>
          <t>100.00%</t>
        </is>
      </c>
    </row>
    <row r="11">
      <c r="A11" s="4" t="inlineStr">
        <is>
          <t>Number of free shares held by the holders (in shares)</t>
        </is>
      </c>
      <c r="G11" s="6" t="n">
        <v>477</v>
      </c>
    </row>
    <row r="12">
      <c r="A12" s="4" t="inlineStr">
        <is>
          <t>Estimated fair value of free shares liability</t>
        </is>
      </c>
      <c r="B12" s="5" t="n">
        <v>200000</v>
      </c>
    </row>
    <row r="13">
      <c r="A13" s="4" t="inlineStr">
        <is>
          <t>Estimated fair value of free shares asset</t>
        </is>
      </c>
      <c r="D13"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SANGAMO FRANCE - Summary of Non-controlling Interest (Detail) - USD ($) $ in Thousand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t>
        </is>
      </c>
    </row>
    <row r="4">
      <c r="A4" s="4" t="inlineStr">
        <is>
          <t>Stockholders' equity attributable to noncontrolling interest, beginning balance</t>
        </is>
      </c>
      <c r="B4" s="5" t="n">
        <v>-868</v>
      </c>
    </row>
    <row r="5">
      <c r="A5" s="4" t="inlineStr">
        <is>
          <t>Fair value of additional shares acquired</t>
        </is>
      </c>
      <c r="B5" s="6" t="n">
        <v>-64</v>
      </c>
    </row>
    <row r="6">
      <c r="A6" s="4" t="inlineStr">
        <is>
          <t>Net loss attributable to non-controlling interest</t>
        </is>
      </c>
      <c r="B6" s="6" t="n">
        <v>-11</v>
      </c>
      <c r="C6" s="5" t="n">
        <v>-126</v>
      </c>
      <c r="D6" s="5" t="n">
        <v>-233</v>
      </c>
    </row>
    <row r="7">
      <c r="A7" s="4" t="inlineStr">
        <is>
          <t>Buy-out of non-controlling interest</t>
        </is>
      </c>
      <c r="B7" s="6" t="n">
        <v>943</v>
      </c>
      <c r="C7" s="6" t="n">
        <v>0</v>
      </c>
      <c r="D7" s="5" t="n">
        <v>0</v>
      </c>
    </row>
    <row r="8">
      <c r="A8" s="4" t="inlineStr">
        <is>
          <t>Stockholders' equity attributable to noncontrolling interest, ending balance</t>
        </is>
      </c>
      <c r="B8" s="6" t="n">
        <v>0</v>
      </c>
      <c r="C8" s="6" t="n">
        <v>-868</v>
      </c>
    </row>
    <row r="9">
      <c r="A9" s="4" t="inlineStr">
        <is>
          <t>Non- Controlling Interest</t>
        </is>
      </c>
    </row>
    <row r="10">
      <c r="A10" s="3" t="inlineStr">
        <is>
          <t>Stockholders' Equity Attributable to Noncontrolling Interest</t>
        </is>
      </c>
    </row>
    <row r="11">
      <c r="A11" s="4" t="inlineStr">
        <is>
          <t>Stockholders' equity attributable to noncontrolling interest, beginning balance</t>
        </is>
      </c>
      <c r="B11" s="6" t="n">
        <v>-868</v>
      </c>
    </row>
    <row r="12">
      <c r="A12" s="4" t="inlineStr">
        <is>
          <t>Buy-out of non-controlling interest</t>
        </is>
      </c>
      <c r="B12" s="6" t="n">
        <v>943</v>
      </c>
    </row>
    <row r="13">
      <c r="A13" s="4" t="inlineStr">
        <is>
          <t>Stockholders' equity attributable to noncontrolling interest, ending balance</t>
        </is>
      </c>
      <c r="B13" s="5" t="n">
        <v>0</v>
      </c>
      <c r="C13" s="5" t="n">
        <v>-8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BALANCE SHEET DETAILS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76548</v>
      </c>
      <c r="C4" s="5" t="n">
        <v>58740</v>
      </c>
    </row>
    <row r="5">
      <c r="A5" s="4" t="inlineStr">
        <is>
          <t>Less: accumulated depreciation and amortization</t>
        </is>
      </c>
      <c r="B5" s="6" t="n">
        <v>-25025</v>
      </c>
      <c r="C5" s="6" t="n">
        <v>-17416</v>
      </c>
    </row>
    <row r="6">
      <c r="A6" s="4" t="inlineStr">
        <is>
          <t>Property and equipment, net</t>
        </is>
      </c>
      <c r="B6" s="6" t="n">
        <v>51523</v>
      </c>
      <c r="C6" s="6" t="n">
        <v>41324</v>
      </c>
    </row>
    <row r="7">
      <c r="A7" s="4" t="inlineStr">
        <is>
          <t>Depreciation and amortization</t>
        </is>
      </c>
      <c r="B7" s="6" t="n">
        <v>9439</v>
      </c>
      <c r="C7" s="6" t="n">
        <v>5682</v>
      </c>
      <c r="D7" s="5" t="n">
        <v>3930</v>
      </c>
    </row>
    <row r="8">
      <c r="A8" s="4" t="inlineStr">
        <is>
          <t>Laboratory equipment</t>
        </is>
      </c>
    </row>
    <row r="9">
      <c r="A9" s="3" t="inlineStr">
        <is>
          <t>Property, Plant and Equipment [Line Items]</t>
        </is>
      </c>
    </row>
    <row r="10">
      <c r="A10" s="4" t="inlineStr">
        <is>
          <t>Property and equipment, gross</t>
        </is>
      </c>
      <c r="B10" s="6" t="n">
        <v>31988</v>
      </c>
      <c r="C10" s="6" t="n">
        <v>24737</v>
      </c>
    </row>
    <row r="11">
      <c r="A11" s="4" t="inlineStr">
        <is>
          <t>Leasehold improvements</t>
        </is>
      </c>
    </row>
    <row r="12">
      <c r="A12" s="3" t="inlineStr">
        <is>
          <t>Property, Plant and Equipment [Line Items]</t>
        </is>
      </c>
    </row>
    <row r="13">
      <c r="A13" s="4" t="inlineStr">
        <is>
          <t>Property and equipment, gross</t>
        </is>
      </c>
      <c r="B13" s="6" t="n">
        <v>21970</v>
      </c>
      <c r="C13" s="6" t="n">
        <v>15953</v>
      </c>
    </row>
    <row r="14">
      <c r="A14" s="4" t="inlineStr">
        <is>
          <t>Furniture and fixtures</t>
        </is>
      </c>
    </row>
    <row r="15">
      <c r="A15" s="3" t="inlineStr">
        <is>
          <t>Property, Plant and Equipment [Line Items]</t>
        </is>
      </c>
    </row>
    <row r="16">
      <c r="A16" s="4" t="inlineStr">
        <is>
          <t>Property and equipment, gross</t>
        </is>
      </c>
      <c r="B16" s="6" t="n">
        <v>9080</v>
      </c>
      <c r="C16" s="6" t="n">
        <v>4870</v>
      </c>
    </row>
    <row r="17">
      <c r="A17" s="4" t="inlineStr">
        <is>
          <t>Manufacturing equipment</t>
        </is>
      </c>
    </row>
    <row r="18">
      <c r="A18" s="3" t="inlineStr">
        <is>
          <t>Property, Plant and Equipment [Line Items]</t>
        </is>
      </c>
    </row>
    <row r="19">
      <c r="A19" s="4" t="inlineStr">
        <is>
          <t>Property and equipment, gross</t>
        </is>
      </c>
      <c r="B19" s="6" t="n">
        <v>8781</v>
      </c>
      <c r="C19" s="6" t="n">
        <v>1089</v>
      </c>
    </row>
    <row r="20">
      <c r="A20" s="4" t="inlineStr">
        <is>
          <t>Construction in progress</t>
        </is>
      </c>
    </row>
    <row r="21">
      <c r="A21" s="3" t="inlineStr">
        <is>
          <t>Property, Plant and Equipment [Line Items]</t>
        </is>
      </c>
    </row>
    <row r="22">
      <c r="A22" s="4" t="inlineStr">
        <is>
          <t>Property and equipment, gross</t>
        </is>
      </c>
      <c r="B22" s="5" t="n">
        <v>4729</v>
      </c>
      <c r="C22" s="5" t="n">
        <v>120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DETAILS - Schedule of Intangible Assets and Goodwill (Detail) - USD ($) $ in Thousands</t>
        </is>
      </c>
      <c r="B1" s="2" t="inlineStr">
        <is>
          <t>12 Months Ended</t>
        </is>
      </c>
    </row>
    <row r="2">
      <c r="B2" s="2" t="inlineStr">
        <is>
          <t>Dec. 31, 2021</t>
        </is>
      </c>
      <c r="C2" s="2" t="inlineStr">
        <is>
          <t>Dec. 31, 2020</t>
        </is>
      </c>
    </row>
    <row r="3">
      <c r="A3" s="3" t="inlineStr">
        <is>
          <t>Intangible Assets (Excluding Goodwill)</t>
        </is>
      </c>
    </row>
    <row r="4">
      <c r="A4" s="4" t="inlineStr">
        <is>
          <t>Balance at beginning of year</t>
        </is>
      </c>
      <c r="B4" s="5" t="n">
        <v>58128</v>
      </c>
      <c r="C4" s="5" t="n">
        <v>53156</v>
      </c>
    </row>
    <row r="5">
      <c r="A5" s="4" t="inlineStr">
        <is>
          <t>Foreign currency translation adjustment</t>
        </is>
      </c>
      <c r="B5" s="6" t="n">
        <v>-4368</v>
      </c>
      <c r="C5" s="6" t="n">
        <v>4972</v>
      </c>
    </row>
    <row r="6">
      <c r="A6" s="4" t="inlineStr">
        <is>
          <t>Balance at end of year</t>
        </is>
      </c>
      <c r="B6" s="6" t="n">
        <v>53760</v>
      </c>
      <c r="C6" s="6" t="n">
        <v>58128</v>
      </c>
    </row>
    <row r="7">
      <c r="A7" s="3" t="inlineStr">
        <is>
          <t>Goodwill</t>
        </is>
      </c>
    </row>
    <row r="8">
      <c r="A8" s="4" t="inlineStr">
        <is>
          <t>Balance at beginning of year</t>
        </is>
      </c>
      <c r="B8" s="6" t="n">
        <v>42798</v>
      </c>
      <c r="C8" s="6" t="n">
        <v>39273</v>
      </c>
    </row>
    <row r="9">
      <c r="A9" s="4" t="inlineStr">
        <is>
          <t>Foreign currency translation adjustment</t>
        </is>
      </c>
      <c r="B9" s="6" t="n">
        <v>-3096</v>
      </c>
      <c r="C9" s="6" t="n">
        <v>3525</v>
      </c>
    </row>
    <row r="10">
      <c r="A10" s="4" t="inlineStr">
        <is>
          <t>Balance at end of year</t>
        </is>
      </c>
      <c r="B10" s="5" t="n">
        <v>39702</v>
      </c>
      <c r="C10" s="5" t="n">
        <v>427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BALANCE SHEET DETAILS - Summary of Accounts Payable and Accrued Liabilities (Detail) - USD ($) $ in Thousands</t>
        </is>
      </c>
      <c r="B1" s="2" t="inlineStr">
        <is>
          <t>Dec. 31, 2021</t>
        </is>
      </c>
      <c r="C1" s="2" t="inlineStr">
        <is>
          <t>Dec. 31, 2020</t>
        </is>
      </c>
    </row>
    <row r="2">
      <c r="A2" s="3" t="inlineStr">
        <is>
          <t>Balance Sheet Related Disclosures [Abstract]</t>
        </is>
      </c>
    </row>
    <row r="3">
      <c r="A3" s="4" t="inlineStr">
        <is>
          <t>Customer Refund Liability, Current</t>
        </is>
      </c>
      <c r="B3" s="5" t="n">
        <v>0</v>
      </c>
      <c r="C3" s="5" t="n">
        <v>5000</v>
      </c>
    </row>
    <row r="4">
      <c r="A4" s="4" t="inlineStr">
        <is>
          <t>Accrued research and development expenses</t>
        </is>
      </c>
      <c r="B4" s="6" t="n">
        <v>4878</v>
      </c>
      <c r="C4" s="6" t="n">
        <v>4257</v>
      </c>
    </row>
    <row r="5">
      <c r="A5" s="4" t="inlineStr">
        <is>
          <t>Operating lease liabilities – current</t>
        </is>
      </c>
      <c r="B5" s="6" t="n">
        <v>4026</v>
      </c>
      <c r="C5" s="6" t="n">
        <v>3690</v>
      </c>
    </row>
    <row r="6">
      <c r="A6" s="4" t="inlineStr">
        <is>
          <t>Accrued professional fees</t>
        </is>
      </c>
      <c r="B6" s="6" t="n">
        <v>869</v>
      </c>
      <c r="C6" s="6" t="n">
        <v>1532</v>
      </c>
    </row>
    <row r="7">
      <c r="A7" s="4" t="inlineStr">
        <is>
          <t>Other accrued liabilities</t>
        </is>
      </c>
      <c r="B7" s="6" t="n">
        <v>1804</v>
      </c>
      <c r="C7" s="6" t="n">
        <v>4133</v>
      </c>
    </row>
    <row r="8">
      <c r="A8" s="4" t="inlineStr">
        <is>
          <t>Total other accrued liabilities</t>
        </is>
      </c>
      <c r="B8" s="5" t="n">
        <v>11577</v>
      </c>
      <c r="C8" s="5" t="n">
        <v>18612</v>
      </c>
    </row>
    <row r="9">
      <c r="A9" s="4" t="inlineStr">
        <is>
          <t>Operating Lease, Liability, Current, Statement of Financial Position [Extensible List]</t>
        </is>
      </c>
      <c r="B9" s="4" t="inlineStr">
        <is>
          <t>Total other accrued liabilities</t>
        </is>
      </c>
      <c r="C9" s="4" t="inlineStr">
        <is>
          <t>Total other accrued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7" customWidth="1" min="5" max="5"/>
    <col width="21" customWidth="1" min="6" max="6"/>
    <col width="21" customWidth="1" min="7" max="7"/>
    <col width="24" customWidth="1" min="8" max="8"/>
    <col width="21" customWidth="1" min="9" max="9"/>
    <col width="23" customWidth="1" min="10" max="10"/>
  </cols>
  <sheetData>
    <row r="1">
      <c r="A1" s="1" t="inlineStr">
        <is>
          <t>COMMITMENTS AND CONTINGENCIES - Additional Information (Detail) $ in Millions</t>
        </is>
      </c>
      <c r="B1" s="2" t="inlineStr">
        <is>
          <t>12 Months Ended</t>
        </is>
      </c>
    </row>
    <row r="2">
      <c r="B2" s="2" t="inlineStr">
        <is>
          <t>Dec. 31, 2021USD ($)ft²</t>
        </is>
      </c>
      <c r="C2" s="2" t="inlineStr">
        <is>
          <t>Dec. 31, 2020USD ($)</t>
        </is>
      </c>
      <c r="D2" s="2" t="inlineStr">
        <is>
          <t>Dec. 31, 2019USD ($)</t>
        </is>
      </c>
      <c r="E2" s="2" t="inlineStr">
        <is>
          <t>Oct. 31, 2021ft²</t>
        </is>
      </c>
      <c r="F2" s="2" t="inlineStr">
        <is>
          <t>Oct. 01, 2021USD ($)</t>
        </is>
      </c>
      <c r="G2" s="2" t="inlineStr">
        <is>
          <t>Feb. 01, 2021USD ($)</t>
        </is>
      </c>
      <c r="H2" s="2" t="inlineStr">
        <is>
          <t>Jan. 31, 2021USD ($)ft²</t>
        </is>
      </c>
      <c r="I2" s="2" t="inlineStr">
        <is>
          <t>Jan. 29, 2021USD ($)</t>
        </is>
      </c>
      <c r="J2" s="2" t="inlineStr">
        <is>
          <t>May 31, 2020USD ($)ft²</t>
        </is>
      </c>
    </row>
    <row r="3">
      <c r="A3" s="3" t="inlineStr">
        <is>
          <t>Commitments And Contingencies [Line Items]</t>
        </is>
      </c>
    </row>
    <row r="4">
      <c r="A4" s="4" t="inlineStr">
        <is>
          <t>Lease agreement, extendable lease term</t>
        </is>
      </c>
      <c r="E4" s="4" t="inlineStr">
        <is>
          <t>5 years</t>
        </is>
      </c>
    </row>
    <row r="5">
      <c r="A5" s="4" t="inlineStr">
        <is>
          <t>Operating lease, payments | $</t>
        </is>
      </c>
      <c r="B5" s="12" t="n">
        <v>6.9</v>
      </c>
    </row>
    <row r="6">
      <c r="A6" s="4" t="inlineStr">
        <is>
          <t>Operating lease, expense | $</t>
        </is>
      </c>
      <c r="B6" s="12" t="n">
        <v>10.8</v>
      </c>
      <c r="C6" s="12" t="n">
        <v>10.4</v>
      </c>
      <c r="D6" s="12" t="n">
        <v>7.9</v>
      </c>
    </row>
    <row r="7">
      <c r="A7" s="4" t="inlineStr">
        <is>
          <t>Operating lease, weighted average remaining lease term</t>
        </is>
      </c>
      <c r="B7" s="4" t="inlineStr">
        <is>
          <t>8 years</t>
        </is>
      </c>
    </row>
    <row r="8">
      <c r="A8" s="4" t="inlineStr">
        <is>
          <t>Operating lease, weighted average discount rate, percent</t>
        </is>
      </c>
      <c r="B8" s="4" t="inlineStr">
        <is>
          <t>5.60%</t>
        </is>
      </c>
    </row>
    <row r="9">
      <c r="A9" s="4" t="inlineStr">
        <is>
          <t>License obligations | $</t>
        </is>
      </c>
      <c r="B9" s="12" t="n">
        <v>0.8</v>
      </c>
    </row>
    <row r="10">
      <c r="A10" s="4" t="inlineStr">
        <is>
          <t>Minimum</t>
        </is>
      </c>
    </row>
    <row r="11">
      <c r="A11" s="3" t="inlineStr">
        <is>
          <t>Commitments And Contingencies [Line Items]</t>
        </is>
      </c>
    </row>
    <row r="12">
      <c r="A12" s="4" t="inlineStr">
        <is>
          <t>Lease agreement, extendable lease term</t>
        </is>
      </c>
      <c r="B12" s="4" t="inlineStr">
        <is>
          <t>5 years</t>
        </is>
      </c>
    </row>
    <row r="13">
      <c r="A13" s="4" t="inlineStr">
        <is>
          <t>Maximum</t>
        </is>
      </c>
    </row>
    <row r="14">
      <c r="A14" s="3" t="inlineStr">
        <is>
          <t>Commitments And Contingencies [Line Items]</t>
        </is>
      </c>
    </row>
    <row r="15">
      <c r="A15" s="4" t="inlineStr">
        <is>
          <t>Lease agreement, extendable lease term</t>
        </is>
      </c>
      <c r="B15" s="4" t="inlineStr">
        <is>
          <t>10 years</t>
        </is>
      </c>
    </row>
    <row r="16">
      <c r="A16" s="4" t="inlineStr">
        <is>
          <t>Richmond, California</t>
        </is>
      </c>
    </row>
    <row r="17">
      <c r="A17" s="3" t="inlineStr">
        <is>
          <t>Commitments And Contingencies [Line Items]</t>
        </is>
      </c>
    </row>
    <row r="18">
      <c r="A18" s="4" t="inlineStr">
        <is>
          <t>Lease not yet commenced, area of real estate</t>
        </is>
      </c>
      <c r="H18" s="6" t="n">
        <v>5000</v>
      </c>
      <c r="J18" s="6" t="n">
        <v>8500</v>
      </c>
    </row>
    <row r="19">
      <c r="A19" s="4" t="inlineStr">
        <is>
          <t>Lessee operating lease, lease not yet commenced amount | $</t>
        </is>
      </c>
      <c r="F19" s="12" t="n">
        <v>9.1</v>
      </c>
      <c r="G19" s="12" t="n">
        <v>0.7</v>
      </c>
      <c r="H19" s="12" t="n">
        <v>0.9</v>
      </c>
      <c r="J19" s="12" t="n">
        <v>1.3</v>
      </c>
    </row>
    <row r="20">
      <c r="A20" s="4" t="inlineStr">
        <is>
          <t>Reimbursement, tenant improvement allowance | $</t>
        </is>
      </c>
      <c r="F20" s="12" t="n">
        <v>2.6</v>
      </c>
    </row>
    <row r="21">
      <c r="A21" s="4" t="inlineStr">
        <is>
          <t>Richmond, California | November 1, 2021 through August 31, 2031</t>
        </is>
      </c>
    </row>
    <row r="22">
      <c r="A22" s="3" t="inlineStr">
        <is>
          <t>Commitments And Contingencies [Line Items]</t>
        </is>
      </c>
    </row>
    <row r="23">
      <c r="A23" s="4" t="inlineStr">
        <is>
          <t>Area of space leased (in sqft)</t>
        </is>
      </c>
      <c r="E23" s="6" t="n">
        <v>7997</v>
      </c>
    </row>
    <row r="24">
      <c r="A24" s="4" t="inlineStr">
        <is>
          <t>Valbonne, France</t>
        </is>
      </c>
    </row>
    <row r="25">
      <c r="A25" s="3" t="inlineStr">
        <is>
          <t>Commitments And Contingencies [Line Items]</t>
        </is>
      </c>
    </row>
    <row r="26">
      <c r="A26" s="4" t="inlineStr">
        <is>
          <t>Lease not yet commenced, area of real estate</t>
        </is>
      </c>
      <c r="H26" s="6" t="n">
        <v>5800</v>
      </c>
    </row>
    <row r="27">
      <c r="A27" s="4" t="inlineStr">
        <is>
          <t>Lessee, operating lease, amount | $</t>
        </is>
      </c>
      <c r="H27" s="12" t="n">
        <v>0.8</v>
      </c>
      <c r="I27" s="12" t="n">
        <v>0.6</v>
      </c>
    </row>
    <row r="28">
      <c r="A28" s="4" t="inlineStr">
        <is>
          <t>Office And Laboratory | Brisbane, California</t>
        </is>
      </c>
    </row>
    <row r="29">
      <c r="A29" s="3" t="inlineStr">
        <is>
          <t>Commitments And Contingencies [Line Items]</t>
        </is>
      </c>
    </row>
    <row r="30">
      <c r="A30" s="4" t="inlineStr">
        <is>
          <t>Area of space leased (in sqft)</t>
        </is>
      </c>
      <c r="B30" s="6" t="n">
        <v>87700</v>
      </c>
    </row>
    <row r="31">
      <c r="A31" s="4" t="inlineStr">
        <is>
          <t>Office And Laboratory | Richmond, California | Expires in August 2031</t>
        </is>
      </c>
    </row>
    <row r="32">
      <c r="A32" s="3" t="inlineStr">
        <is>
          <t>Commitments And Contingencies [Line Items]</t>
        </is>
      </c>
    </row>
    <row r="33">
      <c r="A33" s="4" t="inlineStr">
        <is>
          <t>Area of space leased (in sqft)</t>
        </is>
      </c>
      <c r="B33" s="6" t="n">
        <v>59485</v>
      </c>
    </row>
    <row r="34">
      <c r="A34" s="4" t="inlineStr">
        <is>
          <t>Office And Laboratory | Richmond, California | Expires in August 2026</t>
        </is>
      </c>
    </row>
    <row r="35">
      <c r="A35" s="3" t="inlineStr">
        <is>
          <t>Commitments And Contingencies [Line Items]</t>
        </is>
      </c>
    </row>
    <row r="36">
      <c r="A36" s="4" t="inlineStr">
        <is>
          <t>Area of space leased (in sqft)</t>
        </is>
      </c>
      <c r="B36" s="6" t="n">
        <v>7700</v>
      </c>
    </row>
    <row r="37">
      <c r="A37" s="4" t="inlineStr">
        <is>
          <t>Research and Office Space | Valbonne, France | Property Subject To Operating Lease One</t>
        </is>
      </c>
    </row>
    <row r="38">
      <c r="A38" s="3" t="inlineStr">
        <is>
          <t>Commitments And Contingencies [Line Items]</t>
        </is>
      </c>
    </row>
    <row r="39">
      <c r="A39" s="4" t="inlineStr">
        <is>
          <t>Area of space leased (in sqft)</t>
        </is>
      </c>
      <c r="B39" s="6" t="n">
        <v>25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10839</v>
      </c>
      <c r="C4" s="5" t="n">
        <v>10400</v>
      </c>
    </row>
    <row r="5">
      <c r="A5" s="4" t="inlineStr">
        <is>
          <t>Variable lease cost</t>
        </is>
      </c>
      <c r="B5" s="6" t="n">
        <v>2831</v>
      </c>
      <c r="C5" s="6" t="n">
        <v>2300</v>
      </c>
    </row>
    <row r="6">
      <c r="A6" s="4" t="inlineStr">
        <is>
          <t>Total</t>
        </is>
      </c>
      <c r="B6" s="5" t="n">
        <v>13670</v>
      </c>
      <c r="C6" s="5" t="n">
        <v>12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ummary of Future Minimum Payments under Contractual Obligations (Detail) - USD ($) $ in Thousands</t>
        </is>
      </c>
      <c r="B1" s="2" t="inlineStr">
        <is>
          <t>Dec. 31, 2021</t>
        </is>
      </c>
      <c r="C1" s="2" t="inlineStr">
        <is>
          <t>Dec. 31, 2020</t>
        </is>
      </c>
    </row>
    <row r="2">
      <c r="A2" s="3" t="inlineStr">
        <is>
          <t>Commitments and Contingencies Disclosure [Abstract]</t>
        </is>
      </c>
    </row>
    <row r="3">
      <c r="A3" s="4" t="inlineStr">
        <is>
          <t>2022</t>
        </is>
      </c>
      <c r="B3" s="5" t="n">
        <v>6605</v>
      </c>
    </row>
    <row r="4">
      <c r="A4" s="4" t="inlineStr">
        <is>
          <t>2023</t>
        </is>
      </c>
      <c r="B4" s="6" t="n">
        <v>7332</v>
      </c>
    </row>
    <row r="5">
      <c r="A5" s="4" t="inlineStr">
        <is>
          <t>2024</t>
        </is>
      </c>
      <c r="B5" s="6" t="n">
        <v>7486</v>
      </c>
    </row>
    <row r="6">
      <c r="A6" s="4" t="inlineStr">
        <is>
          <t>2025</t>
        </is>
      </c>
      <c r="B6" s="6" t="n">
        <v>7566</v>
      </c>
    </row>
    <row r="7">
      <c r="A7" s="4" t="inlineStr">
        <is>
          <t>2026</t>
        </is>
      </c>
      <c r="B7" s="6" t="n">
        <v>7543</v>
      </c>
    </row>
    <row r="8">
      <c r="A8" s="4" t="inlineStr">
        <is>
          <t>Thereafter</t>
        </is>
      </c>
      <c r="B8" s="6" t="n">
        <v>23310</v>
      </c>
    </row>
    <row r="9">
      <c r="A9" s="4" t="inlineStr">
        <is>
          <t>Total lease payments</t>
        </is>
      </c>
      <c r="B9" s="6" t="n">
        <v>59842</v>
      </c>
    </row>
    <row r="10">
      <c r="A10" s="4" t="inlineStr">
        <is>
          <t>Imputed interest</t>
        </is>
      </c>
      <c r="B10" s="6" t="n">
        <v>-11761</v>
      </c>
    </row>
    <row r="11">
      <c r="A11" s="4" t="inlineStr">
        <is>
          <t>Total</t>
        </is>
      </c>
      <c r="B11" s="6" t="n">
        <v>48081</v>
      </c>
    </row>
    <row r="12">
      <c r="A12" s="4" t="inlineStr">
        <is>
          <t>Short-term portion of lease liabilities (included in other accrued liabilities on the Consolidated Balance Sheet)</t>
        </is>
      </c>
      <c r="B12" s="6" t="n">
        <v>4026</v>
      </c>
      <c r="C12" s="5" t="n">
        <v>3690</v>
      </c>
    </row>
    <row r="13">
      <c r="A13" s="4" t="inlineStr">
        <is>
          <t>Long-term portion of lease liabilities</t>
        </is>
      </c>
      <c r="B13" s="5" t="n">
        <v>44055</v>
      </c>
      <c r="C13" s="5" t="n">
        <v>38396</v>
      </c>
    </row>
    <row r="14">
      <c r="A14" s="4" t="inlineStr">
        <is>
          <t>Operating Lease, Liability, Current, Statement of Financial Position [Extensible List]</t>
        </is>
      </c>
      <c r="B14" s="4" t="inlineStr">
        <is>
          <t>Other accrued liabilities</t>
        </is>
      </c>
      <c r="C14" s="4" t="inlineStr">
        <is>
          <t>Other accrued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on-cancelable Material Contractual Commitments (Detail) $ in Thousands</t>
        </is>
      </c>
      <c r="B1" s="2" t="inlineStr">
        <is>
          <t>Dec. 31, 2021USD ($)</t>
        </is>
      </c>
    </row>
    <row r="2">
      <c r="A2" s="3" t="inlineStr">
        <is>
          <t>Other Commitments [Line Items]</t>
        </is>
      </c>
    </row>
    <row r="3">
      <c r="A3" s="4" t="inlineStr">
        <is>
          <t>Contractual obligation</t>
        </is>
      </c>
      <c r="B3" s="5" t="n">
        <v>10994</v>
      </c>
    </row>
    <row r="4">
      <c r="A4" s="4" t="inlineStr">
        <is>
          <t>Brammer Bio MA</t>
        </is>
      </c>
    </row>
    <row r="5">
      <c r="A5" s="3" t="inlineStr">
        <is>
          <t>Other Commitments [Line Items]</t>
        </is>
      </c>
    </row>
    <row r="6">
      <c r="A6" s="4" t="inlineStr">
        <is>
          <t>Contractual obligation</t>
        </is>
      </c>
      <c r="B6" s="6" t="n">
        <v>3727</v>
      </c>
    </row>
    <row r="7">
      <c r="A7" s="4" t="inlineStr">
        <is>
          <t>Lonza Netherlands, B.V.</t>
        </is>
      </c>
    </row>
    <row r="8">
      <c r="A8" s="3" t="inlineStr">
        <is>
          <t>Other Commitments [Line Items]</t>
        </is>
      </c>
    </row>
    <row r="9">
      <c r="A9" s="4" t="inlineStr">
        <is>
          <t>Contractual obligation</t>
        </is>
      </c>
      <c r="B9" s="5" t="n">
        <v>7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78297</v>
      </c>
      <c r="C4" s="5" t="n">
        <v>-121122</v>
      </c>
      <c r="D4" s="5" t="n">
        <v>-95419</v>
      </c>
    </row>
    <row r="5">
      <c r="A5" s="4" t="inlineStr">
        <is>
          <t>Foreign currency translation adjustment</t>
        </is>
      </c>
      <c r="B5" s="6" t="n">
        <v>-8351</v>
      </c>
      <c r="C5" s="6" t="n">
        <v>8345</v>
      </c>
      <c r="D5" s="6" t="n">
        <v>-1573</v>
      </c>
    </row>
    <row r="6">
      <c r="A6" s="4" t="inlineStr">
        <is>
          <t>Net pension losses</t>
        </is>
      </c>
      <c r="B6" s="6" t="n">
        <v>-716</v>
      </c>
      <c r="C6" s="6" t="n">
        <v>-193</v>
      </c>
      <c r="D6" s="6" t="n">
        <v>-28</v>
      </c>
    </row>
    <row r="7">
      <c r="A7" s="4" t="inlineStr">
        <is>
          <t>Change in unrealized (loss) gain on marketable securities, net of tax</t>
        </is>
      </c>
      <c r="B7" s="6" t="n">
        <v>-339</v>
      </c>
      <c r="C7" s="6" t="n">
        <v>-284</v>
      </c>
      <c r="D7" s="6" t="n">
        <v>592</v>
      </c>
    </row>
    <row r="8">
      <c r="A8" s="4" t="inlineStr">
        <is>
          <t>Comprehensive loss</t>
        </is>
      </c>
      <c r="B8" s="6" t="n">
        <v>-187703</v>
      </c>
      <c r="C8" s="6" t="n">
        <v>-113254</v>
      </c>
      <c r="D8" s="6" t="n">
        <v>-96428</v>
      </c>
    </row>
    <row r="9">
      <c r="A9" s="4" t="inlineStr">
        <is>
          <t>Comprehensive loss attributable to non-controlling interest</t>
        </is>
      </c>
      <c r="B9" s="6" t="n">
        <v>-11</v>
      </c>
      <c r="C9" s="6" t="n">
        <v>-126</v>
      </c>
      <c r="D9" s="6" t="n">
        <v>-233</v>
      </c>
    </row>
    <row r="10">
      <c r="A10" s="4" t="inlineStr">
        <is>
          <t>Comprehensive loss attributable to Sangamo Therapeutics, Inc.</t>
        </is>
      </c>
      <c r="B10" s="5" t="n">
        <v>-187692</v>
      </c>
      <c r="C10" s="5" t="n">
        <v>-113128</v>
      </c>
      <c r="D10" s="5" t="n">
        <v>-961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9" customWidth="1" min="2" max="2"/>
    <col width="21" customWidth="1" min="3" max="3"/>
    <col width="31" customWidth="1" min="4" max="4"/>
    <col width="31" customWidth="1" min="5" max="5"/>
    <col width="37" customWidth="1" min="6" max="6"/>
    <col width="48" customWidth="1" min="7" max="7"/>
    <col width="37" customWidth="1" min="8" max="8"/>
    <col width="37" customWidth="1" min="9" max="9"/>
    <col width="20" customWidth="1" min="10" max="10"/>
    <col width="20" customWidth="1" min="11" max="11"/>
    <col width="19" customWidth="1" min="12" max="12"/>
  </cols>
  <sheetData>
    <row r="1">
      <c r="A1" s="1" t="inlineStr">
        <is>
          <t>STOCKHOLDERS' EQUITY - Additional Information (Detail) $ / shares in Units, $ in Thousands</t>
        </is>
      </c>
      <c r="B1" s="2" t="inlineStr">
        <is>
          <t>1 Months Ended</t>
        </is>
      </c>
      <c r="G1" s="2" t="inlineStr">
        <is>
          <t>12 Months Ended</t>
        </is>
      </c>
    </row>
    <row r="2">
      <c r="B2" s="2" t="inlineStr">
        <is>
          <t>May 31, 2021shares</t>
        </is>
      </c>
      <c r="C2" s="2" t="inlineStr">
        <is>
          <t>Aug. 31, 2020USD ($)</t>
        </is>
      </c>
      <c r="D2" s="2" t="inlineStr">
        <is>
          <t>Apr. 30, 2020USD ($)$ / shares</t>
        </is>
      </c>
      <c r="E2" s="2" t="inlineStr">
        <is>
          <t>Apr. 30, 2020USD ($)$ / shares</t>
        </is>
      </c>
      <c r="F2" s="2" t="inlineStr">
        <is>
          <t>Apr. 30, 2019USD ($)$ / sharesshares</t>
        </is>
      </c>
      <c r="G2" s="2" t="inlineStr">
        <is>
          <t>Dec. 31, 2021USD ($)installment$ / sharesshares</t>
        </is>
      </c>
      <c r="H2" s="2" t="inlineStr">
        <is>
          <t>Dec. 31, 2020USD ($)$ / sharesshares</t>
        </is>
      </c>
      <c r="I2" s="2" t="inlineStr">
        <is>
          <t>Dec. 31, 2019USD ($)$ / sharesshares</t>
        </is>
      </c>
      <c r="J2" s="2" t="inlineStr">
        <is>
          <t>Jun. 30, 2021shares</t>
        </is>
      </c>
      <c r="K2" s="2" t="inlineStr">
        <is>
          <t>Jun. 29, 2020shares</t>
        </is>
      </c>
      <c r="L2" s="2" t="inlineStr">
        <is>
          <t>May 31, 2020shares</t>
        </is>
      </c>
    </row>
    <row r="3">
      <c r="A3" s="3" t="inlineStr">
        <is>
          <t>Share-based Compensation Arrangement by Share-based Payment Award [Line Items]</t>
        </is>
      </c>
    </row>
    <row r="4">
      <c r="A4" s="4" t="inlineStr">
        <is>
          <t>Preferred shares authorized (in shares)</t>
        </is>
      </c>
      <c r="G4" s="6" t="n">
        <v>5000000</v>
      </c>
      <c r="H4" s="6" t="n">
        <v>5000000</v>
      </c>
    </row>
    <row r="5">
      <c r="A5" s="4" t="inlineStr">
        <is>
          <t>Preferred stock issued (in shares)</t>
        </is>
      </c>
      <c r="G5" s="6" t="n">
        <v>0</v>
      </c>
      <c r="H5" s="6" t="n">
        <v>0</v>
      </c>
    </row>
    <row r="6">
      <c r="A6" s="4" t="inlineStr">
        <is>
          <t>Preferred stock outstanding (in shares)</t>
        </is>
      </c>
      <c r="G6" s="6" t="n">
        <v>0</v>
      </c>
      <c r="H6" s="6" t="n">
        <v>0</v>
      </c>
    </row>
    <row r="7">
      <c r="A7" s="4" t="inlineStr">
        <is>
          <t>Common stock, shares authorized (in shares)</t>
        </is>
      </c>
      <c r="G7" s="6" t="n">
        <v>320000000</v>
      </c>
      <c r="H7" s="6" t="n">
        <v>320000000</v>
      </c>
      <c r="J7" s="6" t="n">
        <v>320000000</v>
      </c>
      <c r="K7" s="6" t="n">
        <v>160000000</v>
      </c>
    </row>
    <row r="8">
      <c r="A8" s="4" t="inlineStr">
        <is>
          <t>Common stock, shares outstanding (in shares)</t>
        </is>
      </c>
      <c r="G8" s="6" t="n">
        <v>145921530</v>
      </c>
      <c r="H8" s="6" t="n">
        <v>142063203</v>
      </c>
    </row>
    <row r="9">
      <c r="A9" s="4" t="inlineStr">
        <is>
          <t>Issuance of common stock under public offering, net of issuance costs | $</t>
        </is>
      </c>
      <c r="G9" s="5" t="n">
        <v>27099</v>
      </c>
      <c r="H9" s="5" t="n">
        <v>142526</v>
      </c>
      <c r="I9" s="5" t="n">
        <v>136308</v>
      </c>
    </row>
    <row r="10">
      <c r="A10" s="4" t="inlineStr">
        <is>
          <t>Additional equity award (in shares)</t>
        </is>
      </c>
      <c r="G10" s="6" t="n">
        <v>3619775</v>
      </c>
    </row>
    <row r="11">
      <c r="A11" s="4" t="inlineStr">
        <is>
          <t>Stock option maximum term</t>
        </is>
      </c>
      <c r="G11" s="4" t="inlineStr">
        <is>
          <t>6 years 1 month 20 days</t>
        </is>
      </c>
    </row>
    <row r="12">
      <c r="A12" s="4" t="inlineStr">
        <is>
          <t>Specified stockholder ownership percentage</t>
        </is>
      </c>
      <c r="G12" s="4" t="inlineStr">
        <is>
          <t>10.00%</t>
        </is>
      </c>
    </row>
    <row r="13">
      <c r="A13" s="4" t="inlineStr">
        <is>
          <t>Purchase price of common stock percent under stock incentive plans for specified stockholder</t>
        </is>
      </c>
      <c r="G13" s="4" t="inlineStr">
        <is>
          <t>110.00%</t>
        </is>
      </c>
    </row>
    <row r="14">
      <c r="A14" s="4" t="inlineStr">
        <is>
          <t>Stock option maximum term for specified stockholder</t>
        </is>
      </c>
      <c r="G14" s="4" t="inlineStr">
        <is>
          <t>5 years</t>
        </is>
      </c>
    </row>
    <row r="15">
      <c r="A15" s="4" t="inlineStr">
        <is>
          <t>Share of common stock subject to a stock option or stock appreciation right (in shares)</t>
        </is>
      </c>
      <c r="G15" s="4" t="inlineStr">
        <is>
          <t>100.00%</t>
        </is>
      </c>
    </row>
    <row r="16">
      <c r="A16" s="4" t="inlineStr">
        <is>
          <t>Shares reserved for issuance of future awards (in shares)</t>
        </is>
      </c>
      <c r="G16" s="6" t="n">
        <v>4782452</v>
      </c>
    </row>
    <row r="17">
      <c r="A17" s="4" t="inlineStr">
        <is>
          <t>Intrinsic value of options exercised | $</t>
        </is>
      </c>
      <c r="G17" s="5" t="n">
        <v>2800</v>
      </c>
      <c r="H17" s="6" t="n">
        <v>5400</v>
      </c>
      <c r="I17" s="6" t="n">
        <v>4700</v>
      </c>
    </row>
    <row r="18">
      <c r="A18" s="4" t="inlineStr">
        <is>
          <t>Options exercisable, aggregate intrinsic value | $</t>
        </is>
      </c>
      <c r="G18" s="5" t="n">
        <v>3968</v>
      </c>
    </row>
    <row r="19">
      <c r="A19" s="4" t="inlineStr">
        <is>
          <t>Restricted stock units awarded (in shares)</t>
        </is>
      </c>
      <c r="G19" s="6" t="n">
        <v>2140785</v>
      </c>
    </row>
    <row r="20">
      <c r="A20" s="4" t="inlineStr">
        <is>
          <t>Total payments for the employees' tax obligations to taxing authorities | $</t>
        </is>
      </c>
      <c r="G20" s="5" t="n">
        <v>3258</v>
      </c>
      <c r="H20" s="5" t="n">
        <v>765</v>
      </c>
      <c r="I20" s="5" t="n">
        <v>422</v>
      </c>
    </row>
    <row r="21">
      <c r="A21" s="4" t="inlineStr">
        <is>
          <t>Share-Based Compensation Awards, Tranche 2</t>
        </is>
      </c>
    </row>
    <row r="22">
      <c r="A22" s="3" t="inlineStr">
        <is>
          <t>Share-based Compensation Arrangement by Share-based Payment Award [Line Items]</t>
        </is>
      </c>
    </row>
    <row r="23">
      <c r="A23" s="4" t="inlineStr">
        <is>
          <t>Stock options granted vesting percentage</t>
        </is>
      </c>
      <c r="G23" s="4" t="inlineStr">
        <is>
          <t>33.33%</t>
        </is>
      </c>
    </row>
    <row r="24">
      <c r="A24" s="4" t="inlineStr">
        <is>
          <t>Share-Based Compensation Awards, Tranche 3</t>
        </is>
      </c>
    </row>
    <row r="25">
      <c r="A25" s="3" t="inlineStr">
        <is>
          <t>Share-based Compensation Arrangement by Share-based Payment Award [Line Items]</t>
        </is>
      </c>
    </row>
    <row r="26">
      <c r="A26" s="4" t="inlineStr">
        <is>
          <t>Stock options granted vesting percentage</t>
        </is>
      </c>
      <c r="G26" s="4" t="inlineStr">
        <is>
          <t>33.33%</t>
        </is>
      </c>
    </row>
    <row r="27">
      <c r="A27" s="4" t="inlineStr">
        <is>
          <t>2018 Stock Incentive Plan</t>
        </is>
      </c>
    </row>
    <row r="28">
      <c r="A28" s="3" t="inlineStr">
        <is>
          <t>Share-based Compensation Arrangement by Share-based Payment Award [Line Items]</t>
        </is>
      </c>
    </row>
    <row r="29">
      <c r="A29" s="4" t="inlineStr">
        <is>
          <t>Percent of fair value per share of common stock on option grant date</t>
        </is>
      </c>
      <c r="G29" s="4" t="inlineStr">
        <is>
          <t>100.00%</t>
        </is>
      </c>
    </row>
    <row r="30">
      <c r="A30" s="4" t="inlineStr">
        <is>
          <t>Stock options vesting period</t>
        </is>
      </c>
      <c r="G30" s="4" t="inlineStr">
        <is>
          <t>4 years</t>
        </is>
      </c>
    </row>
    <row r="31">
      <c r="A31" s="4" t="inlineStr">
        <is>
          <t>Stock options expiration term</t>
        </is>
      </c>
      <c r="G31" s="4" t="inlineStr">
        <is>
          <t>10 years</t>
        </is>
      </c>
    </row>
    <row r="32">
      <c r="A32" s="4" t="inlineStr">
        <is>
          <t>Fixed ratio shares of common stock</t>
        </is>
      </c>
      <c r="G32" s="8" t="n">
        <v>1.33</v>
      </c>
    </row>
    <row r="33">
      <c r="A33" s="4" t="inlineStr">
        <is>
          <t>Shares reserved for issuance of future awards (in shares)</t>
        </is>
      </c>
      <c r="G33" s="6" t="n">
        <v>7799855</v>
      </c>
    </row>
    <row r="34">
      <c r="A34" s="4" t="inlineStr">
        <is>
          <t>2010 Employee Stock Purchase Plan</t>
        </is>
      </c>
    </row>
    <row r="35">
      <c r="A35" s="3" t="inlineStr">
        <is>
          <t>Share-based Compensation Arrangement by Share-based Payment Award [Line Items]</t>
        </is>
      </c>
    </row>
    <row r="36">
      <c r="A36" s="4" t="inlineStr">
        <is>
          <t>Percent of fair value per share of common stock on option grant date</t>
        </is>
      </c>
      <c r="B36" s="4" t="inlineStr">
        <is>
          <t>85.00%</t>
        </is>
      </c>
    </row>
    <row r="37">
      <c r="A37" s="4" t="inlineStr">
        <is>
          <t>Stock reserved for issuance under plan (in shares)</t>
        </is>
      </c>
      <c r="B37" s="6" t="n">
        <v>5000000</v>
      </c>
    </row>
    <row r="38">
      <c r="A38" s="4" t="inlineStr">
        <is>
          <t>Purchase plan offering period</t>
        </is>
      </c>
      <c r="B38" s="4" t="inlineStr">
        <is>
          <t>2 years</t>
        </is>
      </c>
    </row>
    <row r="39">
      <c r="A39" s="4" t="inlineStr">
        <is>
          <t>Purchase plan purchase period</t>
        </is>
      </c>
      <c r="B39" s="4" t="inlineStr">
        <is>
          <t>6 months</t>
        </is>
      </c>
    </row>
    <row r="40">
      <c r="A40" s="4" t="inlineStr">
        <is>
          <t>Restated 2018 Stock Incentive Plan</t>
        </is>
      </c>
    </row>
    <row r="41">
      <c r="A41" s="3" t="inlineStr">
        <is>
          <t>Share-based Compensation Arrangement by Share-based Payment Award [Line Items]</t>
        </is>
      </c>
    </row>
    <row r="42">
      <c r="A42" s="4" t="inlineStr">
        <is>
          <t>Increase in capital shares reserved for future issuance (in shares)</t>
        </is>
      </c>
      <c r="L42" s="6" t="n">
        <v>9900000</v>
      </c>
    </row>
    <row r="43">
      <c r="A43" s="4" t="inlineStr">
        <is>
          <t>Maximum | 2018 Stock Incentive Plan</t>
        </is>
      </c>
    </row>
    <row r="44">
      <c r="A44" s="3" t="inlineStr">
        <is>
          <t>Share-based Compensation Arrangement by Share-based Payment Award [Line Items]</t>
        </is>
      </c>
    </row>
    <row r="45">
      <c r="A45" s="4" t="inlineStr">
        <is>
          <t>Stock option maximum term</t>
        </is>
      </c>
      <c r="G45" s="4" t="inlineStr">
        <is>
          <t>10 years</t>
        </is>
      </c>
    </row>
    <row r="46">
      <c r="A46" s="4" t="inlineStr">
        <is>
          <t>Employee Stock Options | 2018 Stock Incentive Plan | Share-Based Compensation Awards, Tranche 1</t>
        </is>
      </c>
    </row>
    <row r="47">
      <c r="A47" s="3" t="inlineStr">
        <is>
          <t>Share-based Compensation Arrangement by Share-based Payment Award [Line Items]</t>
        </is>
      </c>
    </row>
    <row r="48">
      <c r="A48" s="4" t="inlineStr">
        <is>
          <t>Stock options granted vesting percentage</t>
        </is>
      </c>
      <c r="G48" s="4" t="inlineStr">
        <is>
          <t>25.00%</t>
        </is>
      </c>
    </row>
    <row r="49">
      <c r="A49" s="4" t="inlineStr">
        <is>
          <t>Employee Stock Options | 2018 Stock Incentive Plan | Share-Based Compensation Awards, Tranche 2</t>
        </is>
      </c>
    </row>
    <row r="50">
      <c r="A50" s="3" t="inlineStr">
        <is>
          <t>Share-based Compensation Arrangement by Share-based Payment Award [Line Items]</t>
        </is>
      </c>
    </row>
    <row r="51">
      <c r="A51" s="4" t="inlineStr">
        <is>
          <t>Stock options granted vesting percentage</t>
        </is>
      </c>
      <c r="G51" s="4" t="inlineStr">
        <is>
          <t>2.08%</t>
        </is>
      </c>
    </row>
    <row r="52">
      <c r="A52" s="4" t="inlineStr">
        <is>
          <t>Restricted Stock Units (RSUs)</t>
        </is>
      </c>
    </row>
    <row r="53">
      <c r="A53" s="3" t="inlineStr">
        <is>
          <t>Share-based Compensation Arrangement by Share-based Payment Award [Line Items]</t>
        </is>
      </c>
    </row>
    <row r="54">
      <c r="A54" s="4" t="inlineStr">
        <is>
          <t>Restricted stock units awarded (in shares)</t>
        </is>
      </c>
      <c r="G54" s="6" t="n">
        <v>2140785</v>
      </c>
      <c r="H54" s="6" t="n">
        <v>2517101</v>
      </c>
      <c r="I54" s="6" t="n">
        <v>834745</v>
      </c>
    </row>
    <row r="55">
      <c r="A55" s="4" t="inlineStr">
        <is>
          <t>Grant date fair value per award of restricted stock units (in dollars per share) | $ / shares</t>
        </is>
      </c>
      <c r="G55" s="7" t="n">
        <v>11.16</v>
      </c>
      <c r="H55" s="7" t="n">
        <v>8.06</v>
      </c>
      <c r="I55" s="7" t="n">
        <v>9.49</v>
      </c>
    </row>
    <row r="56">
      <c r="A56" s="4" t="inlineStr">
        <is>
          <t>Share-based compensation arrangement by share-based payment award, number of vesting installment | installment</t>
        </is>
      </c>
      <c r="G56" s="6" t="n">
        <v>3</v>
      </c>
    </row>
    <row r="57">
      <c r="A57" s="4" t="inlineStr">
        <is>
          <t>Aggregate fair value of RSUs vested in period | $</t>
        </is>
      </c>
      <c r="G57" s="5" t="n">
        <v>9000</v>
      </c>
      <c r="H57" s="5" t="n">
        <v>3700</v>
      </c>
      <c r="I57" s="5" t="n">
        <v>2000</v>
      </c>
    </row>
    <row r="58">
      <c r="A58" s="4" t="inlineStr">
        <is>
          <t>Shares withheld from issuance in order to pay employee taxes (in shares)</t>
        </is>
      </c>
      <c r="G58" s="6" t="n">
        <v>293120</v>
      </c>
      <c r="H58" s="6" t="n">
        <v>90617</v>
      </c>
      <c r="I58" s="6" t="n">
        <v>39160</v>
      </c>
    </row>
    <row r="59">
      <c r="A59" s="4" t="inlineStr">
        <is>
          <t>Restricted Stock Units (RSUs) | Share-Based Compensation Awards, Tranche 1</t>
        </is>
      </c>
    </row>
    <row r="60">
      <c r="A60" s="3" t="inlineStr">
        <is>
          <t>Share-based Compensation Arrangement by Share-based Payment Award [Line Items]</t>
        </is>
      </c>
    </row>
    <row r="61">
      <c r="A61" s="4" t="inlineStr">
        <is>
          <t>Stock options granted vesting percentage</t>
        </is>
      </c>
      <c r="G61" s="4" t="inlineStr">
        <is>
          <t>33.33%</t>
        </is>
      </c>
    </row>
    <row r="62">
      <c r="A62" s="4" t="inlineStr">
        <is>
          <t>Jefferies LLC | ATM Agreement</t>
        </is>
      </c>
    </row>
    <row r="63">
      <c r="A63" s="3" t="inlineStr">
        <is>
          <t>Share-based Compensation Arrangement by Share-based Payment Award [Line Items]</t>
        </is>
      </c>
    </row>
    <row r="64">
      <c r="A64" s="4" t="inlineStr">
        <is>
          <t>Issuance of common stock, net of issuance costs (in shares)</t>
        </is>
      </c>
      <c r="G64" s="6" t="n">
        <v>2007932</v>
      </c>
      <c r="H64" s="6" t="n">
        <v>0</v>
      </c>
    </row>
    <row r="65">
      <c r="A65" s="4" t="inlineStr">
        <is>
          <t>Stock offering program, maximum value | $</t>
        </is>
      </c>
      <c r="C65" s="5" t="n">
        <v>150000</v>
      </c>
    </row>
    <row r="66">
      <c r="A66" s="4" t="inlineStr">
        <is>
          <t>Issuance of common stock under public offering, net of issuance costs | $</t>
        </is>
      </c>
      <c r="G66" s="5" t="n">
        <v>27100</v>
      </c>
    </row>
    <row r="67">
      <c r="A67" s="4" t="inlineStr">
        <is>
          <t>Stock Purchase Agreement | Biogen MA, Inc.</t>
        </is>
      </c>
    </row>
    <row r="68">
      <c r="A68" s="3" t="inlineStr">
        <is>
          <t>Share-based Compensation Arrangement by Share-based Payment Award [Line Items]</t>
        </is>
      </c>
    </row>
    <row r="69">
      <c r="A69" s="4" t="inlineStr">
        <is>
          <t>Sale of stock, price per share (in dollars per share) | $ / shares</t>
        </is>
      </c>
      <c r="D69" s="11" t="n">
        <v>9.213699999999999</v>
      </c>
      <c r="E69" s="11" t="n">
        <v>9.213699999999999</v>
      </c>
    </row>
    <row r="70">
      <c r="A70" s="4" t="inlineStr">
        <is>
          <t>Consideration received from sale of stock | $</t>
        </is>
      </c>
      <c r="D70" s="5" t="n">
        <v>225000</v>
      </c>
      <c r="E70" s="5" t="n">
        <v>225000</v>
      </c>
    </row>
    <row r="71">
      <c r="A71" s="4" t="inlineStr">
        <is>
          <t>Common Stock</t>
        </is>
      </c>
    </row>
    <row r="72">
      <c r="A72" s="3" t="inlineStr">
        <is>
          <t>Share-based Compensation Arrangement by Share-based Payment Award [Line Items]</t>
        </is>
      </c>
    </row>
    <row r="73">
      <c r="A73" s="4" t="inlineStr">
        <is>
          <t>Issuance of common stock, net of issuance costs (in shares)</t>
        </is>
      </c>
      <c r="F73" s="6" t="n">
        <v>12700000</v>
      </c>
      <c r="G73" s="6" t="n">
        <v>2007932</v>
      </c>
      <c r="H73" s="6" t="n">
        <v>24420157</v>
      </c>
      <c r="I73" s="6" t="n">
        <v>12650000</v>
      </c>
    </row>
    <row r="74">
      <c r="A74" s="4" t="inlineStr">
        <is>
          <t>Public offering price of common stock issued (in dollars per share) | $ / shares</t>
        </is>
      </c>
      <c r="F74" s="7" t="n">
        <v>11.5</v>
      </c>
    </row>
    <row r="75">
      <c r="A75" s="4" t="inlineStr">
        <is>
          <t>Net proceeds from issuance of common stock, after deducting offering expenses | $</t>
        </is>
      </c>
      <c r="F75" s="5" t="n">
        <v>136300</v>
      </c>
    </row>
    <row r="76">
      <c r="A76" s="4" t="inlineStr">
        <is>
          <t>Issuance of common stock under public offering, net of issuance costs | $</t>
        </is>
      </c>
      <c r="G76" s="5" t="n">
        <v>20</v>
      </c>
      <c r="H76" s="5" t="n">
        <v>244</v>
      </c>
      <c r="I76" s="5" t="n">
        <v>127</v>
      </c>
    </row>
  </sheetData>
  <mergeCells count="3">
    <mergeCell ref="A1:A2"/>
    <mergeCell ref="B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 shares in Units, $ in Thousands</t>
        </is>
      </c>
      <c r="B1" s="2" t="inlineStr">
        <is>
          <t>12 Months Ended</t>
        </is>
      </c>
    </row>
    <row r="2">
      <c r="B2" s="2" t="inlineStr">
        <is>
          <t>Dec. 31, 2021USD ($)$ / sharesshares</t>
        </is>
      </c>
    </row>
    <row r="3">
      <c r="A3" s="3" t="inlineStr">
        <is>
          <t>Number of Shares</t>
        </is>
      </c>
    </row>
    <row r="4">
      <c r="A4" s="4" t="inlineStr">
        <is>
          <t>Options outstanding at beginning of period (in shares) | shares</t>
        </is>
      </c>
      <c r="B4" s="6" t="n">
        <v>11478698</v>
      </c>
    </row>
    <row r="5">
      <c r="A5" s="4" t="inlineStr">
        <is>
          <t>Options granted (in shares) | shares</t>
        </is>
      </c>
      <c r="B5" s="6" t="n">
        <v>3619775</v>
      </c>
    </row>
    <row r="6">
      <c r="A6" s="4" t="inlineStr">
        <is>
          <t>Options exercised (in shares) | shares</t>
        </is>
      </c>
      <c r="B6" s="6" t="n">
        <v>-725058</v>
      </c>
    </row>
    <row r="7">
      <c r="A7" s="4" t="inlineStr">
        <is>
          <t>Options canceled (in shares) | shares</t>
        </is>
      </c>
      <c r="B7" s="6" t="n">
        <v>-2410138</v>
      </c>
    </row>
    <row r="8">
      <c r="A8" s="4" t="inlineStr">
        <is>
          <t>Options outstanding at end of period (in shares) | shares</t>
        </is>
      </c>
      <c r="B8" s="6" t="n">
        <v>11963277</v>
      </c>
    </row>
    <row r="9">
      <c r="A9" s="4" t="inlineStr">
        <is>
          <t>Options exercisable at end of period (in shares) | shares</t>
        </is>
      </c>
      <c r="B9" s="6" t="n">
        <v>6541228</v>
      </c>
    </row>
    <row r="10">
      <c r="A10" s="3" t="inlineStr">
        <is>
          <t>Weighted- Average Exercise per Share Price</t>
        </is>
      </c>
    </row>
    <row r="11">
      <c r="A11" s="4" t="inlineStr">
        <is>
          <t>Options outstanding at beginning of period (in dollars per share) | $ / shares</t>
        </is>
      </c>
      <c r="B11" s="7" t="n">
        <v>10.02</v>
      </c>
    </row>
    <row r="12">
      <c r="A12" s="4" t="inlineStr">
        <is>
          <t>Options granted (in dollars per share) | $ / shares</t>
        </is>
      </c>
      <c r="B12" s="8" t="n">
        <v>11.13</v>
      </c>
    </row>
    <row r="13">
      <c r="A13" s="4" t="inlineStr">
        <is>
          <t>Options exercised (in dollars per share) | $ / shares</t>
        </is>
      </c>
      <c r="B13" s="8" t="n">
        <v>7.79</v>
      </c>
    </row>
    <row r="14">
      <c r="A14" s="4" t="inlineStr">
        <is>
          <t>Options canceled (in dollars per share) | $ / shares</t>
        </is>
      </c>
      <c r="B14" s="8" t="n">
        <v>10.67</v>
      </c>
    </row>
    <row r="15">
      <c r="A15" s="4" t="inlineStr">
        <is>
          <t>Options outstanding at end of period (in dollars per share) | $ / shares</t>
        </is>
      </c>
      <c r="B15" s="8" t="n">
        <v>10.36</v>
      </c>
    </row>
    <row r="16">
      <c r="A16" s="4" t="inlineStr">
        <is>
          <t>Options exercisable at end of period (in dollars per share) | $ / shares</t>
        </is>
      </c>
      <c r="B16" s="7" t="n">
        <v>10.51</v>
      </c>
    </row>
    <row r="17">
      <c r="A17" s="3" t="inlineStr">
        <is>
          <t>Weighted-Average Remaining Contractual Term</t>
        </is>
      </c>
    </row>
    <row r="18">
      <c r="A18" s="4" t="inlineStr">
        <is>
          <t>Options outstanding at end of period (in years)</t>
        </is>
      </c>
      <c r="B18" s="4" t="inlineStr">
        <is>
          <t>7 years 3 months 18 days</t>
        </is>
      </c>
    </row>
    <row r="19">
      <c r="A19" s="4" t="inlineStr">
        <is>
          <t>Options exercisable at end of period (in years)</t>
        </is>
      </c>
      <c r="B19" s="4" t="inlineStr">
        <is>
          <t>6 years 1 month 20 days</t>
        </is>
      </c>
    </row>
    <row r="20">
      <c r="A20" s="3" t="inlineStr">
        <is>
          <t>Aggregate Intrinsic Value</t>
        </is>
      </c>
    </row>
    <row r="21">
      <c r="A21" s="4" t="inlineStr">
        <is>
          <t>Options outstanding at end of period | $</t>
        </is>
      </c>
      <c r="B21" s="5" t="n">
        <v>4603</v>
      </c>
    </row>
    <row r="22">
      <c r="A22" s="4" t="inlineStr">
        <is>
          <t>Options exercisable at end of period | $</t>
        </is>
      </c>
      <c r="B22" s="5" t="n">
        <v>39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ummary of Restricted Stock Unit Activity (Detail) $ in Thousands</t>
        </is>
      </c>
      <c r="B1" s="2" t="inlineStr">
        <is>
          <t>12 Months Ended</t>
        </is>
      </c>
    </row>
    <row r="2">
      <c r="B2" s="2" t="inlineStr">
        <is>
          <t>Dec. 31, 2021USD ($)shares</t>
        </is>
      </c>
    </row>
    <row r="3">
      <c r="A3" s="3" t="inlineStr">
        <is>
          <t>Number of Shares</t>
        </is>
      </c>
    </row>
    <row r="4">
      <c r="A4" s="4" t="inlineStr">
        <is>
          <t>RSUs outstanding at beginning of period (in shares)</t>
        </is>
      </c>
      <c r="B4" s="6" t="n">
        <v>2671528</v>
      </c>
    </row>
    <row r="5">
      <c r="A5" s="4" t="inlineStr">
        <is>
          <t>RSUs awarded (in shares)</t>
        </is>
      </c>
      <c r="B5" s="6" t="n">
        <v>2140785</v>
      </c>
    </row>
    <row r="6">
      <c r="A6" s="4" t="inlineStr">
        <is>
          <t>RSUs released (in shares)</t>
        </is>
      </c>
      <c r="B6" s="6" t="n">
        <v>-985350</v>
      </c>
    </row>
    <row r="7">
      <c r="A7" s="4" t="inlineStr">
        <is>
          <t>RSUs forfeited (in shares)</t>
        </is>
      </c>
      <c r="B7" s="6" t="n">
        <v>-687369</v>
      </c>
    </row>
    <row r="8">
      <c r="A8" s="4" t="inlineStr">
        <is>
          <t>RSUs outstanding at end of period (in shares)</t>
        </is>
      </c>
      <c r="B8" s="6" t="n">
        <v>3139594</v>
      </c>
    </row>
    <row r="9">
      <c r="A9" s="3" t="inlineStr">
        <is>
          <t>Weighted-Average Remaining Contractual Term</t>
        </is>
      </c>
    </row>
    <row r="10">
      <c r="A10" s="4" t="inlineStr">
        <is>
          <t>RSUs outstanding at end of period (in years)</t>
        </is>
      </c>
      <c r="B10" s="4" t="inlineStr">
        <is>
          <t>1 year 7 days</t>
        </is>
      </c>
    </row>
    <row r="11">
      <c r="A11" s="3" t="inlineStr">
        <is>
          <t>Aggregate Intrinsic Value</t>
        </is>
      </c>
    </row>
    <row r="12">
      <c r="A12" s="4" t="inlineStr">
        <is>
          <t>RSUs outstanding at end of period | $</t>
        </is>
      </c>
      <c r="B12" s="5" t="n">
        <v>235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 expense</t>
        </is>
      </c>
      <c r="B4" s="5" t="n">
        <v>32956</v>
      </c>
      <c r="C4" s="5" t="n">
        <v>25708</v>
      </c>
      <c r="D4" s="5" t="n">
        <v>19330</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6" t="n">
        <v>19534</v>
      </c>
      <c r="C7" s="6" t="n">
        <v>13523</v>
      </c>
      <c r="D7" s="6" t="n">
        <v>10135</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5" t="n">
        <v>13422</v>
      </c>
      <c r="C10" s="5" t="n">
        <v>12185</v>
      </c>
      <c r="D10" s="5" t="n">
        <v>91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compensation cost related to unvested stock options and RSU</t>
        </is>
      </c>
      <c r="B4" s="5" t="n">
        <v>31600000</v>
      </c>
    </row>
    <row r="5">
      <c r="A5" s="4" t="inlineStr">
        <is>
          <t>Weighted-average period of unvested stock options and RSU</t>
        </is>
      </c>
      <c r="B5" s="4" t="inlineStr">
        <is>
          <t>2 years 7 months 2 days</t>
        </is>
      </c>
    </row>
    <row r="6">
      <c r="A6" s="4" t="inlineStr">
        <is>
          <t>Capitalized stock-based employee compensation expense</t>
        </is>
      </c>
      <c r="B6" s="5" t="n">
        <v>0</v>
      </c>
      <c r="C6" s="5" t="n">
        <v>0</v>
      </c>
      <c r="D6" s="5" t="n">
        <v>0</v>
      </c>
    </row>
    <row r="7">
      <c r="A7" s="4" t="inlineStr">
        <is>
          <t>Weighted-average estimated fair value per share of options granted (in dollars per share)</t>
        </is>
      </c>
      <c r="B7" s="7" t="n">
        <v>7.34</v>
      </c>
      <c r="C7" s="7" t="n">
        <v>5.25</v>
      </c>
      <c r="D7" s="7" t="n">
        <v>6.37</v>
      </c>
    </row>
    <row r="8">
      <c r="A8" s="4" t="inlineStr">
        <is>
          <t>Issuance of common stock under employee stock purchase plan (in shares)</t>
        </is>
      </c>
      <c r="B8" s="6" t="n">
        <v>433107</v>
      </c>
      <c r="C8" s="6" t="n">
        <v>274382</v>
      </c>
      <c r="D8" s="6" t="n">
        <v>249364</v>
      </c>
    </row>
    <row r="9">
      <c r="A9" s="4" t="inlineStr">
        <is>
          <t>Stock issued under employee stock purchase plans, average exercise price (in dollars per share)</t>
        </is>
      </c>
      <c r="B9" s="7" t="n">
        <v>7.78</v>
      </c>
      <c r="C9" s="7" t="n">
        <v>7.34</v>
      </c>
      <c r="D9" s="7" t="n">
        <v>8.529999999999999</v>
      </c>
    </row>
    <row r="10">
      <c r="A10" s="4" t="inlineStr">
        <is>
          <t>Weighted-average estimated fair value of shares purchased under ESPP plan (in dollars per share)</t>
        </is>
      </c>
      <c r="B10" s="7" t="n">
        <v>4.48</v>
      </c>
      <c r="C10" s="7" t="n">
        <v>8.02</v>
      </c>
      <c r="D10" s="7" t="n">
        <v>4.7</v>
      </c>
    </row>
    <row r="11">
      <c r="A11" s="4" t="inlineStr">
        <is>
          <t>Restricted Stock Units (RSUs)</t>
        </is>
      </c>
    </row>
    <row r="12">
      <c r="A12" s="3" t="inlineStr">
        <is>
          <t>Share-based Compensation Arrangement by Share-based Payment Award [Line Items]</t>
        </is>
      </c>
    </row>
    <row r="13">
      <c r="A13" s="4" t="inlineStr">
        <is>
          <t>Total compensation cost related to unvested stock options and RSU</t>
        </is>
      </c>
      <c r="B13" s="5" t="n">
        <v>21800000</v>
      </c>
    </row>
    <row r="14">
      <c r="A14" s="4" t="inlineStr">
        <is>
          <t>Weighted-average period of unvested stock options and RSU</t>
        </is>
      </c>
      <c r="B14" s="4" t="inlineStr">
        <is>
          <t>1 year 9 months 3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for Estimating Fair Value of Employee Stock Options (Detail) - Employee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 of stock</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0.95%</t>
        </is>
      </c>
      <c r="C7" s="4" t="inlineStr">
        <is>
          <t>0.34%</t>
        </is>
      </c>
      <c r="D7" s="4" t="inlineStr">
        <is>
          <t>1.68%</t>
        </is>
      </c>
    </row>
    <row r="8">
      <c r="A8" s="4" t="inlineStr">
        <is>
          <t>Expected term (in years)</t>
        </is>
      </c>
      <c r="B8" s="4" t="inlineStr">
        <is>
          <t>5 years 5 months 15 days</t>
        </is>
      </c>
      <c r="C8" s="4" t="inlineStr">
        <is>
          <t>5 years 6 months 3 days</t>
        </is>
      </c>
      <c r="D8" s="4" t="inlineStr">
        <is>
          <t>5 years 6 months</t>
        </is>
      </c>
    </row>
    <row r="9">
      <c r="A9" s="4" t="inlineStr">
        <is>
          <t>Expected volatility</t>
        </is>
      </c>
      <c r="B9" s="4" t="inlineStr">
        <is>
          <t>77.30%</t>
        </is>
      </c>
      <c r="C9" s="4" t="inlineStr">
        <is>
          <t>77.61%</t>
        </is>
      </c>
      <c r="D9" s="4" t="inlineStr">
        <is>
          <t>76.46%</t>
        </is>
      </c>
    </row>
    <row r="10">
      <c r="A10" s="4" t="inlineStr">
        <is>
          <t>Maximum</t>
        </is>
      </c>
    </row>
    <row r="11">
      <c r="A11" s="3" t="inlineStr">
        <is>
          <t>Share-based Compensation Arrangement by Share-based Payment Award [Line Items]</t>
        </is>
      </c>
    </row>
    <row r="12">
      <c r="A12" s="4" t="inlineStr">
        <is>
          <t>Risk-free interest rate</t>
        </is>
      </c>
      <c r="B12" s="4" t="inlineStr">
        <is>
          <t>1.22%</t>
        </is>
      </c>
      <c r="C12" s="4" t="inlineStr">
        <is>
          <t>0.61%</t>
        </is>
      </c>
      <c r="D12" s="4" t="inlineStr">
        <is>
          <t>2.25%</t>
        </is>
      </c>
    </row>
    <row r="13">
      <c r="A13" s="4" t="inlineStr">
        <is>
          <t>Expected term (in years)</t>
        </is>
      </c>
      <c r="B13" s="4" t="inlineStr">
        <is>
          <t>5 years 6 months 7 days</t>
        </is>
      </c>
      <c r="C13" s="4" t="inlineStr">
        <is>
          <t>5 years 6 months 25 days</t>
        </is>
      </c>
      <c r="D13" s="4" t="inlineStr">
        <is>
          <t>5 years 7 months 13 days</t>
        </is>
      </c>
    </row>
    <row r="14">
      <c r="A14" s="4" t="inlineStr">
        <is>
          <t>Expected volatility</t>
        </is>
      </c>
      <c r="B14" s="4" t="inlineStr">
        <is>
          <t>79.77%</t>
        </is>
      </c>
      <c r="C14" s="4" t="inlineStr">
        <is>
          <t>80.32%</t>
        </is>
      </c>
      <c r="D14" s="4" t="inlineStr">
        <is>
          <t>78.39%</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Average Assumptions Used for Estimating Fair Value of ESPP Purchased Rights (Detail) - 2010 Employee Stock Purchase Pla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 of stock</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0.01%</t>
        </is>
      </c>
      <c r="C7" s="4" t="inlineStr">
        <is>
          <t>1.53%</t>
        </is>
      </c>
      <c r="D7" s="4" t="inlineStr">
        <is>
          <t>1.53%</t>
        </is>
      </c>
    </row>
    <row r="8">
      <c r="A8" s="4" t="inlineStr">
        <is>
          <t>Expected term (in years)</t>
        </is>
      </c>
      <c r="B8" s="4" t="inlineStr">
        <is>
          <t>3 days</t>
        </is>
      </c>
      <c r="C8" s="4" t="inlineStr">
        <is>
          <t>6 months</t>
        </is>
      </c>
      <c r="D8" s="4" t="inlineStr">
        <is>
          <t>6 months</t>
        </is>
      </c>
    </row>
    <row r="9">
      <c r="A9" s="4" t="inlineStr">
        <is>
          <t>Expected volatility</t>
        </is>
      </c>
      <c r="B9" s="4" t="inlineStr">
        <is>
          <t>32.54%</t>
        </is>
      </c>
      <c r="C9" s="4" t="inlineStr">
        <is>
          <t>51.02%</t>
        </is>
      </c>
      <c r="D9" s="4" t="inlineStr">
        <is>
          <t>51.02%</t>
        </is>
      </c>
    </row>
    <row r="10">
      <c r="A10" s="4" t="inlineStr">
        <is>
          <t>Maximum</t>
        </is>
      </c>
    </row>
    <row r="11">
      <c r="A11" s="3" t="inlineStr">
        <is>
          <t>Share-based Compensation Arrangement by Share-based Payment Award [Line Items]</t>
        </is>
      </c>
    </row>
    <row r="12">
      <c r="A12" s="4" t="inlineStr">
        <is>
          <t>Risk-free interest rate</t>
        </is>
      </c>
      <c r="B12" s="4" t="inlineStr">
        <is>
          <t>2.80%</t>
        </is>
      </c>
      <c r="C12" s="4" t="inlineStr">
        <is>
          <t>2.80%</t>
        </is>
      </c>
      <c r="D12" s="4" t="inlineStr">
        <is>
          <t>2.42%</t>
        </is>
      </c>
    </row>
    <row r="13">
      <c r="A13" s="4" t="inlineStr">
        <is>
          <t>Expected term (in years)</t>
        </is>
      </c>
      <c r="B13" s="4" t="inlineStr">
        <is>
          <t>2 years</t>
        </is>
      </c>
      <c r="C13" s="4" t="inlineStr">
        <is>
          <t>2 years</t>
        </is>
      </c>
      <c r="D13" s="4" t="inlineStr">
        <is>
          <t>2 years</t>
        </is>
      </c>
    </row>
    <row r="14">
      <c r="A14" s="4" t="inlineStr">
        <is>
          <t>Expected volatility</t>
        </is>
      </c>
      <c r="B14" s="4" t="inlineStr">
        <is>
          <t>97.88%</t>
        </is>
      </c>
      <c r="C14" s="4" t="inlineStr">
        <is>
          <t>91.96%</t>
        </is>
      </c>
      <c r="D14" s="4" t="inlineStr">
        <is>
          <t>91.96%</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ximum percentage limit of employee contributions</t>
        </is>
      </c>
      <c r="B4" s="4" t="inlineStr">
        <is>
          <t>100.00%</t>
        </is>
      </c>
      <c r="C4" s="4" t="inlineStr">
        <is>
          <t>50.00%</t>
        </is>
      </c>
      <c r="D4" s="4" t="inlineStr">
        <is>
          <t>8.00%</t>
        </is>
      </c>
    </row>
    <row r="5">
      <c r="A5" s="4" t="inlineStr">
        <is>
          <t>Defined contribution plan, maximum employer's contribution per employee</t>
        </is>
      </c>
      <c r="B5" s="5" t="n">
        <v>4000</v>
      </c>
      <c r="C5" s="5" t="n">
        <v>4000</v>
      </c>
      <c r="D5" s="5" t="n">
        <v>4000</v>
      </c>
    </row>
    <row r="6">
      <c r="A6" s="4" t="inlineStr">
        <is>
          <t>Aggregate employer's contributions to defined contribution plan</t>
        </is>
      </c>
      <c r="B6" s="5" t="n">
        <v>1500000</v>
      </c>
      <c r="C6" s="5" t="n">
        <v>1200000</v>
      </c>
      <c r="D6" s="5" t="n">
        <v>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Los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85216</v>
      </c>
      <c r="C4" s="5" t="n">
        <v>-126624</v>
      </c>
      <c r="D4" s="5" t="n">
        <v>-77354</v>
      </c>
    </row>
    <row r="5">
      <c r="A5" s="4" t="inlineStr">
        <is>
          <t>Foreign</t>
        </is>
      </c>
      <c r="B5" s="6" t="n">
        <v>7225</v>
      </c>
      <c r="C5" s="6" t="n">
        <v>5847</v>
      </c>
      <c r="D5" s="6" t="n">
        <v>-18065</v>
      </c>
    </row>
    <row r="6">
      <c r="A6" s="4" t="inlineStr">
        <is>
          <t>Loss before income taxes</t>
        </is>
      </c>
      <c r="B6" s="5" t="n">
        <v>-177991</v>
      </c>
      <c r="C6" s="5" t="n">
        <v>-120777</v>
      </c>
      <c r="D6" s="5" t="n">
        <v>-954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enefit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0</v>
      </c>
      <c r="C5" s="6" t="n">
        <v>133</v>
      </c>
      <c r="D5" s="6" t="n">
        <v>0</v>
      </c>
    </row>
    <row r="6">
      <c r="A6" s="4" t="inlineStr">
        <is>
          <t>Foreign</t>
        </is>
      </c>
      <c r="B6" s="6" t="n">
        <v>886</v>
      </c>
      <c r="C6" s="6" t="n">
        <v>686</v>
      </c>
      <c r="D6" s="6" t="n">
        <v>0</v>
      </c>
    </row>
    <row r="7">
      <c r="A7" s="4" t="inlineStr">
        <is>
          <t>Subtotal</t>
        </is>
      </c>
      <c r="B7" s="6" t="n">
        <v>886</v>
      </c>
      <c r="C7" s="6" t="n">
        <v>819</v>
      </c>
      <c r="D7" s="6" t="n">
        <v>0</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580</v>
      </c>
      <c r="C11" s="6" t="n">
        <v>-474</v>
      </c>
      <c r="D11" s="6" t="n">
        <v>0</v>
      </c>
    </row>
    <row r="12">
      <c r="A12" s="4" t="inlineStr">
        <is>
          <t>Subtotal</t>
        </is>
      </c>
      <c r="B12" s="6" t="n">
        <v>-580</v>
      </c>
      <c r="C12" s="6" t="n">
        <v>-474</v>
      </c>
      <c r="D12" s="6" t="n">
        <v>0</v>
      </c>
    </row>
    <row r="13">
      <c r="A13" s="4" t="inlineStr">
        <is>
          <t>Income tax expense</t>
        </is>
      </c>
      <c r="B13" s="5" t="n">
        <v>306</v>
      </c>
      <c r="C13" s="5" t="n">
        <v>345</v>
      </c>
      <c r="D1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 width="26" customWidth="1" min="9" max="9"/>
  </cols>
  <sheetData>
    <row r="1">
      <c r="A1" s="1" t="inlineStr">
        <is>
          <t>CONSOLIDATED STATEMENTS OF STOCKHOL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 Income</t>
        </is>
      </c>
      <c r="I1" s="2" t="inlineStr">
        <is>
          <t>Non- Controlling Interest</t>
        </is>
      </c>
    </row>
    <row r="2">
      <c r="A2" s="4" t="inlineStr">
        <is>
          <t>Beginning Balances (in shares) at Dec. 31, 2018</t>
        </is>
      </c>
      <c r="D2" s="6" t="n">
        <v>102187471</v>
      </c>
    </row>
    <row r="3">
      <c r="A3" s="4" t="inlineStr">
        <is>
          <t>Beginning Balances at Dec. 31, 2018</t>
        </is>
      </c>
      <c r="B3" s="5" t="n">
        <v>367257</v>
      </c>
      <c r="C3" s="5" t="n">
        <v>897</v>
      </c>
      <c r="D3" s="5" t="n">
        <v>1022</v>
      </c>
      <c r="E3" s="5" t="n">
        <v>929632</v>
      </c>
      <c r="F3" s="5" t="n">
        <v>-562696</v>
      </c>
      <c r="G3" s="5" t="n">
        <v>897</v>
      </c>
      <c r="H3" s="5" t="n">
        <v>-1440</v>
      </c>
      <c r="I3" s="5" t="n">
        <v>739</v>
      </c>
    </row>
    <row r="4">
      <c r="A4" s="3" t="inlineStr">
        <is>
          <t>Increase (Decrease) in Stockholders' Equity [Roll Forward]</t>
        </is>
      </c>
    </row>
    <row r="5">
      <c r="A5" s="4" t="inlineStr">
        <is>
          <t>Issuance of common stock upon exercise of stock options and in connection with restricted stock units, net of tax (in shares)</t>
        </is>
      </c>
      <c r="D5" s="6" t="n">
        <v>885873</v>
      </c>
    </row>
    <row r="6">
      <c r="A6" s="4" t="inlineStr">
        <is>
          <t>Issuance of common stock upon exercise of stock options and in connection with restricted stock units, net of tax</t>
        </is>
      </c>
      <c r="B6" s="5" t="n">
        <v>3677</v>
      </c>
      <c r="D6" s="5" t="n">
        <v>9</v>
      </c>
      <c r="E6" s="6" t="n">
        <v>3668</v>
      </c>
    </row>
    <row r="7">
      <c r="A7" s="4" t="inlineStr">
        <is>
          <t>Issuance of common stock under employee stock purchase plan (in shares)</t>
        </is>
      </c>
      <c r="B7" s="6" t="n">
        <v>249364</v>
      </c>
      <c r="D7" s="6" t="n">
        <v>249364</v>
      </c>
    </row>
    <row r="8">
      <c r="A8" s="4" t="inlineStr">
        <is>
          <t>Issuance of common stock under employee stock purchase plan</t>
        </is>
      </c>
      <c r="B8" s="5" t="n">
        <v>2044</v>
      </c>
      <c r="D8" s="5" t="n">
        <v>2</v>
      </c>
      <c r="E8" s="6" t="n">
        <v>2042</v>
      </c>
    </row>
    <row r="9">
      <c r="A9" s="4" t="inlineStr">
        <is>
          <t>Issuance of common stock, net of issuance costs (in shares)</t>
        </is>
      </c>
      <c r="D9" s="6" t="n">
        <v>12650000</v>
      </c>
    </row>
    <row r="10">
      <c r="A10" s="4" t="inlineStr">
        <is>
          <t>Issuance of common stock under public offering, net of issuance costs</t>
        </is>
      </c>
      <c r="B10" s="6" t="n">
        <v>136308</v>
      </c>
      <c r="D10" s="5" t="n">
        <v>127</v>
      </c>
      <c r="E10" s="6" t="n">
        <v>136181</v>
      </c>
    </row>
    <row r="11">
      <c r="A11" s="4" t="inlineStr">
        <is>
          <t>Stock-based compensation</t>
        </is>
      </c>
      <c r="B11" s="6" t="n">
        <v>19330</v>
      </c>
      <c r="E11" s="6" t="n">
        <v>19330</v>
      </c>
    </row>
    <row r="12">
      <c r="A12" s="4" t="inlineStr">
        <is>
          <t>Acquisition of additional shares of Sangamo France</t>
        </is>
      </c>
      <c r="B12" s="6" t="n">
        <v>-321</v>
      </c>
      <c r="I12" s="6" t="n">
        <v>-321</v>
      </c>
    </row>
    <row r="13">
      <c r="A13" s="4" t="inlineStr">
        <is>
          <t>Issuance costs related to Sangamo France acquisition</t>
        </is>
      </c>
      <c r="B13" s="6" t="n">
        <v>-25</v>
      </c>
      <c r="E13" s="6" t="n">
        <v>-25</v>
      </c>
      <c r="I13" s="6" t="n">
        <v>0</v>
      </c>
    </row>
    <row r="14">
      <c r="A14" s="4" t="inlineStr">
        <is>
          <t>Foreign currency translation adjustment</t>
        </is>
      </c>
      <c r="B14" s="6" t="n">
        <v>-1573</v>
      </c>
      <c r="H14" s="6" t="n">
        <v>-1573</v>
      </c>
    </row>
    <row r="15">
      <c r="A15" s="4" t="inlineStr">
        <is>
          <t>Net pension losses</t>
        </is>
      </c>
      <c r="B15" s="6" t="n">
        <v>-28</v>
      </c>
      <c r="H15" s="6" t="n">
        <v>-28</v>
      </c>
    </row>
    <row r="16">
      <c r="A16" s="4" t="inlineStr">
        <is>
          <t>Net unrealized gain (loss) on marketable securities, net of tax</t>
        </is>
      </c>
      <c r="B16" s="6" t="n">
        <v>592</v>
      </c>
      <c r="H16" s="6" t="n">
        <v>592</v>
      </c>
    </row>
    <row r="17">
      <c r="A17" s="4" t="inlineStr">
        <is>
          <t>Buy-out of non-controlling interest</t>
        </is>
      </c>
      <c r="B17" s="6" t="n">
        <v>0</v>
      </c>
    </row>
    <row r="18">
      <c r="A18" s="4" t="inlineStr">
        <is>
          <t>Net loss</t>
        </is>
      </c>
      <c r="B18" s="6" t="n">
        <v>-95419</v>
      </c>
      <c r="F18" s="6" t="n">
        <v>-95186</v>
      </c>
      <c r="I18" s="6" t="n">
        <v>-233</v>
      </c>
    </row>
    <row r="19">
      <c r="A19" s="4" t="inlineStr">
        <is>
          <t>Ending Balances (in shares) at Dec. 31, 2019</t>
        </is>
      </c>
      <c r="D19" s="6" t="n">
        <v>115972708</v>
      </c>
    </row>
    <row r="20">
      <c r="A20" s="4" t="inlineStr">
        <is>
          <t>Ending Balances at Dec. 31, 2019</t>
        </is>
      </c>
      <c r="B20" s="6" t="n">
        <v>432739</v>
      </c>
      <c r="D20" s="5" t="n">
        <v>1160</v>
      </c>
      <c r="E20" s="6" t="n">
        <v>1090828</v>
      </c>
      <c r="F20" s="6" t="n">
        <v>-656985</v>
      </c>
      <c r="H20" s="6" t="n">
        <v>-2449</v>
      </c>
      <c r="I20" s="6" t="n">
        <v>185</v>
      </c>
    </row>
    <row r="21">
      <c r="A21" s="3" t="inlineStr">
        <is>
          <t>Increase (Decrease) in Stockholders' Equity [Roll Forward]</t>
        </is>
      </c>
    </row>
    <row r="22">
      <c r="A22" s="4" t="inlineStr">
        <is>
          <t>Issuance of common stock upon exercise of stock options and in connection with restricted stock units, net of tax (in shares)</t>
        </is>
      </c>
      <c r="D22" s="6" t="n">
        <v>1395956</v>
      </c>
    </row>
    <row r="23">
      <c r="A23" s="4" t="inlineStr">
        <is>
          <t>Issuance of common stock upon exercise of stock options and in connection with restricted stock units, net of tax</t>
        </is>
      </c>
      <c r="B23" s="5" t="n">
        <v>8559</v>
      </c>
      <c r="D23" s="5" t="n">
        <v>14</v>
      </c>
      <c r="E23" s="6" t="n">
        <v>8545</v>
      </c>
    </row>
    <row r="24">
      <c r="A24" s="4" t="inlineStr">
        <is>
          <t>Issuance of common stock under employee stock purchase plan (in shares)</t>
        </is>
      </c>
      <c r="B24" s="6" t="n">
        <v>274382</v>
      </c>
      <c r="D24" s="6" t="n">
        <v>274382</v>
      </c>
    </row>
    <row r="25">
      <c r="A25" s="4" t="inlineStr">
        <is>
          <t>Issuance of common stock under employee stock purchase plan</t>
        </is>
      </c>
      <c r="B25" s="5" t="n">
        <v>2015</v>
      </c>
      <c r="D25" s="5" t="n">
        <v>3</v>
      </c>
      <c r="E25" s="6" t="n">
        <v>2012</v>
      </c>
    </row>
    <row r="26">
      <c r="A26" s="4" t="inlineStr">
        <is>
          <t>Issuance of common stock, net of issuance costs (in shares)</t>
        </is>
      </c>
      <c r="D26" s="6" t="n">
        <v>24420157</v>
      </c>
    </row>
    <row r="27">
      <c r="A27" s="4" t="inlineStr">
        <is>
          <t>Issuance of common stock under public offering, net of issuance costs</t>
        </is>
      </c>
      <c r="B27" s="6" t="n">
        <v>142526</v>
      </c>
      <c r="D27" s="5" t="n">
        <v>244</v>
      </c>
      <c r="E27" s="6" t="n">
        <v>142282</v>
      </c>
    </row>
    <row r="28">
      <c r="A28" s="4" t="inlineStr">
        <is>
          <t>Stock-based compensation</t>
        </is>
      </c>
      <c r="B28" s="6" t="n">
        <v>25708</v>
      </c>
      <c r="E28" s="6" t="n">
        <v>25708</v>
      </c>
    </row>
    <row r="29">
      <c r="A29" s="4" t="inlineStr">
        <is>
          <t>Acquisition of additional shares of Sangamo France</t>
        </is>
      </c>
      <c r="B29" s="6" t="n">
        <v>-927</v>
      </c>
      <c r="I29" s="6" t="n">
        <v>-927</v>
      </c>
    </row>
    <row r="30">
      <c r="A30" s="4" t="inlineStr">
        <is>
          <t>Foreign currency translation adjustment</t>
        </is>
      </c>
      <c r="B30" s="6" t="n">
        <v>8345</v>
      </c>
      <c r="H30" s="6" t="n">
        <v>8345</v>
      </c>
    </row>
    <row r="31">
      <c r="A31" s="4" t="inlineStr">
        <is>
          <t>Net pension losses</t>
        </is>
      </c>
      <c r="B31" s="6" t="n">
        <v>-193</v>
      </c>
      <c r="H31" s="6" t="n">
        <v>-193</v>
      </c>
    </row>
    <row r="32">
      <c r="A32" s="4" t="inlineStr">
        <is>
          <t>Net unrealized gain (loss) on marketable securities, net of tax</t>
        </is>
      </c>
      <c r="B32" s="6" t="n">
        <v>-284</v>
      </c>
      <c r="H32" s="6" t="n">
        <v>-284</v>
      </c>
    </row>
    <row r="33">
      <c r="A33" s="4" t="inlineStr">
        <is>
          <t>Buy-out of non-controlling interest</t>
        </is>
      </c>
      <c r="B33" s="6" t="n">
        <v>0</v>
      </c>
    </row>
    <row r="34">
      <c r="A34" s="4" t="inlineStr">
        <is>
          <t>Net loss</t>
        </is>
      </c>
      <c r="B34" s="5" t="n">
        <v>-121122</v>
      </c>
      <c r="F34" s="6" t="n">
        <v>-120996</v>
      </c>
      <c r="I34" s="6" t="n">
        <v>-126</v>
      </c>
    </row>
    <row r="35">
      <c r="A35" s="4" t="inlineStr">
        <is>
          <t>Ending Balances (in shares) at Dec. 31, 2020</t>
        </is>
      </c>
      <c r="B35" s="6" t="n">
        <v>142063203</v>
      </c>
      <c r="D35" s="6" t="n">
        <v>142063203</v>
      </c>
    </row>
    <row r="36">
      <c r="A36" s="4" t="inlineStr">
        <is>
          <t>Ending Balances at Dec. 31, 2020</t>
        </is>
      </c>
      <c r="B36" s="5" t="n">
        <v>497366</v>
      </c>
      <c r="D36" s="5" t="n">
        <v>1421</v>
      </c>
      <c r="E36" s="6" t="n">
        <v>1269375</v>
      </c>
      <c r="F36" s="6" t="n">
        <v>-777981</v>
      </c>
      <c r="H36" s="6" t="n">
        <v>5419</v>
      </c>
      <c r="I36" s="6" t="n">
        <v>-868</v>
      </c>
    </row>
    <row r="37">
      <c r="A37" s="3" t="inlineStr">
        <is>
          <t>Increase (Decrease) in Stockholders' Equity [Roll Forward]</t>
        </is>
      </c>
    </row>
    <row r="38">
      <c r="A38" s="4" t="inlineStr">
        <is>
          <t>Issuance of common stock upon exercise of stock options and in connection with restricted stock units, net of tax (in shares)</t>
        </is>
      </c>
      <c r="D38" s="6" t="n">
        <v>1417288</v>
      </c>
    </row>
    <row r="39">
      <c r="A39" s="4" t="inlineStr">
        <is>
          <t>Issuance of common stock upon exercise of stock options and in connection with restricted stock units, net of tax</t>
        </is>
      </c>
      <c r="B39" s="5" t="n">
        <v>2389</v>
      </c>
      <c r="D39" s="5" t="n">
        <v>14</v>
      </c>
      <c r="E39" s="6" t="n">
        <v>2375</v>
      </c>
    </row>
    <row r="40">
      <c r="A40" s="4" t="inlineStr">
        <is>
          <t>Issuance of common stock under employee stock purchase plan (in shares)</t>
        </is>
      </c>
      <c r="B40" s="6" t="n">
        <v>433107</v>
      </c>
      <c r="D40" s="6" t="n">
        <v>433107</v>
      </c>
    </row>
    <row r="41">
      <c r="A41" s="4" t="inlineStr">
        <is>
          <t>Issuance of common stock under employee stock purchase plan</t>
        </is>
      </c>
      <c r="B41" s="5" t="n">
        <v>3370</v>
      </c>
      <c r="D41" s="5" t="n">
        <v>4</v>
      </c>
      <c r="E41" s="6" t="n">
        <v>3366</v>
      </c>
    </row>
    <row r="42">
      <c r="A42" s="4" t="inlineStr">
        <is>
          <t>Issuance of common stock, net of issuance costs (in shares)</t>
        </is>
      </c>
      <c r="D42" s="6" t="n">
        <v>2007932</v>
      </c>
    </row>
    <row r="43">
      <c r="A43" s="4" t="inlineStr">
        <is>
          <t>Issuance of common stock under public offering, net of issuance costs</t>
        </is>
      </c>
      <c r="B43" s="6" t="n">
        <v>27099</v>
      </c>
      <c r="D43" s="5" t="n">
        <v>20</v>
      </c>
      <c r="E43" s="6" t="n">
        <v>27079</v>
      </c>
    </row>
    <row r="44">
      <c r="A44" s="4" t="inlineStr">
        <is>
          <t>Stock-based compensation</t>
        </is>
      </c>
      <c r="B44" s="6" t="n">
        <v>32956</v>
      </c>
      <c r="E44" s="6" t="n">
        <v>32956</v>
      </c>
    </row>
    <row r="45">
      <c r="A45" s="4" t="inlineStr">
        <is>
          <t>Acquisition of additional shares of Sangamo France</t>
        </is>
      </c>
      <c r="B45" s="6" t="n">
        <v>-134</v>
      </c>
      <c r="E45" s="6" t="n">
        <v>-70</v>
      </c>
      <c r="I45" s="6" t="n">
        <v>-64</v>
      </c>
    </row>
    <row r="46">
      <c r="A46" s="4" t="inlineStr">
        <is>
          <t>Foreign currency translation adjustment</t>
        </is>
      </c>
      <c r="B46" s="6" t="n">
        <v>-8351</v>
      </c>
      <c r="H46" s="6" t="n">
        <v>-8351</v>
      </c>
    </row>
    <row r="47">
      <c r="A47" s="4" t="inlineStr">
        <is>
          <t>Net pension losses</t>
        </is>
      </c>
      <c r="B47" s="6" t="n">
        <v>-716</v>
      </c>
      <c r="H47" s="6" t="n">
        <v>-716</v>
      </c>
    </row>
    <row r="48">
      <c r="A48" s="4" t="inlineStr">
        <is>
          <t>Net unrealized gain (loss) on marketable securities, net of tax</t>
        </is>
      </c>
      <c r="B48" s="6" t="n">
        <v>-339</v>
      </c>
      <c r="H48" s="6" t="n">
        <v>-339</v>
      </c>
    </row>
    <row r="49">
      <c r="A49" s="4" t="inlineStr">
        <is>
          <t>Buy-out of non-controlling interest</t>
        </is>
      </c>
      <c r="B49" s="6" t="n">
        <v>943</v>
      </c>
      <c r="E49" s="6" t="n">
        <v>-943</v>
      </c>
      <c r="I49" s="6" t="n">
        <v>943</v>
      </c>
    </row>
    <row r="50">
      <c r="A50" s="4" t="inlineStr">
        <is>
          <t>Net loss</t>
        </is>
      </c>
      <c r="B50" s="5" t="n">
        <v>-178297</v>
      </c>
      <c r="F50" s="6" t="n">
        <v>-178286</v>
      </c>
      <c r="I50" s="6" t="n">
        <v>-11</v>
      </c>
    </row>
    <row r="51">
      <c r="A51" s="4" t="inlineStr">
        <is>
          <t>Ending Balances (in shares) at Dec. 31, 2021</t>
        </is>
      </c>
      <c r="B51" s="6" t="n">
        <v>145921530</v>
      </c>
      <c r="D51" s="6" t="n">
        <v>145921530</v>
      </c>
    </row>
    <row r="52">
      <c r="A52" s="4" t="inlineStr">
        <is>
          <t>Ending Balances at Dec. 31, 2021</t>
        </is>
      </c>
      <c r="B52" s="5" t="n">
        <v>375343</v>
      </c>
      <c r="D52" s="5" t="n">
        <v>1459</v>
      </c>
      <c r="E52" s="5" t="n">
        <v>1334138</v>
      </c>
      <c r="F52" s="5" t="n">
        <v>-956267</v>
      </c>
      <c r="H52" s="5" t="n">
        <v>-3987</v>
      </c>
      <c r="I52"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Benefit for Income Taxes and Federal Statutory Income Tax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5" t="n">
        <v>-37372</v>
      </c>
      <c r="C4" s="5" t="n">
        <v>-25363</v>
      </c>
      <c r="D4" s="5" t="n">
        <v>-20038</v>
      </c>
    </row>
    <row r="5">
      <c r="A5" s="4" t="inlineStr">
        <is>
          <t>State taxes, net</t>
        </is>
      </c>
      <c r="B5" s="6" t="n">
        <v>-6734</v>
      </c>
      <c r="C5" s="6" t="n">
        <v>-3168</v>
      </c>
      <c r="D5" s="6" t="n">
        <v>-9597</v>
      </c>
    </row>
    <row r="6">
      <c r="A6" s="4" t="inlineStr">
        <is>
          <t>Foreign rate differential</t>
        </is>
      </c>
      <c r="B6" s="6" t="n">
        <v>362</v>
      </c>
      <c r="C6" s="6" t="n">
        <v>376</v>
      </c>
      <c r="D6" s="6" t="n">
        <v>-665</v>
      </c>
    </row>
    <row r="7">
      <c r="A7" s="4" t="inlineStr">
        <is>
          <t>Global Intangible Low-taxed Income</t>
        </is>
      </c>
      <c r="B7" s="6" t="n">
        <v>637</v>
      </c>
      <c r="C7" s="6" t="n">
        <v>1335</v>
      </c>
      <c r="D7" s="6" t="n">
        <v>0</v>
      </c>
    </row>
    <row r="8">
      <c r="A8" s="4" t="inlineStr">
        <is>
          <t>Non-deductible stock-based compensation</t>
        </is>
      </c>
      <c r="B8" s="6" t="n">
        <v>2770</v>
      </c>
      <c r="C8" s="6" t="n">
        <v>4232</v>
      </c>
      <c r="D8" s="6" t="n">
        <v>2817</v>
      </c>
    </row>
    <row r="9">
      <c r="A9" s="4" t="inlineStr">
        <is>
          <t>Research credits</t>
        </is>
      </c>
      <c r="B9" s="6" t="n">
        <v>-5230</v>
      </c>
      <c r="C9" s="6" t="n">
        <v>-3657</v>
      </c>
      <c r="D9" s="6" t="n">
        <v>-3429</v>
      </c>
    </row>
    <row r="10">
      <c r="A10" s="4" t="inlineStr">
        <is>
          <t>Change in valuation allowance</t>
        </is>
      </c>
      <c r="B10" s="6" t="n">
        <v>45373</v>
      </c>
      <c r="C10" s="6" t="n">
        <v>26537</v>
      </c>
      <c r="D10" s="6" t="n">
        <v>29655</v>
      </c>
    </row>
    <row r="11">
      <c r="A11" s="4" t="inlineStr">
        <is>
          <t>Other</t>
        </is>
      </c>
      <c r="B11" s="6" t="n">
        <v>500</v>
      </c>
      <c r="C11" s="6" t="n">
        <v>53</v>
      </c>
      <c r="D11" s="6" t="n">
        <v>1257</v>
      </c>
    </row>
    <row r="12">
      <c r="A12" s="4" t="inlineStr">
        <is>
          <t>Income tax expense</t>
        </is>
      </c>
      <c r="B12" s="5" t="n">
        <v>306</v>
      </c>
      <c r="C12" s="5" t="n">
        <v>345</v>
      </c>
      <c r="D12"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Tax Assets (Detail) - USD ($) $ in Thousands</t>
        </is>
      </c>
      <c r="B1" s="2" t="inlineStr">
        <is>
          <t>Dec. 31, 2021</t>
        </is>
      </c>
      <c r="C1" s="2" t="inlineStr">
        <is>
          <t>Dec. 31, 2020</t>
        </is>
      </c>
    </row>
    <row r="2">
      <c r="A2" s="3" t="inlineStr">
        <is>
          <t>Deferred tax assets:</t>
        </is>
      </c>
    </row>
    <row r="3">
      <c r="A3" s="4" t="inlineStr">
        <is>
          <t>Net operating loss carryforwards</t>
        </is>
      </c>
      <c r="B3" s="5" t="n">
        <v>159740</v>
      </c>
      <c r="C3" s="5" t="n">
        <v>164276</v>
      </c>
    </row>
    <row r="4">
      <c r="A4" s="4" t="inlineStr">
        <is>
          <t>Research and development tax credit carryforwards</t>
        </is>
      </c>
      <c r="B4" s="6" t="n">
        <v>35260</v>
      </c>
      <c r="C4" s="6" t="n">
        <v>27679</v>
      </c>
    </row>
    <row r="5">
      <c r="A5" s="4" t="inlineStr">
        <is>
          <t>Stock-based compensation</t>
        </is>
      </c>
      <c r="B5" s="6" t="n">
        <v>6691</v>
      </c>
      <c r="C5" s="6" t="n">
        <v>5321</v>
      </c>
    </row>
    <row r="6">
      <c r="A6" s="4" t="inlineStr">
        <is>
          <t>Deferred revenue</t>
        </is>
      </c>
      <c r="B6" s="6" t="n">
        <v>61114</v>
      </c>
      <c r="C6" s="6" t="n">
        <v>20681</v>
      </c>
    </row>
    <row r="7">
      <c r="A7" s="4" t="inlineStr">
        <is>
          <t>Fixed assets</t>
        </is>
      </c>
      <c r="B7" s="6" t="n">
        <v>10130</v>
      </c>
      <c r="C7" s="6" t="n">
        <v>10525</v>
      </c>
    </row>
    <row r="8">
      <c r="A8" s="4" t="inlineStr">
        <is>
          <t>Lease liability</t>
        </is>
      </c>
      <c r="B8" s="6" t="n">
        <v>11279</v>
      </c>
      <c r="C8" s="6" t="n">
        <v>10251</v>
      </c>
    </row>
    <row r="9">
      <c r="A9" s="4" t="inlineStr">
        <is>
          <t>Accruals and reserves</t>
        </is>
      </c>
      <c r="B9" s="6" t="n">
        <v>1119</v>
      </c>
      <c r="C9" s="6" t="n">
        <v>430</v>
      </c>
    </row>
    <row r="10">
      <c r="A10" s="4" t="inlineStr">
        <is>
          <t>Other</t>
        </is>
      </c>
      <c r="B10" s="6" t="n">
        <v>106</v>
      </c>
      <c r="C10" s="6" t="n">
        <v>308</v>
      </c>
    </row>
    <row r="11">
      <c r="A11" s="4" t="inlineStr">
        <is>
          <t>Total deferred tax asset</t>
        </is>
      </c>
      <c r="B11" s="6" t="n">
        <v>285439</v>
      </c>
      <c r="C11" s="6" t="n">
        <v>239471</v>
      </c>
    </row>
    <row r="12">
      <c r="A12" s="4" t="inlineStr">
        <is>
          <t>Valuation allowance</t>
        </is>
      </c>
      <c r="B12" s="6" t="n">
        <v>259820</v>
      </c>
      <c r="C12" s="6" t="n">
        <v>214351</v>
      </c>
    </row>
    <row r="13">
      <c r="A13" s="4" t="inlineStr">
        <is>
          <t>Deferred tax assets</t>
        </is>
      </c>
      <c r="B13" s="6" t="n">
        <v>25619</v>
      </c>
      <c r="C13" s="6" t="n">
        <v>25120</v>
      </c>
    </row>
    <row r="14">
      <c r="A14" s="3" t="inlineStr">
        <is>
          <t>Liabilities:</t>
        </is>
      </c>
    </row>
    <row r="15">
      <c r="A15" s="4" t="inlineStr">
        <is>
          <t>Intangible assets</t>
        </is>
      </c>
      <c r="B15" s="6" t="n">
        <v>-13856</v>
      </c>
      <c r="C15" s="6" t="n">
        <v>-14321</v>
      </c>
    </row>
    <row r="16">
      <c r="A16" s="4" t="inlineStr">
        <is>
          <t>Operating lease right-of-use assets</t>
        </is>
      </c>
      <c r="B16" s="6" t="n">
        <v>-17348</v>
      </c>
      <c r="C16" s="6" t="n">
        <v>-17510</v>
      </c>
    </row>
    <row r="17">
      <c r="A17" s="4" t="inlineStr">
        <is>
          <t>Deferred tax liabilities</t>
        </is>
      </c>
      <c r="B17" s="6" t="n">
        <v>-31204</v>
      </c>
      <c r="C17" s="6" t="n">
        <v>-31831</v>
      </c>
    </row>
    <row r="18">
      <c r="A18" s="4" t="inlineStr">
        <is>
          <t>Total net deferred tax liabilities</t>
        </is>
      </c>
      <c r="B18" s="5" t="n">
        <v>-5585</v>
      </c>
      <c r="C18" s="5" t="n">
        <v>-67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mp; Liabilities, Balance Sheet Location (Details) - USD ($) $ in Thousands</t>
        </is>
      </c>
      <c r="B1" s="2" t="inlineStr">
        <is>
          <t>Dec. 31, 2021</t>
        </is>
      </c>
      <c r="C1" s="2" t="inlineStr">
        <is>
          <t>Dec. 31, 2020</t>
        </is>
      </c>
    </row>
    <row r="2">
      <c r="A2" s="3" t="inlineStr">
        <is>
          <t>Income Taxes [Line Items]</t>
        </is>
      </c>
    </row>
    <row r="3">
      <c r="A3" s="4" t="inlineStr">
        <is>
          <t>Deferred tax assets</t>
        </is>
      </c>
      <c r="B3" s="5" t="n">
        <v>25619</v>
      </c>
      <c r="C3" s="5" t="n">
        <v>25120</v>
      </c>
    </row>
    <row r="4">
      <c r="A4" s="4" t="inlineStr">
        <is>
          <t>Deferred tax liabilities</t>
        </is>
      </c>
      <c r="B4" s="6" t="n">
        <v>-6645</v>
      </c>
      <c r="C4" s="6" t="n">
        <v>-7185</v>
      </c>
    </row>
    <row r="5">
      <c r="A5" s="4" t="inlineStr">
        <is>
          <t>Total net deferred tax liabilities</t>
        </is>
      </c>
      <c r="B5" s="6" t="n">
        <v>-5585</v>
      </c>
      <c r="C5" s="6" t="n">
        <v>-6711</v>
      </c>
    </row>
    <row r="6">
      <c r="A6" s="4" t="inlineStr">
        <is>
          <t>Other noncurrent assets</t>
        </is>
      </c>
    </row>
    <row r="7">
      <c r="A7" s="3" t="inlineStr">
        <is>
          <t>Income Taxes [Line Items]</t>
        </is>
      </c>
    </row>
    <row r="8">
      <c r="A8" s="4" t="inlineStr">
        <is>
          <t>Deferred tax assets</t>
        </is>
      </c>
      <c r="B8" s="5" t="n">
        <v>1060</v>
      </c>
      <c r="C8" s="5" t="n">
        <v>4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rease (decrease) in deferred tax assets valuation allowance</t>
        </is>
      </c>
      <c r="B4" s="5" t="n">
        <v>45500000</v>
      </c>
      <c r="C4" s="5" t="n">
        <v>26600000</v>
      </c>
      <c r="D4" s="5" t="n">
        <v>29600000</v>
      </c>
    </row>
    <row r="5">
      <c r="A5" s="4" t="inlineStr">
        <is>
          <t>Deferred tax assets, net operating loss carryforwards for federal</t>
        </is>
      </c>
      <c r="B5" s="6" t="n">
        <v>605600000</v>
      </c>
    </row>
    <row r="6">
      <c r="A6" s="4" t="inlineStr">
        <is>
          <t>Deferred tax assets, net operating loss carryforwards for state</t>
        </is>
      </c>
      <c r="B6" s="6" t="n">
        <v>253900000</v>
      </c>
    </row>
    <row r="7">
      <c r="A7" s="4" t="inlineStr">
        <is>
          <t>Federal research tax credit carryforwards</t>
        </is>
      </c>
      <c r="B7" s="6" t="n">
        <v>28200000</v>
      </c>
    </row>
    <row r="8">
      <c r="A8" s="4" t="inlineStr">
        <is>
          <t>State research tax credit carryforwards</t>
        </is>
      </c>
      <c r="B8" s="6" t="n">
        <v>22100000</v>
      </c>
    </row>
    <row r="9">
      <c r="A9" s="4" t="inlineStr">
        <is>
          <t>Accrued interest and/or penalties</t>
        </is>
      </c>
      <c r="B9" s="6" t="n">
        <v>100000</v>
      </c>
    </row>
    <row r="10">
      <c r="A10" s="4" t="inlineStr">
        <is>
          <t>Unrecognized tax benefits that would impact effective tax rate</t>
        </is>
      </c>
      <c r="B10" s="6" t="n">
        <v>1200000</v>
      </c>
      <c r="C10" s="5" t="n">
        <v>600000</v>
      </c>
      <c r="D10" s="5" t="n">
        <v>0</v>
      </c>
    </row>
    <row r="11">
      <c r="A11" s="4" t="inlineStr">
        <is>
          <t>French</t>
        </is>
      </c>
    </row>
    <row r="12">
      <c r="A12" s="3" t="inlineStr">
        <is>
          <t>Income Taxes [Line Items]</t>
        </is>
      </c>
    </row>
    <row r="13">
      <c r="A13" s="4" t="inlineStr">
        <is>
          <t>Deferred tax assets, net operating loss carryforwards for foreign</t>
        </is>
      </c>
      <c r="B13" s="5" t="n">
        <v>1441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Company's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12892</v>
      </c>
      <c r="C4" s="5" t="n">
        <v>11630</v>
      </c>
      <c r="D4" s="5" t="n">
        <v>6288</v>
      </c>
    </row>
    <row r="5">
      <c r="A5" s="4" t="inlineStr">
        <is>
          <t>Additions based on tax positions related to the current year</t>
        </is>
      </c>
      <c r="B5" s="6" t="n">
        <v>2454</v>
      </c>
      <c r="C5" s="6" t="n">
        <v>2834</v>
      </c>
      <c r="D5" s="6" t="n">
        <v>5393</v>
      </c>
    </row>
    <row r="6">
      <c r="A6" s="4" t="inlineStr">
        <is>
          <t>Additions for tax positions of prior years</t>
        </is>
      </c>
      <c r="B6" s="6" t="n">
        <v>130</v>
      </c>
      <c r="C6" s="6" t="n">
        <v>1982</v>
      </c>
      <c r="D6" s="6" t="n">
        <v>0</v>
      </c>
    </row>
    <row r="7">
      <c r="A7" s="4" t="inlineStr">
        <is>
          <t>Reductions for tax positions of prior years</t>
        </is>
      </c>
      <c r="B7" s="6" t="n">
        <v>-414</v>
      </c>
      <c r="C7" s="6" t="n">
        <v>-3554</v>
      </c>
      <c r="D7" s="6" t="n">
        <v>-51</v>
      </c>
    </row>
    <row r="8">
      <c r="A8" s="4" t="inlineStr">
        <is>
          <t>Ending balance</t>
        </is>
      </c>
      <c r="B8" s="5" t="n">
        <v>15062</v>
      </c>
      <c r="C8" s="5" t="n">
        <v>12892</v>
      </c>
      <c r="D8" s="5" t="n">
        <v>116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ayments to acquire additional interest in subsidiaries</t>
        </is>
      </c>
      <c r="B4" s="5" t="n">
        <v>119</v>
      </c>
      <c r="C4" s="5" t="n">
        <v>704</v>
      </c>
      <c r="D4" s="5" t="n">
        <v>262</v>
      </c>
    </row>
    <row r="5">
      <c r="A5" s="4" t="inlineStr">
        <is>
          <t>Sangamo France | Share Purchase Agreement and Tender Offer Agreement</t>
        </is>
      </c>
    </row>
    <row r="6">
      <c r="A6" s="3" t="inlineStr">
        <is>
          <t>Related Party Transaction [Line Items]</t>
        </is>
      </c>
    </row>
    <row r="7">
      <c r="A7" s="4" t="inlineStr">
        <is>
          <t>Payments to acquire additional interest in subsidiaries</t>
        </is>
      </c>
      <c r="C7" s="5" t="n">
        <v>1100</v>
      </c>
    </row>
    <row r="8">
      <c r="A8" s="4" t="inlineStr">
        <is>
          <t>Former Executive of TxCell | Sangamo France | Share Purchase Agreement and Tender Offer Agreement</t>
        </is>
      </c>
    </row>
    <row r="9">
      <c r="A9" s="3" t="inlineStr">
        <is>
          <t>Related Party Transaction [Line Items]</t>
        </is>
      </c>
    </row>
    <row r="10">
      <c r="A10" s="4" t="inlineStr">
        <is>
          <t>Number of ordinary shares acquired (in shares)</t>
        </is>
      </c>
      <c r="B10" s="6" t="n">
        <v>0</v>
      </c>
      <c r="C10" s="6" t="n">
        <v>185400</v>
      </c>
    </row>
    <row r="11">
      <c r="A11" s="4" t="inlineStr">
        <is>
          <t>Payments to acquire additional interest in subsidiaries</t>
        </is>
      </c>
      <c r="C11" s="5" t="n">
        <v>4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78297</v>
      </c>
      <c r="C4" s="5" t="n">
        <v>-121122</v>
      </c>
      <c r="D4" s="5" t="n">
        <v>-95419</v>
      </c>
    </row>
    <row r="5">
      <c r="A5" s="3" t="inlineStr">
        <is>
          <t>Adjustments to reconcile net loss to net cash (used in) provided by operating activities:</t>
        </is>
      </c>
    </row>
    <row r="6">
      <c r="A6" s="4" t="inlineStr">
        <is>
          <t>Depreciation and amortization</t>
        </is>
      </c>
      <c r="B6" s="6" t="n">
        <v>9439</v>
      </c>
      <c r="C6" s="6" t="n">
        <v>5682</v>
      </c>
      <c r="D6" s="6" t="n">
        <v>3930</v>
      </c>
    </row>
    <row r="7">
      <c r="A7" s="4" t="inlineStr">
        <is>
          <t>Amortization of premium (discount) on marketable securities, net</t>
        </is>
      </c>
      <c r="B7" s="6" t="n">
        <v>2844</v>
      </c>
      <c r="C7" s="6" t="n">
        <v>-825</v>
      </c>
      <c r="D7" s="6" t="n">
        <v>-4708</v>
      </c>
    </row>
    <row r="8">
      <c r="A8" s="4" t="inlineStr">
        <is>
          <t>Amortization and other changes in operating lease right-of-use assets</t>
        </is>
      </c>
      <c r="B8" s="6" t="n">
        <v>8199</v>
      </c>
      <c r="C8" s="6" t="n">
        <v>7687</v>
      </c>
      <c r="D8" s="6" t="n">
        <v>5677</v>
      </c>
    </row>
    <row r="9">
      <c r="A9" s="4" t="inlineStr">
        <is>
          <t>Gain on free shares</t>
        </is>
      </c>
      <c r="B9" s="6" t="n">
        <v>-18</v>
      </c>
      <c r="C9" s="6" t="n">
        <v>-63</v>
      </c>
      <c r="D9" s="6" t="n">
        <v>-488</v>
      </c>
    </row>
    <row r="10">
      <c r="A10" s="4" t="inlineStr">
        <is>
          <t>Net (gain) loss on disposal of property and equipment</t>
        </is>
      </c>
      <c r="B10" s="6" t="n">
        <v>-52</v>
      </c>
      <c r="C10" s="6" t="n">
        <v>222</v>
      </c>
      <c r="D10" s="6" t="n">
        <v>68</v>
      </c>
    </row>
    <row r="11">
      <c r="A11" s="4" t="inlineStr">
        <is>
          <t>Stock-based compensation</t>
        </is>
      </c>
      <c r="B11" s="6" t="n">
        <v>32956</v>
      </c>
      <c r="C11" s="6" t="n">
        <v>25708</v>
      </c>
      <c r="D11" s="6" t="n">
        <v>19330</v>
      </c>
    </row>
    <row r="12">
      <c r="A12" s="4" t="inlineStr">
        <is>
          <t>Adjustment of CIRM award liability related to the termination of the grant</t>
        </is>
      </c>
      <c r="B12" s="6" t="n">
        <v>-6427</v>
      </c>
      <c r="C12" s="6" t="n">
        <v>0</v>
      </c>
      <c r="D12" s="6" t="n">
        <v>0</v>
      </c>
    </row>
    <row r="13">
      <c r="A13" s="4" t="inlineStr">
        <is>
          <t>Net loss on lease termination</t>
        </is>
      </c>
      <c r="B13" s="6" t="n">
        <v>0</v>
      </c>
      <c r="C13" s="6" t="n">
        <v>0</v>
      </c>
      <c r="D13" s="6" t="n">
        <v>218</v>
      </c>
    </row>
    <row r="14">
      <c r="A14" s="3" t="inlineStr">
        <is>
          <t>Net changes in operating assets and liabilities:</t>
        </is>
      </c>
    </row>
    <row r="15">
      <c r="A15" s="4" t="inlineStr">
        <is>
          <t>Interest receivable</t>
        </is>
      </c>
      <c r="B15" s="6" t="n">
        <v>686</v>
      </c>
      <c r="C15" s="6" t="n">
        <v>-353</v>
      </c>
      <c r="D15" s="6" t="n">
        <v>-307</v>
      </c>
    </row>
    <row r="16">
      <c r="A16" s="4" t="inlineStr">
        <is>
          <t>Accounts receivable</t>
        </is>
      </c>
      <c r="B16" s="6" t="n">
        <v>-789</v>
      </c>
      <c r="C16" s="6" t="n">
        <v>31685</v>
      </c>
      <c r="D16" s="6" t="n">
        <v>-32236</v>
      </c>
    </row>
    <row r="17">
      <c r="A17" s="4" t="inlineStr">
        <is>
          <t>Prepaid expenses and other assets</t>
        </is>
      </c>
      <c r="B17" s="6" t="n">
        <v>-7175</v>
      </c>
      <c r="C17" s="6" t="n">
        <v>-10411</v>
      </c>
      <c r="D17" s="6" t="n">
        <v>-6660</v>
      </c>
    </row>
    <row r="18">
      <c r="A18" s="4" t="inlineStr">
        <is>
          <t>Accounts payable and other accrued liabilities</t>
        </is>
      </c>
      <c r="B18" s="6" t="n">
        <v>-7664</v>
      </c>
      <c r="C18" s="6" t="n">
        <v>10703</v>
      </c>
      <c r="D18" s="6" t="n">
        <v>-4192</v>
      </c>
    </row>
    <row r="19">
      <c r="A19" s="4" t="inlineStr">
        <is>
          <t>Accrued compensation and employee benefits</t>
        </is>
      </c>
      <c r="B19" s="6" t="n">
        <v>373</v>
      </c>
      <c r="C19" s="6" t="n">
        <v>6877</v>
      </c>
      <c r="D19" s="6" t="n">
        <v>4129</v>
      </c>
    </row>
    <row r="20">
      <c r="A20" s="4" t="inlineStr">
        <is>
          <t>Deferred revenues</t>
        </is>
      </c>
      <c r="B20" s="6" t="n">
        <v>-84202</v>
      </c>
      <c r="C20" s="6" t="n">
        <v>216546</v>
      </c>
      <c r="D20" s="6" t="n">
        <v>-35693</v>
      </c>
    </row>
    <row r="21">
      <c r="A21" s="4" t="inlineStr">
        <is>
          <t>Long-term portion of lease liabilities</t>
        </is>
      </c>
      <c r="B21" s="6" t="n">
        <v>-4340</v>
      </c>
      <c r="C21" s="6" t="n">
        <v>-3761</v>
      </c>
      <c r="D21" s="6" t="n">
        <v>-1800</v>
      </c>
    </row>
    <row r="22">
      <c r="A22" s="4" t="inlineStr">
        <is>
          <t>Other non-current liabilities</t>
        </is>
      </c>
      <c r="B22" s="6" t="n">
        <v>1216</v>
      </c>
      <c r="C22" s="6" t="n">
        <v>1300</v>
      </c>
      <c r="D22" s="6" t="n">
        <v>3749</v>
      </c>
    </row>
    <row r="23">
      <c r="A23" s="4" t="inlineStr">
        <is>
          <t>Net cash (used in) provided by operating activities</t>
        </is>
      </c>
      <c r="B23" s="6" t="n">
        <v>-233251</v>
      </c>
      <c r="C23" s="6" t="n">
        <v>169875</v>
      </c>
      <c r="D23" s="6" t="n">
        <v>-144402</v>
      </c>
    </row>
    <row r="24">
      <c r="A24" s="3" t="inlineStr">
        <is>
          <t>Investing Activities:</t>
        </is>
      </c>
    </row>
    <row r="25">
      <c r="A25" s="4" t="inlineStr">
        <is>
          <t>Purchases of marketable securities</t>
        </is>
      </c>
      <c r="B25" s="6" t="n">
        <v>-338159</v>
      </c>
      <c r="C25" s="6" t="n">
        <v>-570779</v>
      </c>
      <c r="D25" s="6" t="n">
        <v>-443711</v>
      </c>
    </row>
    <row r="26">
      <c r="A26" s="4" t="inlineStr">
        <is>
          <t>Maturities of marketable securities</t>
        </is>
      </c>
      <c r="B26" s="6" t="n">
        <v>602885</v>
      </c>
      <c r="C26" s="6" t="n">
        <v>314570</v>
      </c>
      <c r="D26" s="6" t="n">
        <v>404847</v>
      </c>
    </row>
    <row r="27">
      <c r="A27" s="4" t="inlineStr">
        <is>
          <t>Sales of marketable securities</t>
        </is>
      </c>
      <c r="B27" s="6" t="n">
        <v>6870</v>
      </c>
      <c r="C27" s="6" t="n">
        <v>0</v>
      </c>
      <c r="D27" s="6" t="n">
        <v>0</v>
      </c>
    </row>
    <row r="28">
      <c r="A28" s="4" t="inlineStr">
        <is>
          <t>Purchases of property and equipment</t>
        </is>
      </c>
      <c r="B28" s="6" t="n">
        <v>-23278</v>
      </c>
      <c r="C28" s="6" t="n">
        <v>-14714</v>
      </c>
      <c r="D28" s="6" t="n">
        <v>-20675</v>
      </c>
    </row>
    <row r="29">
      <c r="A29" s="4" t="inlineStr">
        <is>
          <t>Purchase of additional Sangamo France shares</t>
        </is>
      </c>
      <c r="B29" s="6" t="n">
        <v>-119</v>
      </c>
      <c r="C29" s="6" t="n">
        <v>-704</v>
      </c>
      <c r="D29" s="6" t="n">
        <v>-262</v>
      </c>
    </row>
    <row r="30">
      <c r="A30" s="4" t="inlineStr">
        <is>
          <t>Net cash provided by (used in) investing activities</t>
        </is>
      </c>
      <c r="B30" s="6" t="n">
        <v>248199</v>
      </c>
      <c r="C30" s="6" t="n">
        <v>-271627</v>
      </c>
      <c r="D30" s="6" t="n">
        <v>-59801</v>
      </c>
    </row>
    <row r="31">
      <c r="A31" s="3" t="inlineStr">
        <is>
          <t>Financing Activities:</t>
        </is>
      </c>
    </row>
    <row r="32">
      <c r="A32" s="4" t="inlineStr">
        <is>
          <t>Taxes paid related to net share settlement of equity awards</t>
        </is>
      </c>
      <c r="B32" s="6" t="n">
        <v>-3258</v>
      </c>
      <c r="C32" s="6" t="n">
        <v>-765</v>
      </c>
      <c r="D32" s="6" t="n">
        <v>-422</v>
      </c>
    </row>
    <row r="33">
      <c r="A33" s="4" t="inlineStr">
        <is>
          <t>Proceeds from exercise of stock options and restricted stock units</t>
        </is>
      </c>
      <c r="B33" s="6" t="n">
        <v>5648</v>
      </c>
      <c r="C33" s="6" t="n">
        <v>9324</v>
      </c>
      <c r="D33" s="6" t="n">
        <v>4099</v>
      </c>
    </row>
    <row r="34">
      <c r="A34" s="4" t="inlineStr">
        <is>
          <t>Net cash provided by financing activities</t>
        </is>
      </c>
      <c r="B34" s="6" t="n">
        <v>32858</v>
      </c>
      <c r="C34" s="6" t="n">
        <v>153100</v>
      </c>
      <c r="D34" s="6" t="n">
        <v>142029</v>
      </c>
    </row>
    <row r="35">
      <c r="A35" s="4" t="inlineStr">
        <is>
          <t>Effect of exchange rate changes on cash and cash equivalents, and restricted cash</t>
        </is>
      </c>
      <c r="B35" s="6" t="n">
        <v>-263</v>
      </c>
      <c r="C35" s="6" t="n">
        <v>-447</v>
      </c>
      <c r="D35" s="6" t="n">
        <v>184</v>
      </c>
    </row>
    <row r="36">
      <c r="A36" s="4" t="inlineStr">
        <is>
          <t>Net increase (decrease) in cash, cash equivalents, and restricted cash</t>
        </is>
      </c>
      <c r="B36" s="6" t="n">
        <v>47543</v>
      </c>
      <c r="C36" s="6" t="n">
        <v>50901</v>
      </c>
      <c r="D36" s="6" t="n">
        <v>-61990</v>
      </c>
    </row>
    <row r="37">
      <c r="A37" s="4" t="inlineStr">
        <is>
          <t>Cash, cash equivalents, and restricted cash, beginning of period</t>
        </is>
      </c>
      <c r="B37" s="6" t="n">
        <v>132829</v>
      </c>
      <c r="C37" s="6" t="n">
        <v>81928</v>
      </c>
      <c r="D37" s="6" t="n">
        <v>143918</v>
      </c>
    </row>
    <row r="38">
      <c r="A38" s="4" t="inlineStr">
        <is>
          <t>Cash, cash equivalents, and restricted cash, end of period</t>
        </is>
      </c>
      <c r="B38" s="6" t="n">
        <v>180372</v>
      </c>
      <c r="C38" s="6" t="n">
        <v>132829</v>
      </c>
      <c r="D38" s="6" t="n">
        <v>81928</v>
      </c>
    </row>
    <row r="39">
      <c r="A39" s="3" t="inlineStr">
        <is>
          <t>Supplemental cash flow disclosures:</t>
        </is>
      </c>
    </row>
    <row r="40">
      <c r="A40" s="4" t="inlineStr">
        <is>
          <t>Property and equipment included in unpaid liabilities</t>
        </is>
      </c>
      <c r="B40" s="6" t="n">
        <v>1535</v>
      </c>
      <c r="C40" s="6" t="n">
        <v>4569</v>
      </c>
      <c r="D40" s="6" t="n">
        <v>2114</v>
      </c>
    </row>
    <row r="41">
      <c r="A41" s="4" t="inlineStr">
        <is>
          <t>Buy-out of non-controlling interest</t>
        </is>
      </c>
      <c r="B41" s="6" t="n">
        <v>943</v>
      </c>
      <c r="C41" s="6" t="n">
        <v>0</v>
      </c>
      <c r="D41" s="6" t="n">
        <v>0</v>
      </c>
    </row>
    <row r="42">
      <c r="A42" s="4" t="inlineStr">
        <is>
          <t>Right-of-use assets obtained in exchange for lease obligations</t>
        </is>
      </c>
      <c r="B42" s="6" t="n">
        <v>10418</v>
      </c>
      <c r="C42" s="6" t="n">
        <v>1333</v>
      </c>
      <c r="D42" s="6" t="n">
        <v>31291</v>
      </c>
    </row>
    <row r="43">
      <c r="A43" s="4" t="inlineStr">
        <is>
          <t>At -the-market offering</t>
        </is>
      </c>
    </row>
    <row r="44">
      <c r="A44" s="3" t="inlineStr">
        <is>
          <t>Financing Activities:</t>
        </is>
      </c>
    </row>
    <row r="45">
      <c r="A45" s="4" t="inlineStr">
        <is>
          <t>Proceeds from issuance of common stock</t>
        </is>
      </c>
      <c r="B45" s="6" t="n">
        <v>27099</v>
      </c>
      <c r="C45" s="6" t="n">
        <v>0</v>
      </c>
      <c r="D45" s="6" t="n">
        <v>0</v>
      </c>
    </row>
    <row r="46">
      <c r="A46" s="4" t="inlineStr">
        <is>
          <t>Public Offering</t>
        </is>
      </c>
    </row>
    <row r="47">
      <c r="A47" s="3" t="inlineStr">
        <is>
          <t>Financing Activities:</t>
        </is>
      </c>
    </row>
    <row r="48">
      <c r="A48" s="4" t="inlineStr">
        <is>
          <t>Proceeds from issuance of common stock</t>
        </is>
      </c>
      <c r="B48" s="6" t="n">
        <v>0</v>
      </c>
      <c r="C48" s="6" t="n">
        <v>0</v>
      </c>
      <c r="D48" s="6" t="n">
        <v>136308</v>
      </c>
    </row>
    <row r="49">
      <c r="A49" s="4" t="inlineStr">
        <is>
          <t>Biogen Collaboration Agreement</t>
        </is>
      </c>
    </row>
    <row r="50">
      <c r="A50" s="3" t="inlineStr">
        <is>
          <t>Financing Activities:</t>
        </is>
      </c>
    </row>
    <row r="51">
      <c r="A51" s="4" t="inlineStr">
        <is>
          <t>Proceeds from issuance of common stock</t>
        </is>
      </c>
      <c r="B51" s="6" t="n">
        <v>0</v>
      </c>
      <c r="C51" s="6" t="n">
        <v>142526</v>
      </c>
      <c r="D51" s="6" t="n">
        <v>0</v>
      </c>
    </row>
    <row r="52">
      <c r="A52" s="4" t="inlineStr">
        <is>
          <t>Employee Stock</t>
        </is>
      </c>
    </row>
    <row r="53">
      <c r="A53" s="3" t="inlineStr">
        <is>
          <t>Financing Activities:</t>
        </is>
      </c>
    </row>
    <row r="54">
      <c r="A54" s="4" t="inlineStr">
        <is>
          <t>Proceeds from issuance of common stock</t>
        </is>
      </c>
      <c r="B54" s="5" t="n">
        <v>3369</v>
      </c>
      <c r="C54" s="5" t="n">
        <v>2015</v>
      </c>
      <c r="D54" s="5" t="n">
        <v>20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IES</t>
        </is>
      </c>
      <c r="B1" s="2" t="inlineStr">
        <is>
          <t>12 Months Ended</t>
        </is>
      </c>
    </row>
    <row r="2">
      <c r="B2" s="2" t="inlineStr">
        <is>
          <t>Dec. 31, 2021</t>
        </is>
      </c>
    </row>
    <row r="3">
      <c r="A3" s="3" t="inlineStr">
        <is>
          <t>Accounting Policies [Abstract]</t>
        </is>
      </c>
    </row>
    <row r="4">
      <c r="A4" s="4" t="inlineStr">
        <is>
          <t>ORGANIZATION, BASIS OF PRESENTATION AND SUMMARY OF SIGNIFICANT ACCOUNTING POLICIIES</t>
        </is>
      </c>
      <c r="B4" s="4" t="inlineStr">
        <is>
          <t>ORGANIZATION, BASIS OF PRESENTATION AND SUMMARY OF SIGNIFICANT ACCOUNTING POLICIES Organization and Description of Business Sangamo Therapeutics, Inc. (“Sangamo” or “the Company”) was incorporated in the State of Delaware in June 1995 and changed its name from Sangamo Biosciences, Inc. in January 2017. Sangamo is a clinical-stage genomic medicine company committed to translating ground-breaking science into medicines that transform the lives of patients with serious diseases. Basis of Presentation The accompanying Consolidated Financial Statements have been prepared in conformity with generally accepted accounting principles in the United States of America (“U.S. GAAP”) and include the accounts of the Company and its subsidiaries. All intercompany balances and transactions have been eliminated in the Consolidated Financial Statements. For consolidated entities where the Company owns or is exposed to less than 100% of the economics, the Company records net loss attributable to non-controlling interests on its Consolidated Statements of Operations equal to the percentage of the economic or ownership interest retained in such entities by the respective non-controlling parties. Liquidity and Management’s Plan Sangamo is currently working on a number of long-term development projects that involve experimental technologies. The projects may require several years and substantial expenditures to complete and ultimately may be unsuccessful. The Company plans to finance operations with available cash resources, collaborations and strategic partnerships funds, research grants and from the issuance of equity or debt securities. Sangamo believes that its available cash, cash equivalents, and marketable securities as of December 31, 2021, and expected future milestones and research services revenue from collaborations, strategic partnerships and research grants, will be adequate to fund its currently planned operations through at least the next 12 months from the date these Consolidated Financial Statements are issued. Sangamo will require substantial additional financial resources to complete the development and commercialization of its product candidates. Additional capital may not be available on terms acceptable to the Company, if at all. If adequate funds are not available, or if the terms of potential funding sources are unfavorable, the Company’s business and ability to develop its technology and therapeutic products would be harmed. Furthermore, any sales of additional equity securities may result in dilution to the Company’s stockholders, and any debt financing may include covenants that restrict the Company’s business. Summary of Significant Accounting Policies Use of Estimates The preparation of the accompanying Consolidated Financial Statements in conformity with U.S. GAAP requires management to make estimates and assumptions that affect the amounts reported in the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During the year ended December 31, 2021, the Company recorded adjustments to revenue related to changes in estimates in connection with the collaboration agreement with Sanofi S.A. (“Sanofi”). These changes in estimates were driven by a change in project scope and related project costs in September 2021 and subsequent notification of termination of the collaboration agreement, effective June 28, 2022, which resulted in changes to the measure of proportional cumulative performance. These adjustments decreased revenue by $1.6 million, increased net loss by $1.6 million and increased the Company’s basic and diluted net loss per share by $0.01 for the year ended December 31, 2021. During the year ended December 31, 2020, the Company recorded adjustments to revenue related to changes in estimates in connection with the collaboration agreements with Sanofi and Pfizer Inc. (“Pfizer”). These changes in estimates were driven by changes in project scope and related project costs which resulted in changes to the measure of proportional cumulative performance. These adjustments increased revenue by $8.9 million, decreased net loss by $8.9 million and decreased the Company’s basic and diluted net loss per share by $0.06 for the year ended December 31, 2020. During the year ended December 31, 2019, the Company recorded adjustments to revenue related to a change in estimate in connection with the giroctocogene fitelparvovec collaboration agreement with Pfizer. This change in estimate was driven by changes in project scope and related project costs which resulted in changes to the measure of proportional cumulative performance. These adjustments increased revenue by $5.7 million, decreased net loss by $5.7 million and decreased the Company’s basic net loss per share by $0.05 for the year ended December 31, 2019. 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venues from major collaboration agreements and research activity grants as a percentage of total revenues were as follows: Year Ended December 31, 2021 2020 2019 Biogen MA, Inc. 38 % 24 % — Novartis Institutes for BioMedical Research, Inc. 34 % 4 % — Kite Pharma, Inc. 23 % 24 % 34 % Sanofi S.A. 3 % 5 % 22 % Pfizer Inc. — % 40 % 40 % Funds received from the Company’s collaboration partners are generally not refundable and are recorded as revenue as the Company fulfills its performance obligations, which are satisfied over time (i.e., stand ‑ ready obligations) or by using the input method (i.e., cumulative actual costs incurred relative to total estimated costs). Revenue is also recognized when the Company has incurred qualified research and development costs that are reimbursable from its collaboration partners and when there is reasonable assurance that such costs will be reimbursed. Any payments received from a collaboration partner in advance of the completion of the relevant performance obligation are recorded as deferred revenue. Accounts Receivable Accounts receivable consists of amounts billed to the Company’s collaboration partners for cost reimbursements for research services. Receivables from collaborations are typically unsecured and are concentrated in the biopharmaceutical industry. Accordingly, the Company may be exposed to credit risk generally associated with biopharmaceutical companies or specific to its collaboration agreements. The Company records trade receivables net of allowances for credit losses. The Company applies an aging method to estimate credit losses and considers its historical loss information, adjusted to account for current conditions, and reasonable and supportable forecasts of future economic conditions affecting its customers. As of December 31, 2021, the Company had not incurred any losses related to these receivables. As of December 31, 2021 and 2020, the percentage of accounts receivable by collaboration partners who individually accounted for 10% or more of accounts receivable were as follows: As of December 31, 2021 2020 Biogen MA, Inc. 46 % 52 % Novartis Institutes for BioMedical Research, Inc. 32 % 21 % Sanofi S.A. 11 % 19 % Goodwill and Intangible Assets Goodwill represents the excess of consideration transferred over the fair values of assets acquired and liabilities assumed in a business combination. Intangible assets with indefinite useful lives are related to purchased in-process research and development (“IPR&amp;D”) projects and are measured at their respective fair values as of the acquisition date. Goodwill and intangible assets with indefinite useful live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 As of December 31, 2021, no impairment of goodwill or indefinite-lived intangible assets was identified. Valuation of Long-lived Assets 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As of December 31, 2021, no impairment of long-lived assets was identified. Fair Value Measurements The carrying amounts for financial instruments consisting of cash and cash equivalents, accounts receivable, accounts payable and other accrued liabilities approximate fair value due to their short-term maturities. Marketable securities are stated at their estimated fair values. The free shares asset is measured using a binomial-lattice pricing model and is reviewed each reporting period and adjusted as needed to approximate fair value. Cash, Cash Equivalents, and Restricted Cash Sangamo considers all highly-liquid investments purchased with original maturities of three months or less at the purchase date to be cash equivalents. Cash and cash equivalents consist of cash and deposits in demand money market accounts. Restricted cash consists of a letter of credit for $1.5 million, representing a deposit for the lease of the corporate headquarters in Brisbane, California. A reconciliation of cash, cash equivalents, and restricted cash reported within the accompanying Consolidated Balance Sheets to the amounts reported within the accompanying Consolidated Statements of Cash Flows is as follows (in thousands): As of December 31, 2021 2020 2019 Cash and cash equivalents $ 178,872 $ 131,329 $ 80,428 Non-current restricted cash 1,500 1,500 1,500 Cash, cash equivalents, and restricted cash as reported within the Consolidated Statements of Cash Flows $ 180,372 $ 132,829 $ 81,928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loss) (“AOCI”). The Company classifies those investments that are not required for use in current operations and that mature in more than 12 months as non-current marketable securities in the accompanying Consolidated Balance Sheets. The Company’s investments are subject to a periodic impairment review.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marketable securities are included in interest and other income, net, which are determined using the specific identification method. Credit losses related to the marketable securities are recorded in interest and other income (expense), net in the Consolidated Statements of Operations through an allowance for credit losses rather than as a reduction in the amortized cost basis of the securities. Concentrations of Credit Risk and Other Risks Cash, cash equivalents, and marketable securities consist of financial instruments that potentially subject the Company to a concentration of credit risk to the extent of the fair value recorded in the Consolidated Balance Sheets. The Company invests cash that is not required for immediate operating needs primarily in highly liquid instruments that bear minimal risk. The Company has established policies relating to the quality, diversification, and maturities of securities to enable the Company to manage its credit risk. The Company is exposed to credit risk in the event of a default by the financial institutions or issuers of investments holding its cash, cash equivalents, and investments to the extent recorded on the Consolidated Balance Sheets. Certain materials and key components that the Company utilizes in its operations are obtained through single suppliers. Since the suppliers of key components and materials must be named in an investigational new drug application (“IND”) filed with the U.S. Food and Drug Administration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Property and equipment are stated at cost, less accumulated depreciation and amortization. Depreciation is calculated using the straight-line method based on the estimated useful lives of the related assets which is generally three Research and Development Expenses Research and development expenses consist primarily of personnel costs, including salaries, benefits and stock-based compensation, clinical studies performed by contract research organizations, materials and supplies and overhead allocations consisting of various support and facility-related costs. Research and development costs are expensed as incurred. General and Administrative Expenses General and administrative expenses consist of finance, human resources, legal and other administrative activities. These expenses consist primarily of personnel costs, including salaries, benefits and stock-based compensation, facilities and overhead costs, legal expenses, and other general and administrative costs. Stock-based Compensation The Company measures and recognizes compensation expense for all stock-based payment awards made to Sangamo employees and directors, including employee share options, restricted stock units (“RSUs”) and employee stock purchases related to the Employee Stock Purchase Plan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expected dividends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 Income Taxes Income tax expense has been calculat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other accrued liabilities on its Consolidated Balance Sheets. The Company evaluates uncertain tax positions on a regular basis and makes adjustments to these accruals when facts and circumstances change, such as the closing of a tax audit or the refinement of an estimate.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 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solidated Statements of Operations. 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plus potentially dilutive securities outstanding during the period. The total number of shares subject to stock options and RSUs outstanding and the ESPP shares reserved for issuance, which are all anti-dilutive, were excluded from consideration in the calculation of diluted net loss per share attributable to Sangamo Therapeutics, Inc. stockholders. Stock options and RSUs outstanding and ESPP shares reserved for issuance as of December 31, 2021, 2020 and 2019 were 15,159,908, 14,237,871, and 10,750,550, respectively. Segments The Company operates in one segment. Management uses one measure of profitability and does not segregate its business for internal reporting. As of December 31, 2021 and 2020, majority of the Company’s assets were maintained in the United States. For the years ended December 31, 2021, 2020 and 2019, all of the Company’s revenues and majority of the operating expenses were generated and incurred in the United States. Recent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1:29Z</dcterms:created>
  <dcterms:modified xmlns:dcterms="http://purl.org/dc/terms/" xmlns:xsi="http://www.w3.org/2001/XMLSchema-instance" xsi:type="dcterms:W3CDTF">2022-02-24T21:11:29Z</dcterms:modified>
</cp:coreProperties>
</file>